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Investment in Australian Joint "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Property and Accumulated Deprec" sheetId="17" state="visible" r:id="rId17"/>
    <sheet xmlns:r="http://schemas.openxmlformats.org/officeDocument/2006/relationships" name="Exit Activitie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hareholders' Equity" sheetId="21" state="visible" r:id="rId21"/>
    <sheet xmlns:r="http://schemas.openxmlformats.org/officeDocument/2006/relationships" name="Accounting for Share-Based Paym" sheetId="22" state="visible" r:id="rId22"/>
    <sheet xmlns:r="http://schemas.openxmlformats.org/officeDocument/2006/relationships" name="Employee Retirement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Other Information"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Property and Accumulated Depr_2" sheetId="37" state="visible" r:id="rId37"/>
    <sheet xmlns:r="http://schemas.openxmlformats.org/officeDocument/2006/relationships" name="Exit Activities (Tables)" sheetId="38" state="visible" r:id="rId38"/>
    <sheet xmlns:r="http://schemas.openxmlformats.org/officeDocument/2006/relationships" name="Long-Term Debt (Tables)" sheetId="39" state="visible" r:id="rId39"/>
    <sheet xmlns:r="http://schemas.openxmlformats.org/officeDocument/2006/relationships" name="Shareholders' Equity (Tables)" sheetId="40" state="visible" r:id="rId40"/>
    <sheet xmlns:r="http://schemas.openxmlformats.org/officeDocument/2006/relationships" name="Accounting for Share-Based Pa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 Disaggregation of Rev" sheetId="47" state="visible" r:id="rId47"/>
    <sheet xmlns:r="http://schemas.openxmlformats.org/officeDocument/2006/relationships" name="Revenue - Narrative (Details)" sheetId="48" state="visible" r:id="rId48"/>
    <sheet xmlns:r="http://schemas.openxmlformats.org/officeDocument/2006/relationships" name="Acquisitions - Purchase Price A" sheetId="49" state="visible" r:id="rId49"/>
    <sheet xmlns:r="http://schemas.openxmlformats.org/officeDocument/2006/relationships" name="Acquisitions - Narrative (Detai" sheetId="50" state="visible" r:id="rId50"/>
    <sheet xmlns:r="http://schemas.openxmlformats.org/officeDocument/2006/relationships" name="Investment in Australian Join_2" sheetId="51" state="visible" r:id="rId51"/>
    <sheet xmlns:r="http://schemas.openxmlformats.org/officeDocument/2006/relationships" name="Leases - Narrative (Details)" sheetId="52" state="visible" r:id="rId52"/>
    <sheet xmlns:r="http://schemas.openxmlformats.org/officeDocument/2006/relationships" name="Leases - Balance Sheet Informat" sheetId="53" state="visible" r:id="rId53"/>
    <sheet xmlns:r="http://schemas.openxmlformats.org/officeDocument/2006/relationships" name="Leases - Lease Costs (Details)" sheetId="54" state="visible" r:id="rId54"/>
    <sheet xmlns:r="http://schemas.openxmlformats.org/officeDocument/2006/relationships" name="Leases - Maturities of Lease Li" sheetId="55" state="visible" r:id="rId55"/>
    <sheet xmlns:r="http://schemas.openxmlformats.org/officeDocument/2006/relationships" name="Leases - Lease Term and Discoun" sheetId="56" state="visible" r:id="rId56"/>
    <sheet xmlns:r="http://schemas.openxmlformats.org/officeDocument/2006/relationships" name="Leases - Other Information (Det" sheetId="57" state="visible" r:id="rId57"/>
    <sheet xmlns:r="http://schemas.openxmlformats.org/officeDocument/2006/relationships" name="Leases -  Prior Period Disclosu" sheetId="58" state="visible" r:id="rId58"/>
    <sheet xmlns:r="http://schemas.openxmlformats.org/officeDocument/2006/relationships" name="Fair Value Measurements - Summa" sheetId="59" state="visible" r:id="rId59"/>
    <sheet xmlns:r="http://schemas.openxmlformats.org/officeDocument/2006/relationships" name="Fair Value Measurements - Long " sheetId="60" state="visible" r:id="rId60"/>
    <sheet xmlns:r="http://schemas.openxmlformats.org/officeDocument/2006/relationships" name="Fair Value Measurements - Lon_2" sheetId="61" state="visible" r:id="rId61"/>
    <sheet xmlns:r="http://schemas.openxmlformats.org/officeDocument/2006/relationships" name="Property and Accumulated Depr_3" sheetId="62" state="visible" r:id="rId62"/>
    <sheet xmlns:r="http://schemas.openxmlformats.org/officeDocument/2006/relationships" name="Property and Accumulated Depr_4" sheetId="63" state="visible" r:id="rId63"/>
    <sheet xmlns:r="http://schemas.openxmlformats.org/officeDocument/2006/relationships" name="Exit Activities - Narrative (De" sheetId="64" state="visible" r:id="rId64"/>
    <sheet xmlns:r="http://schemas.openxmlformats.org/officeDocument/2006/relationships" name="Exit Activities - Summary (Deta" sheetId="65" state="visible" r:id="rId65"/>
    <sheet xmlns:r="http://schemas.openxmlformats.org/officeDocument/2006/relationships" name="Exit Activities Exit Activities" sheetId="66" state="visible" r:id="rId66"/>
    <sheet xmlns:r="http://schemas.openxmlformats.org/officeDocument/2006/relationships" name="Short-Term Borrowings - Narrati" sheetId="67" state="visible" r:id="rId67"/>
    <sheet xmlns:r="http://schemas.openxmlformats.org/officeDocument/2006/relationships" name="Long-Term Debt - Debt Summary (" sheetId="68" state="visible" r:id="rId68"/>
    <sheet xmlns:r="http://schemas.openxmlformats.org/officeDocument/2006/relationships" name="Long-Term Debt - Debt Issued (D" sheetId="69" state="visible" r:id="rId69"/>
    <sheet xmlns:r="http://schemas.openxmlformats.org/officeDocument/2006/relationships" name="Long-Term Debt - Narrative (Det" sheetId="70" state="visible" r:id="rId70"/>
    <sheet xmlns:r="http://schemas.openxmlformats.org/officeDocument/2006/relationships" name="Shareholders' Equity - ASR Agre" sheetId="71" state="visible" r:id="rId71"/>
    <sheet xmlns:r="http://schemas.openxmlformats.org/officeDocument/2006/relationships" name="Shareholders' Equity - Narrativ" sheetId="72" state="visible" r:id="rId72"/>
    <sheet xmlns:r="http://schemas.openxmlformats.org/officeDocument/2006/relationships" name="Accounting for Share-Based Pa_3" sheetId="73" state="visible" r:id="rId73"/>
    <sheet xmlns:r="http://schemas.openxmlformats.org/officeDocument/2006/relationships" name="Accounting for Share-Based Pa_4" sheetId="74" state="visible" r:id="rId74"/>
    <sheet xmlns:r="http://schemas.openxmlformats.org/officeDocument/2006/relationships" name="Accounting for Share-Based Pa_5" sheetId="75" state="visible" r:id="rId75"/>
    <sheet xmlns:r="http://schemas.openxmlformats.org/officeDocument/2006/relationships" name="Accounting for Share-Based Pa_6" sheetId="76" state="visible" r:id="rId76"/>
    <sheet xmlns:r="http://schemas.openxmlformats.org/officeDocument/2006/relationships" name="Employee Retirement Plans - Nar" sheetId="77" state="visible" r:id="rId77"/>
    <sheet xmlns:r="http://schemas.openxmlformats.org/officeDocument/2006/relationships" name="Income Taxes - Tax Summary (Det" sheetId="78" state="visible" r:id="rId78"/>
    <sheet xmlns:r="http://schemas.openxmlformats.org/officeDocument/2006/relationships" name="Income Taxes - Narrative (Detai" sheetId="79" state="visible" r:id="rId79"/>
    <sheet xmlns:r="http://schemas.openxmlformats.org/officeDocument/2006/relationships" name="Earnings Per Share - EPS Schedu" sheetId="80" state="visible" r:id="rId80"/>
    <sheet xmlns:r="http://schemas.openxmlformats.org/officeDocument/2006/relationships" name="Commitments and Contingencies -" sheetId="81" state="visible" r:id="rId81"/>
    <sheet xmlns:r="http://schemas.openxmlformats.org/officeDocument/2006/relationships" name="Related Parties - Narrative (De" sheetId="82" state="visible" r:id="rId82"/>
    <sheet xmlns:r="http://schemas.openxmlformats.org/officeDocument/2006/relationships" name="Other Information - Net Interes" sheetId="83" state="visible" r:id="rId83"/>
    <sheet xmlns:r="http://schemas.openxmlformats.org/officeDocument/2006/relationships" name="Other Information - Sales By Pr" sheetId="84" state="visible" r:id="rId84"/>
    <sheet xmlns:r="http://schemas.openxmlformats.org/officeDocument/2006/relationships" name="Subsequent Events (Details)" sheetId="85" state="visible" r:id="rId85"/>
    <sheet xmlns:r="http://schemas.openxmlformats.org/officeDocument/2006/relationships" name="Schedule II - Valuation and Q_2" sheetId="86" state="visible" r:id="rId86"/>
    <sheet xmlns:r="http://schemas.openxmlformats.org/officeDocument/2006/relationships" name="Uncategorized Items - form10k01" sheetId="87" state="visible" r:id="rId87"/>
  </sheets>
  <definedNames/>
  <calcPr calcId="124519" fullCalcOnLoad="1"/>
</workbook>
</file>

<file path=xl/sharedStrings.xml><?xml version="1.0" encoding="utf-8"?>
<sst xmlns="http://schemas.openxmlformats.org/spreadsheetml/2006/main" uniqueCount="1076">
  <si>
    <t>Cover Page - USD ($) $ in Billions</t>
  </si>
  <si>
    <t>12 Months Ended</t>
  </si>
  <si>
    <t>Jan. 31, 2020</t>
  </si>
  <si>
    <t>Mar. 13, 2020</t>
  </si>
  <si>
    <t>Aug. 02, 2019</t>
  </si>
  <si>
    <t>Cover page.</t>
  </si>
  <si>
    <t>Document Type</t>
  </si>
  <si>
    <t>10-K</t>
  </si>
  <si>
    <t>Document Annual Report</t>
  </si>
  <si>
    <t>true</t>
  </si>
  <si>
    <t>Document Period End Date</t>
  </si>
  <si>
    <t>Jan. 31,
		2020</t>
  </si>
  <si>
    <t>Document Transition Report</t>
  </si>
  <si>
    <t>false</t>
  </si>
  <si>
    <t>Entity File Number</t>
  </si>
  <si>
    <t>1-7898</t>
  </si>
  <si>
    <t>Entity Registrant Name</t>
  </si>
  <si>
    <t>LOWE’S COMPANIES, INC</t>
  </si>
  <si>
    <t>Entity Incorporation, State or Country Code</t>
  </si>
  <si>
    <t>NC</t>
  </si>
  <si>
    <t>Entity Tax Identification Number</t>
  </si>
  <si>
    <t>56-0578072</t>
  </si>
  <si>
    <t>Entity Address, Address Line One</t>
  </si>
  <si>
    <t>1000 Lowe’s Blvd.</t>
  </si>
  <si>
    <t>Entity Address, City or Town</t>
  </si>
  <si>
    <t>Mooresville</t>
  </si>
  <si>
    <t>Entity Address, State or Province</t>
  </si>
  <si>
    <t>Entity Address, Postal Zip Code</t>
  </si>
  <si>
    <t>28117</t>
  </si>
  <si>
    <t>City Area Code</t>
  </si>
  <si>
    <t>(704)</t>
  </si>
  <si>
    <t>Local Phone Number</t>
  </si>
  <si>
    <t>758-1000</t>
  </si>
  <si>
    <t>Title of 12(b) Security</t>
  </si>
  <si>
    <t>Common Stock, par value $0.50 per share</t>
  </si>
  <si>
    <t>Trading Symbol</t>
  </si>
  <si>
    <t>LO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60667</t>
  </si>
  <si>
    <t>Amendment Flag</t>
  </si>
  <si>
    <t>Document Fiscal Year Focus</t>
  </si>
  <si>
    <t>2019</t>
  </si>
  <si>
    <t>Document Fiscal Period Focus</t>
  </si>
  <si>
    <t>FY</t>
  </si>
  <si>
    <t>Current Fiscal Year End Date</t>
  </si>
  <si>
    <t>--01-31</t>
  </si>
  <si>
    <t>Documents Incorporated by Reference</t>
  </si>
  <si>
    <t>DOCUMENTS INCORPORATED BY REFERENCE Document Parts Into Which Incorporated Portions of the Proxy Statement for Lowe’s 2020 Annual Meeting of Shareholders Part III</t>
  </si>
  <si>
    <t>Consolidated Statements of Earnings - USD ($) $ in Millions</t>
  </si>
  <si>
    <t>Feb. 01, 2019</t>
  </si>
  <si>
    <t>Feb. 02, 2018</t>
  </si>
  <si>
    <t>Income Statement [Abstract]</t>
  </si>
  <si>
    <t>Net sales</t>
  </si>
  <si>
    <t>Cost of sales</t>
  </si>
  <si>
    <t>Gross margin</t>
  </si>
  <si>
    <t>Expenses:</t>
  </si>
  <si>
    <t>Selling, general and administrative</t>
  </si>
  <si>
    <t>Depreciation and amortization</t>
  </si>
  <si>
    <t>Operating income</t>
  </si>
  <si>
    <t>Interest - net</t>
  </si>
  <si>
    <t>Loss on extinguishment of debt</t>
  </si>
  <si>
    <t>Pre-tax earnings</t>
  </si>
  <si>
    <t>Income tax provision</t>
  </si>
  <si>
    <t>Net earnings</t>
  </si>
  <si>
    <t>Basic earnings per common share (in dollars per share)</t>
  </si>
  <si>
    <t>Diluted earnings per common share (in dollars per share)</t>
  </si>
  <si>
    <t>Cash dividends per share (in dollars per share)</t>
  </si>
  <si>
    <t>Consolidated Statements of Earnings (Percents)</t>
  </si>
  <si>
    <t>100.00%</t>
  </si>
  <si>
    <t>68.20%</t>
  </si>
  <si>
    <t>67.88%</t>
  </si>
  <si>
    <t>67.31%</t>
  </si>
  <si>
    <t>31.80%</t>
  </si>
  <si>
    <t>32.12%</t>
  </si>
  <si>
    <t>32.69%</t>
  </si>
  <si>
    <t>21.30%</t>
  </si>
  <si>
    <t>24.41%</t>
  </si>
  <si>
    <t>21.04%</t>
  </si>
  <si>
    <t>1.75%</t>
  </si>
  <si>
    <t>2.07%</t>
  </si>
  <si>
    <t>2.05%</t>
  </si>
  <si>
    <t>8.75%</t>
  </si>
  <si>
    <t>5.64%</t>
  </si>
  <si>
    <t>9.60%</t>
  </si>
  <si>
    <t>0.96%</t>
  </si>
  <si>
    <t>0.88%</t>
  </si>
  <si>
    <t>0.92%</t>
  </si>
  <si>
    <t>0.00%</t>
  </si>
  <si>
    <t>0.68%</t>
  </si>
  <si>
    <t>7.79%</t>
  </si>
  <si>
    <t>4.76%</t>
  </si>
  <si>
    <t>8.00%</t>
  </si>
  <si>
    <t>1.86%</t>
  </si>
  <si>
    <t>1.52%</t>
  </si>
  <si>
    <t>2.98%</t>
  </si>
  <si>
    <t>5.93%</t>
  </si>
  <si>
    <t>3.24%</t>
  </si>
  <si>
    <t>5.02%</t>
  </si>
  <si>
    <t>Consolidated Statements of Comprehensive Income - USD ($) $ in Millions</t>
  </si>
  <si>
    <t>Comprehensive Income (Loss), Net of Tax, Attributable to Parent [Abstract]</t>
  </si>
  <si>
    <t>Foreign currency translation adjustments - net of tax</t>
  </si>
  <si>
    <t>Other</t>
  </si>
  <si>
    <t>Other comprehensive income/(loss)</t>
  </si>
  <si>
    <t>Comprehensive income</t>
  </si>
  <si>
    <t>Consolidated Statements of Comprehensive Income (Percents)</t>
  </si>
  <si>
    <t>0.13%</t>
  </si>
  <si>
    <t>(0.30%)</t>
  </si>
  <si>
    <t>0.37%</t>
  </si>
  <si>
    <t>(0.03%)</t>
  </si>
  <si>
    <t>0.10%</t>
  </si>
  <si>
    <t>6.03%</t>
  </si>
  <si>
    <t>2.94%</t>
  </si>
  <si>
    <t>5.39%</t>
  </si>
  <si>
    <t>Consolidated Balance Sheets - USD ($) $ in Millions</t>
  </si>
  <si>
    <t>Current assets:</t>
  </si>
  <si>
    <t>Cash and cash equivalents</t>
  </si>
  <si>
    <t>Short-term investments</t>
  </si>
  <si>
    <t>Merchandise inventory - net</t>
  </si>
  <si>
    <t>Other current assets</t>
  </si>
  <si>
    <t>Total current assets</t>
  </si>
  <si>
    <t>Property, less accumulated depreciation</t>
  </si>
  <si>
    <t>Operating lease right-of-use assets</t>
  </si>
  <si>
    <t>Long-term investments</t>
  </si>
  <si>
    <t>Deferred income taxes - net</t>
  </si>
  <si>
    <t>Goodwill</t>
  </si>
  <si>
    <t>Other assets</t>
  </si>
  <si>
    <t>Total assets</t>
  </si>
  <si>
    <t>Current liabilities:</t>
  </si>
  <si>
    <t>Short-term borrowings</t>
  </si>
  <si>
    <t>Current maturities of long-term debt</t>
  </si>
  <si>
    <t>Current operating lease liabilities</t>
  </si>
  <si>
    <t>Accounts payable</t>
  </si>
  <si>
    <t>Accrued compensation and employee benefits</t>
  </si>
  <si>
    <t>Deferred revenue</t>
  </si>
  <si>
    <t>Other current liabilities</t>
  </si>
  <si>
    <t>Total current liabilities</t>
  </si>
  <si>
    <t>Long-term debt, excluding current maturities</t>
  </si>
  <si>
    <t>Noncurrent operating lease liabilities</t>
  </si>
  <si>
    <t>Deferred revenue - extended protection plans</t>
  </si>
  <si>
    <t>Other liabilities</t>
  </si>
  <si>
    <t>Total liabilities</t>
  </si>
  <si>
    <t>Commitments and contingencies</t>
  </si>
  <si>
    <t xml:space="preserve"> </t>
  </si>
  <si>
    <t>Shareholders’ equity:</t>
  </si>
  <si>
    <t>Preferred stock - $5 par value, none issued</t>
  </si>
  <si>
    <t>Common stock - $.50 par value; Shares issued and outstanding 763 at January 31, 2020 and 801 at February 1, 2019, respectively</t>
  </si>
  <si>
    <t>Capital in excess of par value</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issued (in shares)</t>
  </si>
  <si>
    <t>Common stock, par value (in dollars per share)</t>
  </si>
  <si>
    <t>Common stock, shares issued (in shares)</t>
  </si>
  <si>
    <t>Common stock, shares outstanding (in shares)</t>
  </si>
  <si>
    <t>Consolidated Statements of Shareholders' Equity - USD ($) shares in Millions, $ in Millions</t>
  </si>
  <si>
    <t>Total</t>
  </si>
  <si>
    <t>Common Stock</t>
  </si>
  <si>
    <t>Capital in Excess of Par Value</t>
  </si>
  <si>
    <t>Retained Earnings</t>
  </si>
  <si>
    <t>Accumulated Other Comprehensive Income/(Loss)</t>
  </si>
  <si>
    <t>Balance at Feb. 03, 2017</t>
  </si>
  <si>
    <t>Balance, shares at Feb. 03, 2017</t>
  </si>
  <si>
    <t>Cash dividends declared</t>
  </si>
  <si>
    <t>Share-based payment expense</t>
  </si>
  <si>
    <t>Repurchase of common stock</t>
  </si>
  <si>
    <t>Repurchase of common stock, shares</t>
  </si>
  <si>
    <t>Issuance of common stock under share-based payment plans</t>
  </si>
  <si>
    <t>Issuance of common stock under share-based payment plans, shares</t>
  </si>
  <si>
    <t>Balance at Feb. 02, 2018</t>
  </si>
  <si>
    <t>Balance, shares at Feb. 02, 2018</t>
  </si>
  <si>
    <t>Balance at Feb. 01, 2019</t>
  </si>
  <si>
    <t>Balance, shares at Feb. 01, 2019</t>
  </si>
  <si>
    <t>Balance at Jan. 31, 2020</t>
  </si>
  <si>
    <t>Balance, shares at Jan. 31, 2020</t>
  </si>
  <si>
    <t>Consolidated Statements of Shareholders' Equity (Parenthetical) - $ / shares</t>
  </si>
  <si>
    <t>Statement of Stockholders' Equity [Abstract]</t>
  </si>
  <si>
    <t>Consolidated Statements of Cash Flows - USD ($) $ in Millions</t>
  </si>
  <si>
    <t>Cash flows from operating activities:</t>
  </si>
  <si>
    <t>Adjustments to reconcile net earnings to net cash provided by operating activities:</t>
  </si>
  <si>
    <t>Noncash lease expense</t>
  </si>
  <si>
    <t>Deferred income taxes</t>
  </si>
  <si>
    <t>Loss on property and other assets - net</t>
  </si>
  <si>
    <t>Impairment of goodwill</t>
  </si>
  <si>
    <t>Loss/(gain) on cost method and equity method investments</t>
  </si>
  <si>
    <t>Changes in operating assets and liabilities:</t>
  </si>
  <si>
    <t>Merchandise inventory – net</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Acquisition of business - net</t>
  </si>
  <si>
    <t>Other – net</t>
  </si>
  <si>
    <t>Net cash used in investing activities</t>
  </si>
  <si>
    <t>Cash flows from financing activities:</t>
  </si>
  <si>
    <t>Net change in commercial paper</t>
  </si>
  <si>
    <t>Net proceeds from issuance of debt</t>
  </si>
  <si>
    <t>Repayment of long-term debt</t>
  </si>
  <si>
    <t>Proceeds from issuance of common stock under share-based payment plans</t>
  </si>
  <si>
    <t>Cash dividend payments</t>
  </si>
  <si>
    <t>Net cash used in financing activities</t>
  </si>
  <si>
    <t>Effect of exchange rate changes on cash</t>
  </si>
  <si>
    <t>Net increase/(decrease) in cash and cash equivalents, including cash classified within current assets held for sale</t>
  </si>
  <si>
    <t>Less: Net increase/(decrease) in cash classified within current assets held for sale</t>
  </si>
  <si>
    <t>Net increase/(decrease) in cash and cash equivalents</t>
  </si>
  <si>
    <t>Cash and cash equivalents, beginning of year</t>
  </si>
  <si>
    <t>Cash and cash equivalents, end of year</t>
  </si>
  <si>
    <t>Summary of Significant Accounting Policies</t>
  </si>
  <si>
    <t>Accounting Policies [Abstract]</t>
  </si>
  <si>
    <t>Summary of Significant Accounting Policies Lowe’s Companies, Inc. and subsidiaries (the Company) is the world’s second-largest home improvement retailer and operated 1,977 stores in the United States and Canada at January 31, 2020 . Below are those accounting policies considered by the Company to be significant. Fiscal Year - The Company’s fiscal year ends on the Friday nearest the end of January. Each of the fiscal years presented contained 52 weeks. All references herein for the years 2019 , 2018 , and 2017 represent the fiscal years ended January 31, 2020 , February 1, 2019 , and February 2, 2018 , respectively. Principles of Consolidation - The consolidated financial statements include the accounts of the Company and its wholly-owned or controlled operating subsidiaries. All intercompany accounts and transactions have been eliminated. 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are included in selling, general and administrative (SG&amp;A) expense.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 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 Investments - Investments generally consist of money market funds, corporate debt securities, agency securities, and governmental securities, all of which are classified as available-for-sale. Available-for-sale debt securities are recorded at fair value, and unrealized gains and losses are recorded, net of tax, as a component of accumulated other comprehensive loss. Gross unrealized gains and losses were not significant for any of the periods presented. The proceeds from sales of available-for-sale debt securities were $121 million , $506 million , and $523 million for 2019 , 2018 , and 2017 , respectively. Gross realized gains and losses on the sale of available-for-sale debt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January 31, 2020 , will mature in one to three years , based on stated maturity dates. The Company classifies as investments restricted balances primarily pledged as collateral for the Company’s extended protection plan program. Restricted balances included in short-term investments were $160 million at January 31, 2020 , and $218 million at February 1, 2019 . Restricted balances included in long-term investments were $372 million at January 31, 2020 , and $256 million at February 1, 2019 . Merchandise Inventory - The majority of the Company’s inventory is stated at the lower of cost and net realizable value using the first-in, first-out method of inventory accounting. Inventory for certain subsidiaries representing approximately 6% and 7% of the consolidated inventory balances as of January 31, 2020 and February 1, 2019 , respectively, are stated at lower of cost and net realizable value using the weighted average cost method. The cost of inventory includes certain costs associated with the preparation of inventory for resale, including distribution center costs, and is net of vendor funds. 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ractices based on anticipated sales trends and general economic conditions. However, changes in consumer purchasing patterns could result in the need for additional reserves. 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 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Derivative Financial Instruments - The Company is exposed to the impact of changes in foreign currency exchange rates, benchmark interest rates, and the prices of commodities used in the normal course of business. The Company occasionally utilizes derivative financial instruments to manage certain business risks. However, the fair value of the Company’s derivative instruments and related activity were not material to the Company’s consolidated financial statements in any of the years presented. Sale of Business Accounts Receivable and Credit Programs - The Company has branded and private label proprietary credit cards which generate sales that are not reflected in receivables. Under an agreement with Synchrony Bank (Synchrony), credit is extended directly to customers by Synchrony. All credit program-related services are performed and controlled directly by Synchrony. The Company has the option, but no obligation, to purchase the receivables at the end of the agreement. The Company also has an agreement with Synchrony under which Synchrony purchases at face value commercial business accounts receivable originated by the Company and services these account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Total commercial business accounts receivable sold to Synchrony were $3.2 billion in 2019 , $3.1 billion in 2018 , and $3.1 billion in 2017 . The Company recognized losses of $41 million in 2019 , $41 million in 2018 , and $39 million in 2017 on these receivable sales, which primarily relates to the fair value of obligations related to servicing costs that are remitted to Synchrony monthly. 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finance lease assets, and construction in progress. Buildings and building improvements includes owned buildings, as well as buildings under finance lease and leasehold improvements. Equipment primarily includes store racking and displays, computer hardware and software, forklifts, vehicles, finance lease equipment, and other store equipment . Depreciation is recognized over the estimated useful lives of the depreciable assets. Assets are depreciated using the straight-line method. Leasehold improvements and finance lease assets are depreciated and amortized, respectively, over the shorter of their estimated useful lives or the term of the related lease. The amortization of these assets is included in depreciation and amortization expense in the consolidated statements of earnings. 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The carrying value of a location’s asset group includes inventory, property, operating and finance lease right-of-use assets, and operating liabilities, including inventory payables, salaries payable and operating lease liabilities. Financial and non-operating liabilities are excluded from the carrying value of the asset group. An impairment loss is recorded for long-lived assets held-for-use when the carrying amount of the asset is not recoverable and exceeds its fair value. Excess properties that are expected to be sold within the next 12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re-evaluated. Impairment losses are included in SG&amp;A expense in the consolidated statements of earnings. Fair value measurements associated with long-lived asset impairments are further described in Note 6 to the consolidated financial statements. Goodwill - Goodwill is the excess of the purchase price over the fair value of identifiable assets acquired, less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SG&amp;A expense in the consolidated statements of earnings. The income tax effect from any tax deductible goodwill on the carrying amount of the reporting unit, if applicable, is considered in determining the goodwill impairment loss. A reporting unit is an operating segment or a business unit one level below that operating segment, for which discrete financial information is prepared and regularly reviewed by segment management. During fiscal 2019, goodwill was allocated to the U.S. Home Improvement reporting unit. The changes in the carrying amount of goodwill for 2019 , 2018 , and 2017 were as follows: (In millions) 2019 2018 2017 Goodwill, balance at beginning of year $ 303 $ 1,307 $ 1,082 Acquisitions 1 — — 160 Impairment — (952 ) — Other adjustments 2 — (52 ) 65 Goodwill, balance at end of year $ 303 $ 303 $ 1,307 1 Goodwill recorded for 2017 acquisitions relates to Maintenance Supply Headquarters. See Note 3 for additional information regarding this acquisition. 2 Other adjustments primarily consist of changes in the goodwill balance as a result of foreign currency translation. The Company’s annual goodwill impairment analysis performed during the fourth quarter of fiscal 2018 included a quantitative analysis of the Canada-Retail and Canada-Distribution reporting units. The Company classified these fair value measurements as Level 3. See Note 6 for additional information on the Company’s fair value measurements. The Company performed a discounted cash flow analysis and market multiple analysis for the Canada-Retail and Canada-Distribution reporting units. These discounted cash flow models included management assumptions for expected sales growth, margin expansion, operational leverage, capital expenditures, and overall operational forecasts. The market multiple analysis included historical and projected performance, market capitalization, volatility, and multiples for industry peers. These analyses led to the conclusion that the fair value of these reporting units was less than their carrying values by an amount that exceeded the carrying value of goodwill, primarily driven by a softening outlook for the Canadian housing market. Accordingly, the full carrying value of $952 million relating to the Canadian reporting units’ goodwill was impaired during the fourth quarter of 2018. Gross carrying amounts and cumulative goodwill impairment losses are as follows: January 31, 2020 February 1, 2019 (In millions) Gross Carrying Amount Cumulative Impairment Gross Carrying Amount Cumulative Impairment Goodwill $ 1,302 $ (999 ) $ 1,302 $ (999 ) Leases - Effective February 2, 2019, the Company adopted ASU 2016-02, Leases (Topic 842) , which requires leases to be recognized on the balance sheet. Leases with an original term of 12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The Company leases certain retail stores, warehouses, distribution centers, office space, land and equipment under finance and operating leases. Lease commencement occurs on the date the Company takes possession or control of the property or equipment. Original terms for facility-related leases are generally between five and twenty years . These leases generally contain provisions for four to six renewal options of five years each. Original terms for equipment-related leases, primarily material handling equipment and vehicles, are generally between one and seven years . Some of the Company’s leases also include rental escalation clauses and/or termination provisions. Renewal options and termination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The Company’s real estate leases typically require payment of common area maintenance and real estate taxes which represent the majority of variable lease costs. Certain lease agreements also provide for variable rental payments based on sales performance in excess of specified minimums, usage measures, or changes in the consumer price index. Variable rent payments based on future performance, usage, or changes in indices were not significant for any of the periods presented. Variable lease costs are excluded from the present value of lease obligations. The Company’s lease agreements do not contain any material restrictions, covenants, or any material residual value guarantees. The Company subleases certain properties that are not used in its operations. Sublease income was not significant for any of the periods presented. Accounts Payable - The Company has agreements with third parties to provide accounts payable tracking syste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ese arrangements is to capture overall supply chain savings in the form of pricing, payment terms, or vendor funding, created by facilitating suppliers’ ability to finance payment obligations at more favorable discount rates, while providing them with greater working capital flexibility. The Company’s obligations to its suppliers, including amounts due and scheduled payment dates, are not impacted by suppliers’ decisions to finance amounts under these arrangements. However, the Company’s right to offset balances due from suppliers against payment obligations is restricted by these arrangements for those payment obligations that have been financed by suppliers. The Company’s outstanding payment obligations placed on the accounts payable tracking systems were $1.9 billion as of January 31, 2020 and $2.1 billion as of February 1, 2019 , and are included in accounts payable on the consolidated balance sheets, and participating suppliers financed $1.3 billion and $1.5 billion , respectively, of those payment obligations to participating financial institutions. Total payment obligations that were placed and settled on the accounts payable tracking system were $8.7 billion and $8.4 billion for each of the years ended January 31, 2020 and February 1, 2019, respectively. Other Current Liabilities - Other current liabilities on the consolidated balance sheets consist of: (In millions) January 31, 2020 February 1, 2019 Self-insurance liabilities $ 501 $ 378 Accrued dividends 420 385 Accrued interest 221 184 Sales return reserve 194 194 Sales tax liabilities 153 179 Accrued property taxes 104 108 Other 988 997 Total $ 2,581 $ 2,425 Self-Insurance - The Company is self-insured for certain losses relating to workers’ compensation, automobile, property, and general and product liability claims. The Company has insurance coverage to limit the exposure arising from these claims. The Company is also self-insured for certain losses relating to extended protection plan and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 total self-insurance liability, including the current and non-current portions, was $1.1 billion and $953 million at January 31, 2020 , and February 1, 2019 , respectively. The Company provides surety bonds issued by insurance companies to secure payment of workers’ compensation liabilities as required in certain states where the Company is self-insured. Outstanding surety bonds relating to self-insurance were $262 million and $246 million at January 31, 2020 , and February 1, 2019 , respectively. 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financial statements. The Company records any applicable penalties related to tax issues within the income tax provision. Shareholders’ Equity - The Company has a share repurchase program that is executed through purchases made from time to time either in the open market or through private market transactions. Shares purchased under the repurchase program are retired and returned to authorized and unissued status. Any excess of cost over par value is charged to additional paid-in capital to the extent that a balance is present. Once additional paid-in capital is fully depleted, remaining excess of cost over par value is charged to retained earnings. Revenue Recognition - The Company recognizes revenue to depict the transfer of goods or services to customers in an amount that reflects the consideration to which the Company expects to be entitled in exchange for those goods and services. A description of the Company’s principle revenue generating activities is as follows: • Products -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 Services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In addition, the Company defers revenues from stored-value cards, which include gift cards and returned merchandise credits, and recognizes revenue into sales when the cards are redeemed.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Cost of Sales and Selling, General and Administrative Expenses - 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extended protection plan. n Payroll and benefit costs for retail and corporate employees; n Occupancy costs of retail and corporate facilities; n Advertising; n Third-party, in-store service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 Advertising - Costs associated with advertising are charged to expense as incurred. Advertising expenses were $871 million , $963 million , and $968 million in 2019 , 2018 , and 2017 , respectively. Store Opening Costs - Costs of opening new or relocated retail stores, which include payroll and supply costs incurred prior to store opening and grand opening advertising costs, are charged to expense as incurred. Comprehensive Income - The Company reports comprehensive income in its consolidated statements of comprehensive income and consolidated statements of shareholders’ equity. Comprehensive income represents changes in shareholders’ equity from non-owner sources and is comprised of net earnings adjusted primarily for foreign currency translation adjustments. Net foreign currency translation losses, net of tax, classified in accumulated other comprehensive loss were $115 million and $209 million at January 31, 2020 and February 1, 2019 , respectively. Net foreign currency translation gains, net of tax, classified in accumulated other comprehensive income were $11 million at February 2, 2018 . Segment Information - The Company’s home improvement retail operations represent a single reportable segment. Key operating decisions are made at the Company level in order to maintain a consistent retail store presentation. The Company’s home improvement retail and hardware stores sell similar products and services, use similar processes to sell those products and services, and sell their products and services to similar classes of customers. In addition, the Company’s operations exhibit similar long-term economic characteristics. The amounts of long-lived assets and net sales outside of the U.S. were approximately 7.7% and 6.9% , respectively, at January 31, 2020 . The amounts of long-lived assets and net sales outside of the U.S. were approximately 9.1% and 7.6% , respectively, at February 1, 2019 . The amounts of long-lived assets and net sales outside of the U.S. were approximately 9.8% and 7.8% , respectively, at February 2, 2018 . Accounting Pronouncements Recently Adopted - Effective February 2, 2019, the Company adopted ASU 2016-02, Leases (Topic 842) , and all related amendments, using the optional transition election to not restate comparative periods for the impact of adopting the standard and recognized the cumulative impact of adoption in the opening balance of retained earnings. Under ASU 2016-02, lessees are required to recognize lease assets and lease liabilities on the balance sheet for those leases previously classified as operating lease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t>
  </si>
  <si>
    <t>Revenue</t>
  </si>
  <si>
    <t>Revenue from Contract with Customer [Abstract]</t>
  </si>
  <si>
    <t>Revenue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Years Ended January 31, 2020 February 1, 2019 February 2, 2018 Products $ 68,377 $ 67,197 $ 65,421 Services 2,112 2,539 2,469 Other 1,659 1,573 729 Net sales $ 72,148 $ 71,309 $ 68,619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Anticipated sales returns reflected in other current liabilities were $194 million at January 31, 2020 and $194 million at February 1, 2019 . The associated right of return assets reflected in other current assets were $129 million at January 31, 2020 and $127 million at February 1, 2019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ere $685 million at January 31, 2020 and $790 million at February 1, 2019 .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534 million and $509 million at January 31, 2020 , and February 1, 2019 , respectively, and these amounts are included in deferred revenue on the consolidated balance sheets. The Company recognizes income from unredeemed stored-value cards in proportion to the pattern of rights exercised by the customer. Amounts recognized as breakage were insignificant for the years ended January 31, 2020 , February 1, 2019 and February 2, 2018 . Extended protection plans The Company also defers revenues for its separately 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408 million for the fiscal year ended January 31, 2020 , $390 million for the fiscal year ended February 1, 2019 , and $368 million for the fiscal year ended February 2, 2018 , respectively. Incremental direct acquisition costs associated with the sale of extended protection plans are also deferred and recognized as expense on a straight-line basis over the respective contract term and were insignificant at January 31, 2020 , February 1, 2019 and February 2, 2018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184 million for the fiscal year ended January 31, 2020 , $183 million for the fiscal year ended February 1, 2019 , $161 million for the fiscal year ended February 2, 2018 , respectively. Disaggregation of Revenues The following table presents the Company’s net sales disaggregated by merchandise division: Years Ended January 31, 2020 February 1, 2019 February 2, 2018 (In millions) Total Sales % Total Sales % Total Sales % Home Décor ¹ $ 25,867 36 $ 25,261 35 $ 24,521 36 Building Products ² 23,018 32 22,992 32 22,033 32 Hardlines ³ 21,235 29 20,382 29 19,715 29 Other 2,028 3 2,674 4 2,350 3 Total $ 72,148 100 $ 71,309 100 $ 68,619 100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Lighting, Lumber &amp; Building Materials, Millwork, and Rough Plumbing &amp; Electrical. 3 Hardlines includes the following product categories: Hardware, Lawn &amp; Garden, Seasonal &amp; Outdoor Living, and Tools. The following table presents the Company’s net sales disaggregated by geographical area: (In millions) Years Ended January 31, 2020 February 1, 2019 February 2, 2018 United States $ 67,147 $ 65,872 $ 63,263 International 5,001 5,437 5,356 Net Sales $ 72,148 $ 71,309 $ 68,619</t>
  </si>
  <si>
    <t>Acquisitions</t>
  </si>
  <si>
    <t>Business Combinations [Abstract]</t>
  </si>
  <si>
    <t>Acquisitions Maintenance Supply Headquarters On June 23, 2017, the Company completed its acquisition of Maintenance Supply Headquarters, a leading distributor of maintenance, repair and operations (MRO) products serving the multifamily housing industry. The acquisition enables the Company to deepen and broaden its relationship with Pro customers and better serve their needs. The aggregate cash purchase price of this acquisition was $513 million and is included in the investing section of the consolidated statements of cash flows, net of the cash acquired. Acquisition-related costs were expensed as incurred and were not significant. 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 Intangible assets acquired totaled $259 million and include a trademark of $34 million with a useful life of 15 years and a customer list of $225 million with a useful life of 20 years , each of which are included in other assets in the accompanying consolidated balance sheets. The goodwill of $160 million is primarily attributable to the synergies associated with the acquisition and is deductible for tax purposes. Pro forma and historical financial information has not been provided as the acquisition was not material to the consolidated financial statements.</t>
  </si>
  <si>
    <t>Investment in Australian Joint Venture</t>
  </si>
  <si>
    <t>Investments, All Other Investments [Abstract]</t>
  </si>
  <si>
    <t>Investment in Australian Joint Venture During the second quarter of fiscal 2017, the Company completed the sale of our interest in the Australian joint venture with Woolworths and received proceeds of $199 million , which is included in cash flows from investing activities in the accompanying consolidated statements of cash flows. The proceeds from the sale exceeded the carrying value of the investment and resulted in a gain of $96 million . The gain is included in SG&amp;A expense in the accompanying consolidated statements of earnings.</t>
  </si>
  <si>
    <t>Leases</t>
  </si>
  <si>
    <t>Leases [Abstract]</t>
  </si>
  <si>
    <t>Leases Effective February 2, 2019, the Company adopted ASU 2016-02, Leases (Topic 842) , which requires leases to be recognized on the balance sheet. Leases with an original term of 12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The Company leases certain retail stores, warehouses, distribution centers, office space, land and equipment under finance and operating leases. Lease commencement occurs on the date the Company takes possession or control of the property or equipment. Original terms for our facility-related leases are generally between five and 20 years . These leases generally contain provisions for four to six renewal options of five years each. Original terms for equipment-related leases, primarily material handling equipment and vehicles, are generally between one and seven years . Some of the Company’s leases also include rental escalation clauses and/or termination provisions. Renewal options and termination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The Company’s real estate leases typically require payment of common area maintenance and real estate taxes which represent the majority of variable lease costs. Certain lease agreements also provide for variable rental payments based on sales performance in excess of specified minimums, usage measures, or changes in the consumer price index. Variable rent payments based on future performance, usage, or changes in indices were not significant for any of the periods presented. Variable lease costs are excluded from the present value of lease obligations. The Company’s lease agreements do not contain any material restrictions, covenants, or any material residual value guarantees. The Company subleases certain properties that are not used in its operations. Sublease income was not significant for any of the periods presented. The table below presents the lease-related assets and liabilities recorded on the balance sheet. Leases (In millions) Classification January 31, 2020 Assets Operating lease assets Operating lease right-of-use assets $ 3,891 Finance lease assets Property, less accumulated depreciation 1 555 Total lease assets 4,446 Liabilities Current Operating Current operating lease liabilities 501 Finance Current maturities of long-term debt 72 Noncurrent Operating Noncurrent operating lease liabilities 3,943 Finance Long-term debt, excluding current maturities 612 Total lease liabilities $ 5,128 1 Finance lease assets are recorded net of accumulated amortization of $42 million as of January 31, 2020. The table below presents the lease costs for finance and operating leases for the fiscal year ended January 31, 2020: Lease Cost (In millions) Year Ended January 31, 2020 Finance lease cost Amortization of leased assets $ 45 Interest on lease liabilities 30 Operating lease cost 1 674 Variable lease cost 224 Total lease cost $ 973 1 Includes short-term leases and sublease income, which are immaterial. The future minimum rental payments required under operating and finance lease obligations as of January 31, 2020, having initial or remaining non-cancelable lease terms in excess of one year are summarized as follows: Maturity of lease liabilities (In millions) Operating Leases 1 Finance Leases 2 Total 2020 $ 624 $ 104 $ 728 2021 662 104 766 2022 684 107 791 2023 588 102 690 2024 498 94 592 After 2024 2,606 352 2,958 Total lease payments 5,662 863 6,525 Less: interest 3 (1,218 ) (179 ) (1,397 ) Present value of lease liabilities 4 $ 4,444 $ 684 $ 5,128 1 Operating lease payments include $279 million related to options to extend lease terms that are reasonably certain of being exercised and exclude $265 million of minimum lease payments for leases signed but not yet commenced. 2 Finance lease payments include $11 million related to options to extend lease terms that are reasonably certain of being exercised and exclude $45 million of minimum lease payments for leases signed but not yet commenced. 3 Calculated using the lease-specific incremental borrowing rate. 4 Includes the current portion of $501 million for operating leases and $72 million for finance leases. Lease Term and Discount Rate January 31, 2020 Weighted-average remaining lease term (years) Operating leases 10.25 Finance leases 9.06 Weighted-average discount rate Operating leases 4.10 % Finance leases 5.64 % Other Information (In millions) Year Ended January 31, 2020 Cash paid for amounts included in the measurement of lease liabilities Operating cash flows used for operating leases $ 825 Operating cash flows used for finance leases 30 Financing cash flows used for finance leases 57 Leased assets obtained in exchange for new finance lease liabilities 329 Leased assets obtained in exchange for new operating lease liabilities 551 Prior Period Disclosures As a result of the adoption of ASU 2016-02, Leases (Topic 842) , on February 2, 2019, the Company is required to present future minimum lease payments for operating and finance lease obligations having initial or remaining non-cancellable lease terms in excess of one year. These future minimum lease payments were previously disclosed in our 2018 Annual Report on Form 10-K and accounted for under previous lease guidance. 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Rental expenses under operating leases were $616 million and $626 million</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Company’s available-for-sale debt securities represented the only significant assets measured at fair value on a recurring basis for the fiscal years ended January 31, 2020 and February 1, 2019 . The following table presents the Company’s financial assets measured at fair value on a recurring basis. The fair values of these instruments approximate amortized cost. Fair Value Measurements at (In millions) Measurement Level January 31, 2020 February 1, 2019 Available-for-sale debt securities: Money market funds Level 1 $ 105 $ 207 Corporate debt securities Level 2 23 1 Agency securities Level 2 19 10 U.S. Treasury securities Level 1 13 — Total short-term investments $ 160 $ 218 Available-for-sale debt securities: U.S. Treasury securities Level 1 $ 280 $ — Corporate debt securities Level 2 62 191 Agency securities Level 2 30 65 Total long-term investments $ 372 $ 256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For the fiscal years ended January 31, 2020 and February 1, 2019 , the Company’s only significant measurements of assets and liabilities at fair value on a nonrecurring basis subsequent to their initial recognition were goodwill (see Note 1 to the consolidated financial statements for additional information regarding this fair value measurement) and certain long-lived assets. Long-lived assets The Company reviews the carrying amount of a long-lived asset (group) whenever certain events or changes in circumstances indicate that the carrying amount may not be recoverable. Long-lived assets are grouped for review at the lowest level of identifiable cash flows. With input from executive management and retail store operations, the Company’s accounting and finance personnel that organizationally report to the chief financial officer assess the performance of retail stores and other long-lived assets (groups) quarterly against historical patterns, projections of future profitability and whether it is more likely than not the assets (groups) will be disposed of significantly prior to the end of their estimated useful life for evidence of possible impairment. An impairment loss is recognized when the carrying amount of the asset or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incorporating local market conditions and inputs from retail store operations where necessary, and about key variables including the following unobservable inputs: sales growth rates, gross margin, controllable and uncontrollable expenses,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Any impairment identified is included in SG&amp;A expense in the accompanying consolidated statements of earnings. During the three months ended November 1, 2019, the Company began a strategic review of its Canadian operations, and it was determined to be more likely than not the assets associated with certain Canadian stores would be sold or otherwise disposed of significantly before the end of their previously estimated useful lives, and therefore, these assets experienced a triggering event and were evaluated for recoverability. Based on this evaluation, certain long-lived assets were written down to their fair value of $40 million resulting in impairment charges of $53 million . As part of a strategic reassessment of Orchard Supply Hardware (Orchard), during the three months ended August 3, 2018, it was determined to be more likely than not the assets of Orchard would be sold or otherwise disposed of significantly before the end of their previously estimated useful lives, and therefore, these assets experienced a triggering event and were evaluated for recoverability. Operating locations evaluated for recoverability included all Orchard stores, as well as a distribution facility that services the Orchard stores and a corporate facility. Based on this evaluation of Orchard, certain long-lived assets, including tangible and intangible assets, were written down to their fair value of $284 million resulting in impairment charges of $206 million . During the three months ended November 2, 2018, the company committed to closing 20 U.S. home improvement stores and 31 locations in Canada, including 27 stores, as well as exiting certain non-core activities within its U.S. home improvement business. As a result of these decisions, the related assets experienced a triggering event and were evaluated for recoverability. Based on this evaluation, certain long-lived assets were written down to their fair value of $81 million resulting in impairment charges of $99 million . In addition, during the three months ended November 2, 2018, it was determined to be more likely than not that the assets of the Mexico operations would be sold or otherwise disposed of significantly before the end of their previously estimated useful lives, and therefore, these assets experienced a triggering event and were evaluated for recoverability. Locations evaluated for recoverability included all 13 stores in Mexico, as well as a corporate facility. Based on this evaluation of the Mexico operations, certain long-lived assets were written down to their fair value of $107 million resulting in impairment charges of $22 million . Assets held for sale During the three months ended February 1, 2019, the Company committed to a plan to exit its Mexico operations and began marketing the operations to potential acquirers. In addition, as of February 1, 2019, the Company determined that the held-for sale criteria were met and measured the assets, including currency translation adjustments, of the Mexico operations at fair value less costs to sell of $79 million , resulting in an additional impairment charge of $222 million . The fair value of the Mexico operations was determined using a probability weighted approach of discounted cash flow and market multiple analyses and included management assumptions regarding expected sales growth, margin expansion, operational leverage, capital expenditures, and overall operational forecasts. The Company classified this fair value measurement as Level 3. These non-cash impairment charges are included in SG&amp;A expense in the accompanying consolidated statements of earnings. See Note 8 for additional information regarding the Company’s decisions to exit its Orchard and Mexico operations and certain U.S. and Canada locations during fiscal year 2018 as part of the Company’s strategic reassessment of the business, as well as the Company’s strategic review of its Canadian operations in fiscal year 2019. The following table presents the Company’s assets measured at estimated fair value on a nonrecurring basis and the resulting impairment losses included in earnings, excluding costs to sell for excess properties held-for-sale. Because these assets subject to impairment were not measured at fair value on a recurring basis, certain fair value measurements presented in the table may reflect values at earlier measurement dates and may no longer represent the fair values at January 31, 2020 . Fair Value Measurements - Nonrecurring Basis January 31, 2020 February 1, 2019 (In millions) Fair Value Measurements Impairment Losses Fair Value Measurements Impairment Losses Assets-held-for-use: Operating locations $ 46 $ (62 ) $ 473 $ (331 ) Assets-held-for-sale: Mexico operating locations — — 79 (222 ) Goodwill (Note 1) — — 2,851 (952 ) Total $ 46 $ (62 ) $ 3,403 $ (1,505 ) Fair Value of Financial Instruments The Company’s financial instruments not measured at fair value on a recurring basis include cash and cash equivalents, accounts receivable, accounts payable, accrued liabilities, short-term borrowing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and capitalized lease obligations, are as follows: January 31, 2020 February 1, 2019 (In millions) Carrying Amount Fair Value Carrying Amount Fair Value Unsecured notes (Level 1) $ 16,648 $ 18,808 $ 14,721 $ 14,473 Mortgage notes (Level 2) 5 6 6 6 Long-term debt (excluding finance and capitalized lease obligations) $ 16,653 $ 18,814 $ 14,727 $ 14,479</t>
  </si>
  <si>
    <t>Property and Accumulated Depreciation</t>
  </si>
  <si>
    <t>Property, Plant and Equipment [Abstract]</t>
  </si>
  <si>
    <t>Property and Accumulated Depreciation Property is summarized by major class in the following table: (In millions) Estimated January 31, 2020 February 1, 2019 Cost: Land N/A $ 7,200 $ 7,196 Buildings and building improvements 5-40 17,862 18,052 Equipment 2-15 10,377 10,090 Construction in progress N/A 506 525 Total cost 35,945 35,863 Accumulated depreciation (17,276 ) (17,431 ) Property, less accumulated depreciation $ 18,669 $ 18,432 As of January 31, 2020 , subsequent to the adoption of ASU 2016-02, Leases (Topic 842) , included in net property are assets under finance lease of $597 million less accumulated depreciation of $42 million . As of February 1, 2019 , included in net property are assets under capital lease of $665 million less accumulated depreciation of $244 million . The related amortization expense for assets under finance and capital leases are included in depreciation expense. The Company recognized depreciation expense, inclusive of amounts presented in cost of sales and depreciation and amortization, of $1.4 billion in 2019 and $1.6 billion in 2018 and $1.5 billion in 2017 .</t>
  </si>
  <si>
    <t>Exit Activities</t>
  </si>
  <si>
    <t>Restructuring and Related Activities [Abstract]</t>
  </si>
  <si>
    <t>Exit Activities During fiscal years 2019 and 2018, the Company has incurred costs associated with an ongoing strategic reassessment of its business to drive an increased focus on its core home improvement operations and to improve overall operating performance and profitability. As a result of this reassessment, the Company decided to exit certain activities and close certain locations as further described below. Expenses associated with long-lived asset impairment, discontinued projects, severance, and lease obligations, are included in SG&amp;A expense in the consolidated statements of earnings. Expenses associated with accelerated depreciation are included in depreciation and amortization expense in the consolidated statements of earnings. Inventory adjustments to net realizable value are included in cost of sales in the consolidated statements of earnings. 2019 Canada Restructuring During the third quarter of fiscal 2019, the Company began a strategic review of its Canadian operations, and as a result, recognized pre-tax charges of $53 million associated with long-lived asset impairment. Subsequent to the end of the Company’s third quarter of fiscal 2019, a decision was made to close 34 under-performing stores in Canada and take additional restructuring actions to improve future sales and profitability of the Canadian operations. A summary of the significant charges associated with the 2019 strategic review of the Canadian operations, are as follows: Year Ended (In millions) January 31, 2020 Long-lived asset impairment 53 Accelerated depreciation and amortization 23 Severance costs 17 Other closing costs 15 Total $ 108 Orchard Supply Hardware (Orchard) On August 17, 2018, the Company approved plans to exit its Orchard operations by closing all 99 Orchard stores, which are located in California, Oregon and Florida, as well as the distribution facility that services the Orchard stores, and the Orchard corporate office. All facilities were closed by the end of fiscal year 2018. A summary of the significant charges associated with the exit of the Orchard operations is as follows: Year Ended (In millions) February 1, 2019 Lease obligation costs for closed locations $ 217 Long-lived asset impairment 206 Accelerated depreciation and amortization 103 Discontinued project write-offs 24 Severance costs 11 Total $ 561 U.S. and Canada Location Closings On October 31, 2018, the Company committed to closing 20 U.S. home improvement stores and 31 locations in Canada, including 27 stores. The store closings were completed in the fourth quarter of fiscal 2018. A summary of the significant charges associated with the closure of these stores is as follows: Year Ended (In millions) February 1, 2019 Long-lived asset impairment $ 90 Lease obligation costs for closed locations 89 Accelerated depreciation and amortization 50 Severance costs 32 Discontinued project write-offs 10 Total $ 271 Mexico Operations On November 9, 2018, management and the Board of Directors decided to pursue an exit of the Company’s Mexico operations. A summary of the significant charges incurred as a result of the exit of the Company’s Mexico operations is as follows: Year Ended (In millions) February 1, 2019 Long-lived asset impairment $ 244 Total $ 244 Other Non-Core Activities During the third quarter ended November 2, 2018, the Company decided to pursue an exit of certain non-core activities within its U.S. home improvement business. A summary of the significant charges incurred as a result of these decisions is as follows: Year Ended (In millions) February 1, 2019 Other closing costs $ 34 Severance costs 16 Long-lived asset impairment 9 Total $ 59 Prior to the adoption of ASU 2016-02, Leases (Topic 842) , as of February 2, 2019, when locations under operating leases were closed, a liability was recognized for the fair value of future contractual obligations, including future minimum lease payments, property taxes, utilities, common area maintenance, and other ongoing expenses, net of estimated sublease income and other recoverable items. Subsequent changes to the liabilities, including a change resulting from a revision to either the timing or the amount of estimated cash flows, were recognized in the period of change. The following table summarizes store closing lease obligations activity during the twelve months ended January 31, 2020 and February 1, 2019 : (In millions) Lease obligations Accrual for exit activities, balance at February 2, 2018 $ 60 Additions to the accrual - net 365 Cash payments (86 ) Adjustments 1 22 Accrual for exit activities, balance at February 1, 2019 $ 361 ASU 2016-02 adoption impact 2 (168 ) Cash payments (43 ) Adjustments 1 (62 ) Accrual for exit activities, balance at January 31, 2020 $ 88 1 Adjustments represents lease terminations and changes in estimates around sublease assumptions. 2</t>
  </si>
  <si>
    <t>Short-Term Borrowings</t>
  </si>
  <si>
    <t>Short-term Debt, Other Disclosures [Abstract]</t>
  </si>
  <si>
    <t>Short-Term Borrowings In January 2020, the Company entered into a $1.0 billion unsecured 364 -day term loan facility (the Term Loan). The Company must repay the aggregate principal amount of loans outstanding under the Term Loan on the maturity date in effect at such time (currently December 31, 2020). Borrowings under the Term Loan will bear interest, at the Company’s option, calculated according to a base rate or a Eurocurrency rate, as the case may be, plus an applicable rate. The applicable rate on a base rate loan is 0.000% , and the applicable rate on a Eurocurrency rate loan is 0.625% . The Term Loan contains customary representations, warranties and covenants for a transaction of this type. The Company was in compliance with those covenants at January 31, 2020 . Outstanding borrowings under the Term Loan were $1.0 billion , with a weighted average interest rate of 2.29% , as of January 31, 2020 . In September 2019, the Company entered into a $250 million unsecured 364 -day credit agreement (the 2019 Credit Agreement) with a syndicate of banks. The Company may request borrowings under the 2019 Credit Agreement that are denominated in U.S. Dollar, Euro, Sterling, Canadian Dollar and other currencies approved by the administrative agent and the lenders. The Company must repay the aggregate principal amount of loans outstanding under the 2019 Credit Agreement on the termination date in effect at such time (currently September 7, 2020). The Company may elect to convert all of the loans outstanding under the 2019 Credit Agreement on the termination date into a term loan which the Company shall repay in full on the first anniversary date of the termination date. Borrowings under the 2019 Credit Agreement will bear interest calculated according to a base rate or a Eurocurrency rate plus an applicable margin. The 2019 Credit Agreement contains customary representations, warranties and covenants for a transaction of this type. The Company was in compliance with those covenants at January 31, 2020 . In September 2018, the Company entered into a $1.75 billion five -year unsecured revolving second amended and restated credit agreement (the Second Amended and Restated Credit Agreement) with a syndicate of banks. The Second Amended and Restated Credit Agreement amends and restates the Company’s amended and restated credit agreement, dated November 23, 2016 (the Amended and Restated Credit Agreement), to among other things (i) extend the maturity date of the revolving credit facility to September 2023 and (ii) modify the revolving commitments of the existing lenders. The Company may request borrowings under the Second Amended and Restated Credit Agreement that are denominated in U.S. Dollar, Euro, Sterling, Canadian Dollar and other currencies approved by the administrative agent and the lenders. Borrowings under the Second Amended and Restated Credit Agreement will bear interest calculated according to a base rate or a Eurocurrency rate, plus an applicable margin. In January 2019, the Company increased the aggregate availability under the Second Amended and Restated Credit Agreement by $230 million for a total of $1.98 billion available. Subject to obtaining commitments from the lenders and satisfying other conditions specified in the Second Amended and Restated Credit Agreement, the Company may increase the aggregate availability by an additional $270 million . The Second Amended and Restated Credit Agreement contains customary representations, warranties, and covenants for a transaction of this type. The Company was in compliance with those covenants at January 31, 2020 . In addition, during September 2018, the Company entered into a $250 million unsecured 364 -day credit agreement (the 2018 Credit Agreement) with a syndicate of banks. The Company may request borrowings under the 2018 Credit Agreement that are denominated in U.S. Dollar, Euro, Sterling, Canadian Dollar and other currencies approved by the administrative agent and the lenders. The Company must repay the aggregate principal amount of loans outstanding under the 2018 Credit Agreement on the termination date in effect at such time (currently September 9, 2019). The Company may elect to convert all of the loans outstanding under the 2018 Credit Agreement on the termination date into a term loan which the Company shall repay in full on the first anniversary date of the termination date. Borrowings under the 2018 Credit Agreement will bear interest calculated according to a base rate or a Eurocurrency rate plus an applicable margin. The Second Amended and Restated Credit Agreement and the 2019 and 2018 Credit Agreements (collectively, Credit Agreements) support the Company’s commercial paper program in their respective years. The amount available to be drawn under the Second Amended and Restated Credit Agreement and the Credit Agreements is reduced by the amount of borrowings under our commercial paper program. Outstanding borrowings under the Company’s commercial paper program were $941 million , with a weighted average interest rate of 2.10% , as of January 31, 2020 , and $722 million , with a weighted average interest rate of 2.81% , as of February 1, 2019 . There were no outstanding borrowings under the Second Amended and Restated Credit Agreement or the Credit Agreements as of January 31, 2020 . There were no outstanding borrowings under the Amended and Restated Credit Agreement as of February 1, 2019 . The weighted average interest rate of total short-term borrowings was 2.14% and 2.81% as of January 31, 2020 and February 1, 2019 , respectively.</t>
  </si>
  <si>
    <t>Long-Term Debt</t>
  </si>
  <si>
    <t>Debt Disclosure [Abstract]</t>
  </si>
  <si>
    <t>Long-Term Debt Debt Category Weighted-Average Interest Rate at January 31, 2020 January 31, 2020 February 1, 2019 Secured debt: Mortgage notes due through fiscal 2027 1 5.23 % $ 5 $ 6 Unsecured debt: Notes due through fiscal 2024 3.70 % 3,232 4,278 Notes due fiscal 2025-2029 3.57 % 5,749 4,256 Notes due fiscal 2035-2039 5.96 % 897 897 Notes due fiscal 2040-2044 4.82 % 1,757 1,757 Notes due fiscal 2045-2049 3.89 % 5,013 3,533 Finance or capitalized lease obligations due through fiscal 2037 712 774 Total long-term debt 17,365 15,501 Less current maturities (597 ) (1,110 ) Long-term debt, excluding current maturities $ 16,768 $ 14,391 1 Real properties with an aggregate book value of $16 million were pledged as collateral at January 31, 2020 , for secured debt. Debt maturities, exclusive of unamortized original issue discounts, unamortized debt issuance costs, and capitalized lease obligations, for the next five years and thereafter are as follows: 2020, $500 million ; 2021, $1.0 billion ; 2022, $765 million ; 2023, $500 million ; 2024, $450 million ; thereafter, $13.6 billion . The Company’s unsecured notes are issued under indentures that generally have similar terms and, therefore, have been grouped by maturity date for presentation purposes in the table above. The notes contain certain restrictive covenants, none of which are expected to impact the Company’s capital resources or liquidity. The Company was in compliance with all covenants of these agreements at January 31, 2020 . During 2019 , the Company issued $3.0 billion of unsecured notes as follows: Issue Date Principal Amount (in millions) Maturity Date Fixed vs. Floating Interest Rate Discount (in millions) April 2019 $ 1,500 April 2029 Fixed 3.650% $ 9 April 2019 $ 1,500 April 2049 Fixed 4.550% $ 19 Interest on the notes issued in 2019 is payable semiannually in arrears in April and October of each year until maturity. The indentures governing the notes issued in 2019 and 2017 contain a provision that allows the Company to redeem these notes at any time, in whole or in part, at specified redemption prices, plus accrued interest, if any, up to the date of redemption. The indentures also contain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 of the principal amount, plus accrued interest, if any, on such notes up to the date of purchase. The indentures governing the notes do not limit the aggregate principal amount of debt securities that the Company may issue and do not require the Company to maintain specified financial ratios or levels of net worth or liquidity. However, the indentures include various restrictive covenants, none of which is expected to impact the Company’s liquidity or capital resources. Unsecured notes issued during 2017 were as follows: Issue Date Principal Amount (in millions) Maturity Date Fixed vs. Floating Interest Rate Discount (in millions) May 2017 $ 1,500 May 2027 Fixed 3.100% $ 9 May 2017 $ 1,500 May 2047 Fixed 4.050% $ 23 Interest on the notes issued in 2017 is payable semiannually in arrears in May and November of each year until maturity. The discounts associated with these issuances, which include the underwriting and issuance discounts, are recorded in long-term debt and are being amortized over the respective terms of the notes using the effective interest method. During 2017, the Company completed a cash tender offer to purchase and retire $1.6 billion combined aggregate principal amount of its outstanding notes and recognized a loss on extinguishment of debt of $464 million . Occasionally, the Company will utilize derivative financial instruments to hedge its exposure to changes in benchmark interest rates. As of January 31, 2020, the Company held forward interest rate swaps with notional amounts totaling $770 million . The fair value of these instruments was not material as of January 31, 2020.</t>
  </si>
  <si>
    <t>Shareholders' Equity</t>
  </si>
  <si>
    <t>Stockholders' Equity Note [Abstract]</t>
  </si>
  <si>
    <t>Shareholders’ Equity Authorized shares of preferred stock were 5.0 million ( $5 par value) at January 31, 2020 and February 1, 2019 , none of which have been issued. The Board of Directors may issue the preferred stock (without action by shareholders) in one or more series, having such voting rights, dividend and liquidation preferences, and such conversion and other rights as may be designated by the Board of Directors at the time of issuance. Authorized shares of common stock were 5.6 billion ( $0.50 par value) at January 31, 2020 and February 1, 2019 . The Company has a share repurchase program that is executed through purchases made from time to time either in the open market or through private off-market transactions. Shares purchased under the repurchase program are retired and returned to authorized and unissued status. On December 12, 2018, the Company’s Board of Directors authorized a $10.0 billion share repurchase under the program with no expiration, which was announced the same day. As of January 31, 2020 , the Company had $9.7 billion remaining under the program. During the year ended January 31, 2020 , the Company entered into Accelerated Share Repurchase (ASR) agreements with third-party financial institutions to repurchase a total of 17.2 million shares of the Company’s common stock for $1.7 billion . At inception, the Company paid the financial institutions using cash on hand and took initial delivery of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 Thes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s were considered indexed to the Company’s own stock and were classified as equity instruments. The terms of each ASR agreement entered into during the last three fiscal years, structured as outlined above, follow (in millions): Agreement Execution Date ASR Settlement Date ASR Agreement Amount Minimum Notional Amount 1 Maximum Notional Amount 1 Cash Payment Received at Settlement 1 Initial Shares Delivered Additional Shares Delivered at Settlement Total Shares Delivered Q1 2017 Q1 2017 $ 500 $ — $ — $ — 5.3 0.8 6.1 Q2 2017 Q2 2017 500 — — — 5.2 1.2 6.4 Q3 2017 Q3 2017 250 — — — 2.9 0.3 3.2 Q2 2018 Q2 2018 550 — — — 4.8 0.8 5.6 Q3 2018 Q3 2018 310 — — — 2.5 0.3 2.8 Q4 2018 Q1 2019 270 — — — 2.6 0.3 2.9 Q1 2019 Q1 2019 350 350 500 150 2.9 0.3 3.2 Q2 2019 Q2 2019 990 990 1,410 420 8.9 1.0 9.9 Q3 2019 Q3 2019 397 350 500 103 2.8 0.8 3.6 1 The Company entered into variable notional ASR agreements with third-party financial institutions to repurchase between a minimum notional amount and a maximum notional amount. At inception of each transaction, the Company paid the maximum notional amount and received shares. When the Company finalized each transaction, it received additional shares as well as a cash payment from the third-party financial institution equal to the difference between the prepayment amount (maximum notional amount) and the final notional amount. During the year ended January 31, 2020 , the Company also repurchased shares of its common stock through the open market totaling 23.8 million shares for a cost of $2.6 billion . The Company also withholds shares from employees to satisfy either the exercise price of stock options exercised or the statutory withholding tax liability resulting from the vesting of restricted stock awards and performance share units. Shares repurchased for 2019 , 2018 and 2017 were as follows: 2019 2018 2017 (In millions) Shares Cost 1 Shares Cost 1 Shares Cost 1 Share repurchase program 41.0 $ 4,288 31.2 $ 2,999 39.1 $ 3,133 Shares withheld from employees 0.3 37 0.5 46 0.5 41 Total share repurchases 41.3 $ 4,325 31.7 $ 3,045 39.6 $ 3,174 1 Reductions of $4.1 billion , $2.8 billion , and $2.9 billion were recorded to retained earnings, after capital in excess of par value was depleted, for 2019 , 2018 , and 2017 , respectively.</t>
  </si>
  <si>
    <t>Accounting for Share-Based Payments</t>
  </si>
  <si>
    <t>Share-based Payment Arrangement [Abstract]</t>
  </si>
  <si>
    <t>Accounting for Share-Based Payments Overview of Share-Based Payment Plans The Company has a number of active and inactive equity incentive plans (the Incentive Plans) under which the Company has been authorized to grant share-based awards to key employees and non-employee directors. The Company also has an employee stock purchase plan (the ESPP) that allows employees to purchase Company shares at a discount through payroll deductions. All of these plans contain a non-discretionary anti-dilution provision that is designed to equalize the value of an award as a result of any stock dividend, stock split, recapitalization, or any other similar equity restructuring. A total of 199.0 million shares have been previously authorized for grant to key employees and non-employee directors under all of the Company’s Incentive Plans, but only 80.0 million of those shares were authorized for grants of share-based awards under the Company’s currently active Incentive Plans. In addition, a total of 70.0 million shares have been previously authorized for purchases by employees participating in the ESPP. At January 31, 2020 , there were 30.6 million shares remaining available for grants under the currently active Incentive Plans and 20.2 million s hares remaining available for purchases under the ESPP. The Company recognized share-based payment expense within SG&amp;A expense in the consolidated statements of earnings of $98 million , $74 million , and $99 million in 2019 , 2018 , and 2017 respectively. The total associated income tax benefit recognized was $15 million , $15 million and $31 million in 2019 , 2018 and 2017 , respectively. Total unrecognized share-based payment expense for all share-based payment plans was $169 million at January 31, 2020 , of which $83 million will be recognized in 2020, $71 million in 2021 and $15 million thereafter. This results in these amounts being recognized over a weighted-average period of 2.7 years . For all share-based payment awards, the expense recognized has been adjusted for estimated forfeitures where the requisite service is not expected to be provided. Estimated forfeiture rates are developed based on the Company’s analysis of historical forfeiture data for homogeneous employee groups. General terms and methods of valuation for the Company’s share-based awards are as follows: Stock Options Stock options have terms of seven or 10 years , with one-third of each grant vesting each year for three years , and are assigned an exercise price equal to the closing market price of a share of the Company’s common stock on the date of grant. Options are expensed on a straight-line basis over the grant vesting period, which is considered to be the requisite service period. The fair value of each option grant is estimated on the date of grant using the Black-Scholes option-pricing model. When determining expected volatility, the Company considers the historical volatility of the Company’s stock price,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weighted average assumptions used in the Black-Scholes option-pricing model and weighted-average grant date fair value for options granted in 2019 , 2018 , and 2017 are as follows: 2019 2018 2017 Weighted-average assumptions used: Expected volatility 23.0 % 23.3 % 23.6 % Dividend yield 1.73 % 1.71 % 1.68 % Risk-free interest rate 2.28 % 2.71 % 2.14 % Expected term, in years 6.38 6.58 6.43 Weighted-average grant date fair value $ 23.66 $ 21.12 $ 18.30 The total intrinsic value of options exercised, representing the difference between the exercise price and the market price on the date of exercise, was approximately $44 million , $36 million , and $77 million in 2019 , 2018 , and 2017 , respectively. Transactions related to stock options for the fiscal year ended January 31, 2020 are summarized as follows: Shares Weighted-Average Exercise Price Per Share Weighted-Average Remaining Term (In years) Aggregate Intrinsic Value (In thousands) Outstanding at February 1, 2019 2,691 $ 70.87 Granted 683 108.95 Canceled, forfeited or expired (189 ) 95.79 Exercised (842 ) 54.04 Outstanding at January 31, 2020 2,343 $ 86.01 7.42 $ 70,977 Vested and expected to vest at January 31, 2020 1 2,263 $ 85.29 7.36 $ 70,136 Exercisable at January 31, 2020 1,287 $ 72.86 6.28 $ 55,834 1 Includes outstanding vested options as well as outstanding nonvested options after a forfeiture rate is applied. Restricted Stock Awards Restricted stock awards are valued at the market price of a share of the Company’s common stock on the date of grant. In general, these awards vest at the end of a three -year period from the date of grant. Beginning in fiscal 2019, certain awards vest 50% at the end of a two-year period from the date of grant and 50% at the end of a three-year period from the date of grant. All awards are expensed on a straight-line basis over a three-year period, which is considered to be the requisite service period. The Company uses historical data to estimate the timing and amount of forfeitures. The weighted-average grant-date fair value per share of restricted stock awards granted was $109.04 , $86.99 , and $82.41 in 2019 , 2018 , and 2017 , respectively. The total fair value of restricted stock awards vesting was approximately $64 million , $85 million , and $71 million in 2019 , 2018 , and 2017 , respectively. Transactions related to restricted stock awards for the fiscal year ended January 31, 2020 are summarized as follows: Shares Weighted-Average Grant-Date Fair Value Per Share Nonvested at February 1, 2019 1,790 $ 81.16 Granted 1,136 109.04 Vested (570 ) 72.26 Canceled or forfeited (359 ) 90.86 Nonvested at January 31, 2020 1,997 $ 97.81 Deferred Stock Units Deferred stock units are valued at the market price of a share of the Company’s common stock on the date of grant. For non-employee Directors, these awards vest immediately and are expensed on the grant date. During 2019 , 2018 , and 2017 , each non-employee Director was awarded a number of deferred stock units determined by dividing the annual award amount by the fair market value of a share of the Company’s common stock on the award date and rounding up to the next 100 units. The annual award amount used to determine the number of deferred stock units granted to each Director was $175,000 for 2019 , 2018 and 2017 . During 2018 , the Company appointed a new Chairman of the Board who received an additional grant of deferred stock units. The award amount used to determine the additional units granted was $140,000 . During 2019 , 22,500 deferred stock units were granted and immediately vested for non-employee Directors. The weighted-average grant-date fair value per share of deferred stock units granted was $93.28 , $95.83 , and $80.22 in 2019 , 2018 , and 2017 , respectively. The total fair value of deferred stock units vested was $2 million , $2 million , and $2 million in 2019 , 2018 , and 2017 , respectively. At January 31, 2020 , there were 0.1 million deferred stock units outstanding, all of which were vested. Performance Share Units The Company issues performance share units classified as equity awards. Expense is recognized on a straight-line basis over the requisite service period, based on the probability of achieving the performance condition,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Performance share units do not have dividend rights. The Company uses historical data to estimate the timing and amount of forfeitures. The Company’s performance share units are classified as equity and contain performance and service conditions that must be satisfied for an employee to earn the right to benefit from the award. For awards issued in fiscal 2019, the performance condition is primarily based on the achievement of the Company’s target return on invested capital (ROIC). For awards issued prior to fiscal 2019, the performance condition is primarily based on the achievement of the Company’s target return on non-cash average assets (RONCAA). These awards are valued at the market price of a share of the Company’s common stock on the date of grant less the present value of dividends expected during the requisite service period. In fiscal 2016, the Company began issuing performance share units that contain a market condition modifier, in addition to having a performance and service condition. The performance condition for these awards continues to be based primarily on the achievement of the Company’s ROIC or RONCAA targets. The market condition is based on the Company’s total shareholder return (TSR) compared to the median TSR of companies listed in the S&amp;P 500 Index over a three year performance period. The Company used a Monte-Carlo simulation to determine the grant date fair value for these awards, which takes into consideration the possible outcomes pertaining to the TSR market condition. The weighted-average assumptions used in the Monte Carlo simulations for these awards granted in 2019 and 2018 are as follows: 2019 2018 Weighted-average assumptions used: Expected volatility 24.1 % 22.8 % Dividend yield 1.89 % 1.77 % Risk-free interest rate 2.28 % 2.36 % Expected term, in years 2.84 2.81 In general, 0% to 200% of the Company’s performance share units vest at the end of a three year service period from the date of grant based upon achievement of the performance condition, or a combination of the performance and market conditions, specified in the performance share unit agreement. The weighted-average grant-date fair value per unit of performance share units classified as equity awards granted was $115.93 , $82.22 , and $91.50 in 2019 , 2018 , and 2017 , respectively. The total fair value of performance share units vesting was approximately $19 million , $13 million , and $31 million in 2019 , 2018 , and 2017 , respectively. Transactions related to performance share units classified as equity awards for the fiscal year ended January 31, 2020 are summarized as follows: Units 1 Weighted-Average Grant-Date Fair Value Per Unit Nonvested at February 1, 2019 613 $ 83.83 Granted 249 115.93 Vested (171 ) 77.75 Canceled or forfeited (122 ) 92.50 Nonvested at January 31, 2020 569 $ 97.86 ¹ The number of units presented is based on achieving the targeted performance goals as defined in the performance share unit agreements. As of January 31, 2020 , the maximum number of nonvested units that could vest under the provisions of the agreements was 0.7 million for the RONCAA awards and 0.4 million for the ROIC awards. Restricted Stock Units Restricted stock units do not have dividend rights and are valued at the market price of a share of the Company’s common stock on the date of grant less the present value of dividends expected during the requisite service period. In general, these awards vest at the end of a three -year period from the date of grant. Beginning in fiscal 2019, certain awards vest 50% at the end of a two -year period from the date of grant and 50% at the end of a three -year period from the date of grant. All awards are expensed on a straight-line basis over that period, which is considered to be the requisite service period. The Company uses historical data to estimate the timing and amount of forfeitures. The weighted-average grant-date fair value per share of restricted stock units granted was $103.40 , $80.32 , and $75.44 in 2019 , 2018 , and 2017 , respectively. The total fair value of restricted stock units vesting was approximately $9 million , $7 million , and $6 million in 2019 , 2018 , and 2017 , respectively. Transactions related to restricted stock units for the fiscal year ended January 31, 2020 are summarized as follows: Shares Weighted-Average Grant-Date Fair Value Per Share Nonvested at February 1, 2019 329 $ 74.95 Granted 452 103.40 Vested (82 ) 67.62 Canceled or forfeited (193 ) 88.57 Nonvested at January 31, 2020 506 $ 96.39 ESPP The purchase price of the shares under the ESPP equals 85% of the closing price on the date of purchase. The Company’s share-based payment expense per share is equal to 15% of the closing price on the date of purchase. The ESPP is considered a liability award and is measured at fair value at each reporting date, and the share-based payment expense is recognized over the six-month offering period. The Company issued 0.8 million shares of common stock in 2019, 0.9 million shares of common stock in 2018, and 1.1 million shares of common stock in 2017 and recognized $13 million of share-based payment expense pursuant to the plan in 2019, 2018 and 2017.</t>
  </si>
  <si>
    <t>Employee Retirement Plans</t>
  </si>
  <si>
    <t>Retirement Benefits, Description [Abstract]</t>
  </si>
  <si>
    <t>Employee Retirement Plans The Company maintains a defined contribution retirement plan for eligible employees (the 401(k) Plan). Eligible employees may participate in the 401(k) Plan thirty days after their original date of service. Eligible employees hired or rehired prior to November 1, 2012, were automatically enrolled in the 401(k) Plan at a contribution rate of 1% of their pre-tax annual compensation unless they elected otherwise. Eligible employees hired or rehired November 1, 2012, or later must make an active election to participate in the 401(k) Plan. The Company makes contributions to the 401(k) Plan each payroll period, based upon a matching formula applied to employee deferrals (the Company Match). Participants are eligible to receive the Company Match pursuant to the terms of the 401(k) Plan. The Company Match varies based on how much the employee elects to defer up to a maximum of 4.25% of eligible compensation. The Company Match is invested identically to employee contributions and is immediately vested. The Company maintains a Benefit Restoration Plan to supplement benefits provided under the 401(k) Plan to participants whose benefits are restricted as a result of certain provisions of the Internal Revenue Code of 1986. This plan provides for employee salary deferrals and employer contributions in the form of a Company Match. The Company maintains a non-qualified deferred compensation program called the Lowe’s Cash Deferral Plan. This plan is designed to permit certain employees to defer receipt of portions of their compensation, thereby delaying taxation on the deferral amount and on subsequent earnings until the balance is distributed. This plan does not provide for Company contributions. The Company recognized expense associated with these employee retirement plans of $175 million , $164 million , and $174 million in 2019 , 2018 , and 2017 , respectively.</t>
  </si>
  <si>
    <t>Income Taxes</t>
  </si>
  <si>
    <t>Income Tax Disclosure [Abstract]</t>
  </si>
  <si>
    <t>Income Taxes The following is a reconciliation of the federal statutory tax rate to the effective tax rate: 2019 2018 2017 Statutory federal income tax rate 1 21.0 % 21.0 % 33.7 % State income taxes, net of federal tax benefit 4.1 4.8 2.9 Valuation allowance 1.3 — (0.6 ) Goodwill impairment — 5.5 — Mexico impairment (1.4 ) 1.5 — Other, net (1.1 ) (1.0 ) 1.2 Effective tax rate 23.9 % 31.8 % 37.2 % 1 The Company utilized a blended rate in 2017 due to the Tax Cuts and Job Act enacted on December 22, 2017. The components of the income tax provision are as follows: (In millions) 2019 2018 2017 Current: Federal $ 935 $ 963 $ 1,734 State 268 274 252 Total current 1 1,203 1,237 1,986 Deferred: Federal 121 (102 ) 60 State 18 (55 ) (4 ) Total deferred 1 139 (157 ) 56 Total income tax provision $ 1,342 $ 1,080 $ 2,042 1 Amounts applicable to foreign income taxes were insignificant for all periods presented. The tax effects of cumulative temporary differences that gave rise to the deferred tax assets and liabilities were as follows: (In millions) January 31, 2020 February 1, 2019 Deferred tax assets: Self-insurance $ 260 $ 252 Share-based payment expense 30 31 Deferred rent — 58 Operating lease liabilities 1,377 — Mexico impairment — 74 Capital loss carryforwards 225 223 Net operating losses 273 239 Other, net 131 119 Total deferred tax assets 2,296 996 Valuation allowance (561 ) (569 ) Net deferred tax assets 1,735 427 Deferred tax liabilities: Operating lease assets (1,198 ) — Property (293 ) (76 ) Other, net (28 ) (57 ) Total deferred tax liabilities (1,519 ) (133 ) Net deferred tax asset $ 216 $ 294 As of January 31, 2020 , the Company reported a deferred tax asset of $225 million , for the capital loss realized in 2017 for U.S. federal income tax purposes related to the exit from the Company’s joint venture investment in Australia. Since no present or future capital gains have been identified through which the asset can be realized, the Company has a full valuation allowance against the deferred tax asset. For U.S. federal tax purposes, this loss has a five-year carryforward period expiring at the end of fiscal 2022. As of January 31, 2020 , the Company established a valuation allowance for RONA’s Canadian net deferred tax assets of $72 million . This was a result of management’s assessment of the available positive and negative evidence to estimate the realization of this entity’s existing deferred tax assets. A significant piece of objective negative evidence evaluated was the cumulative loss incurred over the three-year period ended January 31, 2020 . The amount of the deferred tax asset considered realizable, however, could be adjusted if objective negative evidence in the form of cumulative losses is no longer present or if estimates of future taxable income are increased. The Company operates as a branch in various foreign jurisdictions and cumulatively has incurred net operating losses of $738 million and $800 million as of January 31, 2020 , and February 1, 2019 , respectively. These net operating losses are subject to expiration in 2026 through 2039 . Deferred tax assets have been established for these foreign net operating losses in the accompanying consolidated balance sheets. Given the uncertainty regarding the realization of the foreign net deferred tax assets, the Company recorded cumulative valuation allowances of $246 million and $331 million as of January 31, 2020 , and February 1, 2019 , respectively. A reconciliation of the beginning and ending balances of unrecognized tax benefits is as follows: (In millions) 2019 2018 2017 Unrecognized tax benefits, beginning of year $ 10 $ — $ 6 Additions for tax positions of prior years 2 10 — Reductions for tax positions of prior years (3 ) — (2 ) Settlements (5 ) — (1 ) Reductions due to a lapse in applicable statute of limitations — — (3 ) Unrecognized tax benefits, end of year $ 4 $ 10 $ — The amounts of unrecognized tax benefits that, if recognized, would favorably impact the effective tax rate were $3 million as of January 31, 2020 , and $8 million as of February 1, 2019 . The Company recognized an insignificant amount of interest expense in 2019 , $3 million of interest expense in 2018 , and $3 million of interest income in 2017 related to uncertain tax positions. The Company had $1 million and $3 million of accrued interest related to uncertain tax positions as of January 31, 2020 and February 1, 2019 , respectively. Penalties recognized related to uncertain tax positions were insignificant for 2019 , 2018 , and 2017 . Accrued penalties were also insignificant as of January 31, 2020 and February 1, 2019 . The Company is subject to examination by various foreign and domestic taxing authorities. There are ongoing U.S. state audits covering tax years 2014 to 2018. An audit of the Company’s Canadian operations by the Canada Revenue Agency for fiscal years 2015 and 2016 is on-going. The Company remains subject to income tax examinations for international income taxes for fiscal years 2014 through 2018. The Company believes appropriate provisions for all outstanding issues have been made for all jurisdictions and open years.</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2019 , 2018 , and 2017 : (In millions, except per share data) 2019 2018 2017 Basic earnings per common share: Net earnings attributable to Lowe's Companies, Inc. $ 4,281 $ 2,314 $ 3,447 Less: Net earnings allocable to participating securities (13 ) (7 ) (11 ) Net earnings allocable to common shares, basic $ 4,268 $ 2,307 $ 3,436 Weighted-average common shares outstanding 777 811 839 Basic earnings per common share $ 5.49 $ 2.84 $ 4.09 Diluted earnings per common share: Net earnings attributable to Lowe's Companies, Inc. $ 4,281 $ 2,314 $ 3,447 Less: Net earnings allocable to participating securities (13 ) (7 ) (11 ) Net earnings allocable to common shares, diluted $ 4,268 $ 2,307 $ 3,436 Weighted-average common shares outstanding 777 811 839 Dilutive effect of non-participating share-based awards 1 1 1 Weighted-average common shares, as adjusted 778 812 840 Diluted earnings per common share $ 5.49 $ 2.84 $ 4.09 Stock options to purchase 0.9 million , 0.5 million , and 0.5 million shares of common stock for 2019 , 2018 , and 2017 , respectively, were excluded from the computation of diluted earnings per common share because their effect would have been anti-dilutive.</t>
  </si>
  <si>
    <t>Commitments and Contingencies</t>
  </si>
  <si>
    <t>Commitments and Contingencies Disclosure [Abstract]</t>
  </si>
  <si>
    <t>Commitments and Contingencies The Company is, from time to time, party to various legal proceedings considered to be in the normal course of business, none of which, individually or in the aggregate, are expected to be material to the Company’s financial statements. In evaluating liabilities associated with its various legal proceedings, the Company has accrued for probable liabilities associated with these matters. The amounts accrued were not material to the Company’s consolidated financial statements in any of the years presented. Reasonably possible losses for any of the individual legal proceedings which have not been accrued were not material to the Company’s consolidated financial statements. As of January 31, 2020 , the Company had non-cancellable commitments of $1.2 billion related to certain marketing and information technology programs, and purchases of merchandise inventory. Payments under these commitments are scheduled to be made as follows: 2020, $723 million ; 2021, $367 million ; 2022, $73 million ; 2023, $11 million ; thereafter, $0 million . At January 31, 2020 , the Company held standby and documentary letters of credit issued under banking arrangements which totaled $61 million . The majority of the Company’s letters of credit were issued for insurance and construction contracts.</t>
  </si>
  <si>
    <t>Related Parties</t>
  </si>
  <si>
    <t>Related Party Transactions [Abstract]</t>
  </si>
  <si>
    <t>Related Parties A member of the Company’s Board of Directors also serves on the Board of Directors of a vendor that provides branded consumer packaged goods to the Company. The Company purchased products from this vendor in the amount of $165 million in 2019 , $156 million in 2018 , and $149 million in 2017 . Amounts payable to this vendor were insignificant at January 31, 2020 and February 1, 2019 . The Company’s President and Chief Executive Officer also serves on the Board of Directors of a vendor that provides transportation and business services to the Company. The Company purchased services from this vendor in the amount of $117 million in 2019 and $91 million in 2018. Amounts payable to this vendor were insignificant at January 31, 2020 . This was not considered a related party relationship in 2017.</t>
  </si>
  <si>
    <t>Other Information</t>
  </si>
  <si>
    <t>Other Information Net interest expense is comprised of the following: (In millions) 2019 2018 2017 Long-term debt $ 668 $ 582 $ 582 Lease obligations 30 58 56 Interest income (27 ) (28 ) (16 ) Interest capitalized (1 ) (3 ) (5 ) Interest on tax uncertainties — 3 (3 ) Other 21 12 19 Interest - net $ 691 $ 624 $ 633 Supplemental disclosures of cash flow information: (In millions) 2019 2018 2017 Cash paid for interest, net of amount capitalized $ 671 $ 635 $ 654 Cash paid for income taxes, net $ 1,423 $ 1,316 $ 1,673 Non-cash investing and financing activities: Non-cash property acquisitions 1 $ 441 $ 44 $ 97 Cash dividends declared but not paid $ 420 $ 385 $ 340 1 See Note 5 for supplemental cash flow disclosures related to finance and operating leases. Sales by product category: 2019 2018 2017 (Dollars in millions) Total Sales % Total Sales % Total Sales % Appliances $ 9,989 14 % $ 9,485 13 % $ 8,687 13 % Lumber &amp; Building Materials 9,745 14 9,767 14 8,978 13 Seasonal &amp; Outdoor Living 6,890 10 6,669 9 6,479 9 Lawn &amp; Garden 6,459 9 6,133 9 5,905 9 Rough Plumbing &amp; Electrical 6,224 9 6,164 9 5,937 9 Kitchens &amp; Bath 5,433 7 5,582 8 5,576 8 Tools 4,420 6 4,218 6 4,033 6 Millwork 4,192 6 4,050 6 3,975 6 Paint 4,125 6 3,962 6 3,955 6 Flooring 3,877 5 3,898 5 3,964 6 Hardware 3,467 5 3,362 5 3,298 5 Lighting 2,857 4 3,011 4 3,143 5 Décor 2,443 3 2,333 3 2,339 3 Other 2,027 2 2,675 3 2,350 2 Net sales $ 72,148 100 % $ 71,309 100 % $ 68,619 100 % Note: Product category sales for prior periods have been reclassified to conform to the current year presentation.</t>
  </si>
  <si>
    <t>Subsequent Events</t>
  </si>
  <si>
    <t>Subsequent Events [Abstract]</t>
  </si>
  <si>
    <t>Subsequent Events COVID-19 On March 11, 2020 the World Health Organization declared the novel strain of coronavirus (COVID-19) a global pandemic and recommended containment and mitigation measures worldwide. As of the date of this filing, our Lowe’s operated home improvement stores remain open in both the US and Canada, subject to regulated or reduced store hours. We cannot reasonably estimate the length or severity of this pandemic, or the extent to which the disruption may materially impact our consolidated financial position, consolidated results of operations, and consolidated cash flows in fiscal 2020. Credit Agreement On March 23, 2020, the Company entered into an additional $1.020 billion five-year unsecured revolving credit agreement (the 2020 Credit Agreement) with a syndicate of banks. The Company must repay the aggregate principal amount of loans outstanding under the 2020 Credit Agreement on the termination date in effect at such time (currently March 23, 2025). The Company may request borrowings under the 2020 Credit Agreement that are denominated in U.S. Dollar, Euro, Sterling, Canadian Dollar and other currencies approved by the administrative agent and the lenders. Borrowings under the 2020 Credit Agreement will bear interest calculated according to a base rate or a Eurocurrency rate, plus an applicable margin. Subject to obtaining commitments from the lenders and satisfying other conditions specified in the 2020 Credit Agreement, the Company may increase the aggregate availability by an additional $250 million . The 2020 Credit Agreement contains customary representations, warranties, and covenants for a transaction of this type. The 2020 Credit Agreement was used to refinance the 2019 Credit Agreement, as described in Note 9 above, and the Company terminated any commitments under the 2019 Credit Agreement as of March 23, 2020. The 2020 Credit Agreement, in addition to the Second Amended and Restated Credit Agreement and the Credit Agreements, as defined in Note 9</t>
  </si>
  <si>
    <t>Schedule II - Valuation and Qualifying Accounts and Reserves</t>
  </si>
  <si>
    <t>SEC Schedule, 12-09, Valuation and Qualifying Accounts [Abstract]</t>
  </si>
  <si>
    <t>SCHEDULE II - VALUATION AND QUALIFYING ACCOUNTS AND RESERVES (In millions) Balance at beginning of period Charges to costs and expenses Deductions Balance at end of period January 31, 2020: Reserve for loss on obsolete inventory $ 78 $ 27 1 $ — $ 105 Reserve for inventory shrinkage 222 533 (511 ) 2 244 Reserve for sales returns 194 — — 194 Deferred tax valuation allowance 569 — (8 ) 4 561 Self-insurance liabilities 953 1,711 (1,560 ) 5 1,104 Reserve for exit activities 361 — (273 ) 7 88 February 1, 2019: Reserve for loss on obsolete inventory $ 77 $ 1 1 $ — $ 78 Reserve for inventory shrinkage 212 478 (468 ) 2 222 Reserve for sales returns 71 123 3 — 194 Deferred tax valuation allowance 475 94 4 — 569 Self-insurance liabilities 890 1,530 (1,467 ) 5 953 Reserve for exit activities 60 384 (83 ) 6 361 February 2, 2018: Reserve for loss on obsolete inventory $ 59 $ 18 1 $ — $ 77 Reserve for inventory shrinkage 189 456 (433 ) 2 212 Reserve for sales returns 71 — — 71 Deferred tax valuation allowance 578 — (103 ) 4 475 Self-insurance liabilities 831 1,547 (1,488 ) 5 890 Reserve for exit activities 66 19 (25 ) 6 60 1 Represents the net increase in the required reserve based on the Company’s evaluation of obsolete inventory. 2 Represents the actual inventory shrinkage experienced at the time of physical inventories. 3 Represents the net increase in the required reserve based on the Company’s evaluation of anticipated merchandise returns. The Company adopted ASU 2014-09, Revenue from Contracts with Customers (Topic 606), effective February 3, 2018. Under ASU 2014-09, the sales returns reserve is presented on a gross basis, with a separate asset and liability in the consolidated balance sheet. Reporting periods prior to the adoption of ASU 2014-09 reflect the sales returns reserve on a net basis. For fiscal year 2018, the net increase in the reserve is primarily due to the change from net presentation to gross presentation related to the adoption of the revenue recognition standard, as well as changes in the Company’s evaluation of anticipated merchandise returns. 4 Represents an increase/(decrease) in the required reserve based on the Company’s evaluation of deferred tax assets. 5 Represents claim payments for self-insured claims. 6 Represents lease payments, net of sublease income. 7</t>
  </si>
  <si>
    <t>Summary of Significant Accounting Policies (Policies)</t>
  </si>
  <si>
    <t>Fiscal Year</t>
  </si>
  <si>
    <t>Fiscal Year - The Company’s fiscal year ends on the Friday nearest the end of January. Each of the fiscal years presented contained 52 weeks. All references herein for the years 2019 , 2018 , and 2017 represent the fiscal years ended January 31, 2020 , February 1, 2019 , and February 2, 2018 , respectively.</t>
  </si>
  <si>
    <t>Principles of Consolidation</t>
  </si>
  <si>
    <t xml:space="preserve">Principles of Consolidation - The consolidated financial statements include the accounts of the Company and its wholly-owned or controlled operating subsidiaries. All intercompany accounts and transactions have been eliminated. </t>
  </si>
  <si>
    <t>Foreign Currency</t>
  </si>
  <si>
    <t>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are included in selling, general and administrative (SG&amp;A) expense.</t>
  </si>
  <si>
    <t>Use of Estimates</t>
  </si>
  <si>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t>
  </si>
  <si>
    <t>Cash and Cash Equivalents</t>
  </si>
  <si>
    <t>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t>
  </si>
  <si>
    <t>Investments</t>
  </si>
  <si>
    <t>Investments - Investments generally consist of money market funds, corporate debt securities, agency securities, and governmental securities, all of which are classified as available-for-sale. Available-for-sale debt securities are recorded at fair value, and unrealized gains and losses are recorded, net of tax, as a component of accumulated other comprehensive loss. Gross unrealized gains and losses were not significant for any of the periods presented. The proceeds from sales of available-for-sale debt securities were $121 million , $506 million , and $523 million for 2019 , 2018 , and 2017 , respectively. Gross realized gains and losses on the sale of available-for-sale debt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January 31, 2020 , will mature in one to three years , based on stated maturity dates. The Company classifies as investments restricted balances primarily pledged as collateral for the Company’s extended protection plan program. Restricted balances included in short-term investments were $160 million at January 31, 2020 , and $218 million at February 1, 2019 . Restricted balances included in long-term investments were $372 million at January 31, 2020 , and $256 million at February 1, 2019 .</t>
  </si>
  <si>
    <t>Merchandise Inventory</t>
  </si>
  <si>
    <t>Merchandise Inventory - The majority of the Company’s inventory is stated at the lower of cost and net realizable value using the first-in, first-out method of inventory accounting. Inventory for certain subsidiaries representing approximately 6% and 7% of the consolidated inventory balances as of January 31, 2020 and February 1, 2019 , respectively, are stated at lower of cost and net realizable value using the weighted average cost method. The cost of inventory includes certain costs associated with the preparation of inventory for resale, including distribution center costs, and is net of vendor funds.</t>
  </si>
  <si>
    <t>Merchandise Inventory, Shrink Reserve</t>
  </si>
  <si>
    <t>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t>
  </si>
  <si>
    <t>Merchandise Inventory, Vendor Funds</t>
  </si>
  <si>
    <t>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si>
  <si>
    <t>Derivative Financial Instruments</t>
  </si>
  <si>
    <t>Derivative Financial Instruments - The Company is exposed to the impact of changes in foreign currency exchange rates, benchmark interest rates, and the prices of commodities used in the normal course of business. The Company occasionally utilizes derivative financial instruments to manage certain business risks. However, the fair value of the Company’s derivative instruments and related activity were not material to the Company’s consolidated financial statements in any of the years presented.</t>
  </si>
  <si>
    <t>Sale of Business Accounts Receivable and Credit Programs</t>
  </si>
  <si>
    <t xml:space="preserve">Sale of Business Accounts Receivable and Credit Programs - The Company has branded and private label proprietary credit cards which generate sales that are not reflected in receivables. Under an agreement with Synchrony Bank (Synchrony), credit is extended directly to customers by Synchrony. All credit program-related services are performed and controlled directly by Synchrony. The Company has the option, but no obligation, to purchase the receivables at the end of the agreement. The Company also has an agreement with Synchrony under which Synchrony purchases at face value commercial business accounts receivable originated by the Company and services these account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Total commercial business accounts receivable sold to Synchrony were $3.2 billion in 2019 , $3.1 billion in 2018 , and $3.1 billion in 2017 . The Company recognized losses of $41 million in 2019 , $41 million in 2018 , and $39 million in 2017 on these receivable sales, which primarily relates to the fair value of obligations related to servicing costs that are remitted to Synchrony monthly. </t>
  </si>
  <si>
    <t>Property and Depreciation</t>
  </si>
  <si>
    <t>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finance lease assets, and construction in progress. Buildings and building improvements includes owned buildings, as well as buildings under finance lease and leasehold improvements. Equipment primarily includes store racking and displays, computer hardware and software, forklifts, vehicles, finance lease equipment, and other store equipment . Depreciation is recognized over the estimated useful lives of the depreciable assets. Assets are depreciated using the straight-line method. Leasehold improvements and finance lease assets are depreciated and amortized, respectively, over the shorter of their estimated useful lives or the term of the related lease. The amortization of these assets is included in depreciation and amortization expense in the consolidated statements of earnings.</t>
  </si>
  <si>
    <t>Long-Lived Asset Impairment</t>
  </si>
  <si>
    <t xml:space="preserve">Long-Lived Asset Impairment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The carrying value of a location’s asset group includes inventory, property, operating and finance lease right-of-use assets, and operating liabilities, including inventory payables, salaries payable and operating lease liabilities. Financial and non-operating liabilities are excluded from the carrying value of the asset group. An impairment loss is recorded for long-lived assets held-for-use when the carrying amount of the asset is not recoverable and exceeds its fair value. Excess properties that are expected to be sold within the next 12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re-evaluated. </t>
  </si>
  <si>
    <t>Goodwill - Goodwill is the excess of the purchase price over the fair value of identifiable assets acquired, less liabilities assumed, in a business combination. The Company reviews goodwill for impairment at the reporting unit level, which is the operating segment level or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carrying value, then no goodwill impairment has occurred. If the carrying value of the reporting unit exceeds its fair value, an impairment loss is recognized in an amount equal to that excess, limited to the total amount of goodwill allocated to that reporting unit. Any impairment identified is included within SG&amp;A expense in the consolidated statements of earnings. The income tax effect from any tax deductible goodwill on the carrying amount of the reporting unit, if applicable, is considered in determining the goodwill impairment loss. A reporting unit is an operating segment or a business unit one level below that operating segment, for which discrete financial information is prepared and regularly reviewed by segment management. During fiscal 2019, goodwill was allocated to the U.S. Home Improvement reporting unit.</t>
  </si>
  <si>
    <t>Leases - Effective February 2, 2019, the Company adopted ASU 2016-02, Leases (Topic 842) , which requires leases to be recognized on the balance sheet. Leases with an original term of 12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The Company leases certain retail stores, warehouses, distribution centers, office space, land and equipment under finance and operating leases. Lease commencement occurs on the date the Company takes possession or control of the property or equipment. Original terms for facility-related leases are generally between five and twenty years . These leases generally contain provisions for four to six renewal options of five years each. Original terms for equipment-related leases, primarily material handling equipment and vehicles, are generally between one and seven years . Some of the Company’s leases also include rental escalation clauses and/or termination provisions. Renewal options and termination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The Company’s real estate leases typically require payment of common area maintenance and real estate taxes which represent the majority of variable lease costs. Certain lease agreements also provide for variable rental payments based on sales performance in excess of specified minimums, usage measures, or changes in the consumer price index. Variable rent payments based on future performance, usage, or changes in indices were not significant for any of the periods presented. Variable lease costs are excluded from the present value of lease obligations. The Company’s lease agreements do not contain any material restrictions, covenants, or any material residual value guarantees. The Company subleases certain properties that are not used in its operations. Sublease income was not significant for any of the periods presented.</t>
  </si>
  <si>
    <t>Accounts Payable</t>
  </si>
  <si>
    <t>Accounts Payable - The Company has agreements with third parties to provide accounts payable tracking syste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ese arrangements is to capture overall supply chain savings in the form of pricing, payment terms, or vendor funding, created by facilitating suppliers’ ability to finance payment obligations at more favorable discount rates, while providing them with greater working capital flexibility.</t>
  </si>
  <si>
    <t>Self-Insurance</t>
  </si>
  <si>
    <t>Self-Insurance - The Company is self-insured for certain losses relating to workers’ compensation, automobile, property, and general and product liability claims. The Company has insurance coverage to limit the exposure arising from these claims. The Company is also self-insured for certain losses relating to extended protection plan and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 total self-insurance liability, including the current and non-current portions, was $1.1 billion and $953 million at January 31, 2020 , and February 1, 2019 , respectively.</t>
  </si>
  <si>
    <t>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financial statements. The Company records any applicable penalties related to tax issues within the income tax provision.</t>
  </si>
  <si>
    <t>Shareholders’ Equity - The Company has a share repurchase program that is executed through purchases made from time to time either in the open market or through private market transactions. Shares purchased under the repurchase program are retired and returned to authorized and unissued status. Any excess of cost over par value is charged to additional paid-in capital to the extent that a balance is present. Once additional paid-in capital is fully depleted, remaining excess of cost over par value is charged to retained earnings.</t>
  </si>
  <si>
    <t>Revenue Recognition</t>
  </si>
  <si>
    <t xml:space="preserve">Revenue Recognition - The Company recognizes revenue to depict the transfer of goods or services to customers in an amount that reflects the consideration to which the Company expects to be entitled in exchange for those goods and services. A description of the Company’s principle revenue generating activities is as follows: • Products - Revenue from products primarily relates to in-store and online merchandise purchases, which are recognized at the point in time when the customer obtains control of the merchandise. This occur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 Services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In addition, the Company defers revenues from stored-value cards, which include gift cards and returned merchandise credits, and recognizes revenue into sales when the cards are redeemed.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t>
  </si>
  <si>
    <t>Cost of Sales</t>
  </si>
  <si>
    <t>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 Depreciation of assets associated with the Company’s distribution network; n Costs of installation services provided; n Costs associated with shipping and handling to customers, as well as directly from vendors to customers by third parties; n Depreciation of assets used in delivering product to customers; n Costs associated with inventory shrinkage and obsolescence; n Costs of services performed under the extended protection plan. n Payroll and benefit costs for retail and corporate employees; n Occupancy costs of retail and corporate facilities; n Advertising; n Third-party, in-store service costs; n Tender costs, including bank charges, costs associated with credit card interchange fees; n Costs associated with self-insured plans, and premium costs for stop-loss coverage and fully insured plans; n Long-lived asset impairment losses, gains/losses on disposal of assets, and exit costs; n Other administrative costs, such as supplies, and travel and entertainment.</t>
  </si>
  <si>
    <t>Selling, General and Administrative</t>
  </si>
  <si>
    <t>Advertising</t>
  </si>
  <si>
    <t>Store Opening Costs</t>
  </si>
  <si>
    <t>Store Opening Costs - Costs of opening new or relocated retail stores, which include payroll and supply costs incurred prior to store opening and grand opening advertising costs, are charged to expense as incurred.</t>
  </si>
  <si>
    <t>Comprehensive Income</t>
  </si>
  <si>
    <t>Segment Information</t>
  </si>
  <si>
    <t>Recent Accounting Pronouncements</t>
  </si>
  <si>
    <t>Accounting Pronouncements Recently Adopted - Effective February 2, 2019, the Company adopted ASU 2016-02, Leases (Topic 842) , and all related amendments, using the optional transition election to not restate comparative periods for the impact of adopting the standard and recognized the cumulative impact of adoption in the opening balance of retained earnings. Under ASU 2016-02, lessees are required to recognize lease assets and lease liabilities on the balance sheet for those leases previously classified as operating lease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 of this standard by the Company did not have a material impact on its consolidated statements of earnings, comprehensive income or cash flows and had no impact on the Company’s debt covenant compliance under its current agreements. See Note 5 for additional details of the Company’s leases. Effective February 3, 2018, the Company adopted ASU 2014-09, Revenue from Contracts with Customers (Topic 606) , and all the related amendments, using the modified retrospective method. Upon adoption of ASU 2014-09, the Company recorded an immaterial adjustment to the opening balance of retained earnings as of February 3, 2018, with related adjustments to other current assets, deferred revenue, accounts payable, other current liabilities, and related tax effects. The adjustment to retained earnings primarily relates to the change in revenue recognition related to gift card breakage. Results for reporting periods beginning after February 2, 2018 are presented under ASU 2014-09, while comparative prior period amounts have not been restated and continue to be presented under accounting standards in effect in those periods. See Note 2 for additional details of the Company’s revenues. Accounting Pronouncements Not Yet Adopted - Recent accounting pronouncements pending adoption not discussed in this Form 10-K are either not applicable to the Company or are not expected to have a material impact on the Company.</t>
  </si>
  <si>
    <t>Summary of Significant Accounting Policies (Tables)</t>
  </si>
  <si>
    <t>Changes in the carrying amount of goodwill</t>
  </si>
  <si>
    <t>The changes in the carrying amount of goodwill for 2019 , 2018 , and 2017 were as follows: (In millions) 2019 2018 2017 Goodwill, balance at beginning of year $ 303 $ 1,307 $ 1,082 Acquisitions 1 — — 160 Impairment — (952 ) — Other adjustments 2 — (52 ) 65 Goodwill, balance at end of year $ 303 $ 303 $ 1,307 1 Goodwill recorded for 2017 acquisitions relates to Maintenance Supply Headquarters. See Note 3 for additional information regarding this acquisition. 2 Other adjustments primarily consist of changes in the goodwill balance as a result of foreign currency translation.</t>
  </si>
  <si>
    <t>Gross carrying amounts and cumulative goodwill impairment losses</t>
  </si>
  <si>
    <t>Gross carrying amounts and cumulative goodwill impairment losses are as follows: January 31, 2020 February 1, 2019 (In millions) Gross Carrying Amount Cumulative Impairment Gross Carrying Amount Cumulative Impairment Goodwill $ 1,302 $ (999 ) $ 1,302 $ (999 )</t>
  </si>
  <si>
    <t>Other Current Liabilities - Other current liabilities on the consolidated balance sheets consist of: (In millions) January 31, 2020 February 1, 2019 Self-insurance liabilities $ 501 $ 378 Accrued dividends 420 385 Accrued interest 221 184 Sales return reserve 194 194 Sales tax liabilities 153 179 Accrued property taxes 104 108 Other 988 997 Total $ 2,581 $ 2,425</t>
  </si>
  <si>
    <t>Revenue (Tables)</t>
  </si>
  <si>
    <t>Disaggregation of Revenue</t>
  </si>
  <si>
    <t>The following table presents the Company’s net sales disaggregated by merchandise division: Years Ended January 31, 2020 February 1, 2019 February 2, 2018 (In millions) Total Sales % Total Sales % Total Sales % Home Décor ¹ $ 25,867 36 $ 25,261 35 $ 24,521 36 Building Products ² 23,018 32 22,992 32 22,033 32 Hardlines ³ 21,235 29 20,382 29 19,715 29 Other 2,028 3 2,674 4 2,350 3 Total $ 72,148 100 $ 71,309 100 $ 68,619 100 Note: Merchandise division net sales for prior periods have been reclassified to conform to the current year presentation. 1 Home Décor includes the following product categories: Appliances, Décor, Flooring, Kitchens &amp; Bath, and Paint. 2 Building Products includes the following product categories: Lighting, Lumber &amp; Building Materials, Millwork, and Rough Plumbing &amp; Electrical. 3 Hardlines includes the following product categories: Hardware, Lawn &amp; Garden, Seasonal &amp; Outdoor Living, and Tools. The following table presents the Company’s net sales disaggregated by geographical area: (In millions) Years Ended January 31, 2020 February 1, 2019 February 2, 2018 United States $ 67,147 $ 65,872 $ 63,263 International 5,001 5,437 5,356 Net Sales $ 72,148 $ 71,309 $ 68,619 The following table presents the Company’s sources of revenue: (In millions) Years Ended January 31, 2020 February 1, 2019 February 2, 2018 Products $ 68,377 $ 67,197 $ 65,421 Services 2,112 2,539 2,469 Other 1,659 1,573 729 Net sales $ 72,148 $ 71,309 $ 68,619</t>
  </si>
  <si>
    <t>Acquisitions (Tables)</t>
  </si>
  <si>
    <t>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t>
  </si>
  <si>
    <t>Leases (Tables)</t>
  </si>
  <si>
    <t>Operating and Finance Leases, Assets and Liabilities</t>
  </si>
  <si>
    <t xml:space="preserve">The table below presents the lease-related assets and liabilities recorded on the balance sheet. Leases (In millions) Classification January 31, 2020 Assets Operating lease assets Operating lease right-of-use assets $ 3,891 Finance lease assets Property, less accumulated depreciation 1 555 Total lease assets 4,446 Liabilities Current Operating Current operating lease liabilities 501 Finance Current maturities of long-term debt 72 Noncurrent Operating Noncurrent operating lease liabilities 3,943 Finance Long-term debt, excluding current maturities 612 Total lease liabilities $ 5,128 1 Finance lease assets are recorded net of accumulated amortization of $42 million as of January 31, 2020. </t>
  </si>
  <si>
    <t>Schedule of Finance and Operating Lease Costs</t>
  </si>
  <si>
    <t>The table below presents the lease costs for finance and operating leases for the fiscal year ended January 31, 2020: Lease Cost (In millions) Year Ended January 31, 2020 Finance lease cost Amortization of leased assets $ 45 Interest on lease liabilities 30 Operating lease cost 1 674 Variable lease cost 224 Total lease cost $ 973 1 Includes short-term leases and sublease income, which are immaterial.</t>
  </si>
  <si>
    <t>Operating Lease Liability, Maturity</t>
  </si>
  <si>
    <t>The future minimum rental payments required under operating and finance lease obligations as of January 31, 2020, having initial or remaining non-cancelable lease terms in excess of one year are summarized as follows: Maturity of lease liabilities (In millions) Operating Leases 1 Finance Leases 2 Total 2020 $ 624 $ 104 $ 728 2021 662 104 766 2022 684 107 791 2023 588 102 690 2024 498 94 592 After 2024 2,606 352 2,958 Total lease payments 5,662 863 6,525 Less: interest 3 (1,218 ) (179 ) (1,397 ) Present value of lease liabilities 4 $ 4,444 $ 684 $ 5,128 1 Operating lease payments include $279 million related to options to extend lease terms that are reasonably certain of being exercised and exclude $265 million of minimum lease payments for leases signed but not yet commenced. 2 Finance lease payments include $11 million related to options to extend lease terms that are reasonably certain of being exercised and exclude $45 million of minimum lease payments for leases signed but not yet commenced. 3 Calculated using the lease-specific incremental borrowing rate. 4 Includes the current portion of $501 million for operating leases and $72 million for finance leases.</t>
  </si>
  <si>
    <t>Finance Lease Liability, Maturity</t>
  </si>
  <si>
    <t>Operating and Finance Lease, Additional Information</t>
  </si>
  <si>
    <t>Lease Term and Discount Rate January 31, 2020 Weighted-average remaining lease term (years) Operating leases 10.25 Finance leases 9.06 Weighted-average discount rate Operating leases 4.10 % Finance leases 5.64 % Other Information (In millions) Year Ended January 31, 2020 Cash paid for amounts included in the measurement of lease liabilities Operating cash flows used for operating leases $ 825 Operating cash flows used for finance leases 30 Financing cash flows used for finance leases 57 Leased assets obtained in exchange for new finance lease liabilities 329 Leased assets obtained in exchange for new operating lease liabilities 551</t>
  </si>
  <si>
    <t>Schedule of Future Minimum Rental Payments for Operating Leases</t>
  </si>
  <si>
    <t xml:space="preserve">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Schedule of Future Minimum Lease Payments for Capital Leases</t>
  </si>
  <si>
    <t>Fair Value Measurements (Tables)</t>
  </si>
  <si>
    <t>Fair value measurements - recurring basis</t>
  </si>
  <si>
    <t>The following table presents the Company’s financial assets measured at fair value on a recurring basis. The fair values of these instruments approximate amortized cost. Fair Value Measurements at (In millions) Measurement Level January 31, 2020 February 1, 2019 Available-for-sale debt securities: Money market funds Level 1 $ 105 $ 207 Corporate debt securities Level 2 23 1 Agency securities Level 2 19 10 U.S. Treasury securities Level 1 13 — Total short-term investments $ 160 $ 218 Available-for-sale debt securities: U.S. Treasury securities Level 1 $ 280 $ — Corporate debt securities Level 2 62 191 Agency securities Level 2 30 65 Total long-term investments $ 372 $ 256</t>
  </si>
  <si>
    <t>Fair value measurements - nonrecurring basis</t>
  </si>
  <si>
    <t>The following table presents the Company’s assets measured at estimated fair value on a nonrecurring basis and the resulting impairment losses included in earnings, excluding costs to sell for excess properties held-for-sale. Because these assets subject to impairment were not measured at fair value on a recurring basis, certain fair value measurements presented in the table may reflect values at earlier measurement dates and may no longer represent the fair values at January 31, 2020 . Fair Value Measurements - Nonrecurring Basis January 31, 2020 February 1, 2019 (In millions) Fair Value Measurements Impairment Losses Fair Value Measurements Impairment Losses Assets-held-for-use: Operating locations $ 46 $ (62 ) $ 473 $ (331 ) Assets-held-for-sale: Mexico operating locations — — 79 (222 ) Goodwill (Note 1) — — 2,851 (952 ) Total $ 46 $ (62 ) $ 3,403 $ (1,505 )</t>
  </si>
  <si>
    <t>Fair value of financial instruments</t>
  </si>
  <si>
    <t>Carrying amounts and the related estimated fair value of the Company’s long-term debt, excluding finance and capitalized lease obligations, are as follows: January 31, 2020 February 1, 2019 (In millions) Carrying Amount Fair Value Carrying Amount Fair Value Unsecured notes (Level 1) $ 16,648 $ 18,808 $ 14,721 $ 14,473 Mortgage notes (Level 2) 5 6 6 6 Long-term debt (excluding finance and capitalized lease obligations) $ 16,653 $ 18,814 $ 14,727 $ 14,479</t>
  </si>
  <si>
    <t>Property and Accumulated Depreciation (Tables)</t>
  </si>
  <si>
    <t>Property is summarized by major class in the following table: (In millions) Estimated January 31, 2020 February 1, 2019 Cost: Land N/A $ 7,200 $ 7,196 Buildings and building improvements 5-40 17,862 18,052 Equipment 2-15 10,377 10,090 Construction in progress N/A 506 525 Total cost 35,945 35,863 Accumulated depreciation (17,276 ) (17,431 ) Property, less accumulated depreciation $ 18,669 $ 18,432</t>
  </si>
  <si>
    <t>Exit Activities (Tables)</t>
  </si>
  <si>
    <t>Schedule of exit activity expenses</t>
  </si>
  <si>
    <t>The following table summarizes store closing lease obligations activity during the twelve months ended January 31, 2020 and February 1, 2019 : (In millions) Lease obligations Accrual for exit activities, balance at February 2, 2018 $ 60 Additions to the accrual - net 365 Cash payments (86 ) Adjustments 1 22 Accrual for exit activities, balance at February 1, 2019 $ 361 ASU 2016-02 adoption impact 2 (168 ) Cash payments (43 ) Adjustments 1 (62 ) Accrual for exit activities, balance at January 31, 2020 $ 88 1 Adjustments represents lease terminations and changes in estimates around sublease assumptions. 2 Upon adoption of ASU 2016-02, Leases (Topic 842), rent liabilities previously recognized in connection with leases were included in the determination of right-of-use assets at transition. Year Ended (In millions) January 31, 2020 Long-lived asset impairment 53 Accelerated depreciation and amortization 23 Severance costs 17 Other closing costs 15 Total $ 108 Year Ended (In millions) February 1, 2019 Lease obligation costs for closed locations $ 217 Long-lived asset impairment 206 Accelerated depreciation and amortization 103 Discontinued project write-offs 24 Severance costs 11 Total $ 561 Year Ended (In millions) February 1, 2019 Long-lived asset impairment $ 90 Lease obligation costs for closed locations 89 Accelerated depreciation and amortization 50 Severance costs 32 Discontinued project write-offs 10 Total $ 271 Year Ended (In millions) February 1, 2019 Long-lived asset impairment $ 244 Total $ 244 Year Ended (In millions) February 1, 2019 Other closing costs $ 34 Severance costs 16 Long-lived asset impairment 9 Total $ 59</t>
  </si>
  <si>
    <t>Long-Term Debt (Tables)</t>
  </si>
  <si>
    <t>Debt Category Weighted-Average Interest Rate at January 31, 2020 January 31, 2020 February 1, 2019 Secured debt: Mortgage notes due through fiscal 2027 1 5.23 % $ 5 $ 6 Unsecured debt: Notes due through fiscal 2024 3.70 % 3,232 4,278 Notes due fiscal 2025-2029 3.57 % 5,749 4,256 Notes due fiscal 2035-2039 5.96 % 897 897 Notes due fiscal 2040-2044 4.82 % 1,757 1,757 Notes due fiscal 2045-2049 3.89 % 5,013 3,533 Finance or capitalized lease obligations due through fiscal 2037 712 774 Total long-term debt 17,365 15,501 Less current maturities (597 ) (1,110 ) Long-term debt, excluding current maturities $ 16,768 $ 14,391 1 Real properties with an aggregate book value of $16 million were pledged as collateral at January 31, 2020 , for secured debt.</t>
  </si>
  <si>
    <t>Schedule Of Unsecured Notes Issued</t>
  </si>
  <si>
    <t>Unsecured notes issued during 2017 were as follows: Issue Date Principal Amount (in millions) Maturity Date Fixed vs. Floating Interest Rate Discount (in millions) May 2017 $ 1,500 May 2027 Fixed 3.100% $ 9 May 2017 $ 1,500 May 2047 Fixed 4.050% $ 23 During 2019 , the Company issued $3.0 billion of unsecured notes as follows: Issue Date Principal Amount (in millions) Maturity Date Fixed vs. Floating Interest Rate Discount (in millions) April 2019 $ 1,500 April 2029 Fixed 3.650% $ 9 April 2019 $ 1,500 April 2049 Fixed 4.550% $ 19</t>
  </si>
  <si>
    <t>Shareholders' Equity (Tables)</t>
  </si>
  <si>
    <t>Accelerated Share Repurchases</t>
  </si>
  <si>
    <t xml:space="preserve">The terms of each ASR agreement entered into during the last three fiscal years, structured as outlined above, follow (in millions): Agreement Execution Date ASR Settlement Date ASR Agreement Amount Minimum Notional Amount 1 Maximum Notional Amount 1 Cash Payment Received at Settlement 1 Initial Shares Delivered Additional Shares Delivered at Settlement Total Shares Delivered Q1 2017 Q1 2017 $ 500 $ — $ — $ — 5.3 0.8 6.1 Q2 2017 Q2 2017 500 — — — 5.2 1.2 6.4 Q3 2017 Q3 2017 250 — — — 2.9 0.3 3.2 Q2 2018 Q2 2018 550 — — — 4.8 0.8 5.6 Q3 2018 Q3 2018 310 — — — 2.5 0.3 2.8 Q4 2018 Q1 2019 270 — — — 2.6 0.3 2.9 Q1 2019 Q1 2019 350 350 500 150 2.9 0.3 3.2 Q2 2019 Q2 2019 990 990 1,410 420 8.9 1.0 9.9 Q3 2019 Q3 2019 397 350 500 103 2.8 0.8 3.6 1 The Company entered into variable notional ASR agreements with third-party financial institutions to repurchase between a minimum notional amount and a maximum notional amount. At inception of each transaction, the Company paid the maximum notional amount and received shares. When the Company finalized each transaction, it received additional shares as well as a cash payment from the third-party financial institution equal to the difference between the prepayment amount (maximum notional amount) and the final notional amount. </t>
  </si>
  <si>
    <t>Schedule of share repurchases</t>
  </si>
  <si>
    <t>Shares repurchased for 2019 , 2018 and 2017 were as follows: 2019 2018 2017 (In millions) Shares Cost 1 Shares Cost 1 Shares Cost 1 Share repurchase program 41.0 $ 4,288 31.2 $ 2,999 39.1 $ 3,133 Shares withheld from employees 0.3 37 0.5 46 0.5 41 Total share repurchases 41.3 $ 4,325 31.7 $ 3,045 39.6 $ 3,174 1 Reductions of $4.1 billion , $2.8 billion , and $2.9 billion were recorded to retained earnings, after capital in excess of par value was depleted, for 2019 , 2018 , and 2017 , respectively.</t>
  </si>
  <si>
    <t>Accounting for Share-Based Payments (Tables)</t>
  </si>
  <si>
    <t>Schedule of Option Pricing Assumptions</t>
  </si>
  <si>
    <t>The weighted average assumptions used in the Black-Scholes option-pricing model and weighted-average grant date fair value for options granted in 2019 , 2018 , and 2017 are as follows: 2019 2018 2017 Weighted-average assumptions used: Expected volatility 23.0 % 23.3 % 23.6 % Dividend yield 1.73 % 1.71 % 1.68 % Risk-free interest rate 2.28 % 2.71 % 2.14 % Expected term, in years 6.38 6.58 6.43 Weighted-average grant date fair value $ 23.66 $ 21.12 $ 18.30</t>
  </si>
  <si>
    <t>Schedule of Stock Option Activity</t>
  </si>
  <si>
    <t>Transactions related to stock options for the fiscal year ended January 31, 2020 are summarized as follows: Shares Weighted-Average Exercise Price Per Share Weighted-Average Remaining Term (In years) Aggregate Intrinsic Value (In thousands) Outstanding at February 1, 2019 2,691 $ 70.87 Granted 683 108.95 Canceled, forfeited or expired (189 ) 95.79 Exercised (842 ) 54.04 Outstanding at January 31, 2020 2,343 $ 86.01 7.42 $ 70,977 Vested and expected to vest at January 31, 2020 1 2,263 $ 85.29 7.36 $ 70,136 Exercisable at January 31, 2020 1,287 $ 72.86 6.28 $ 55,834 1 Includes outstanding vested options as well as outstanding nonvested options after a forfeiture rate is applied.</t>
  </si>
  <si>
    <t>Schedule of Restricted Stock Awards Activity</t>
  </si>
  <si>
    <t>Transactions related to restricted stock awards for the fiscal year ended January 31, 2020 are summarized as follows: Shares Weighted-Average Grant-Date Fair Value Per Share Nonvested at February 1, 2019 1,790 $ 81.16 Granted 1,136 109.04 Vested (570 ) 72.26 Canceled or forfeited (359 ) 90.86 Nonvested at January 31, 2020 1,997 $ 97.81</t>
  </si>
  <si>
    <t>Schedule of Performance Share Units Pricing Assumptions</t>
  </si>
  <si>
    <t xml:space="preserve"> The weighted-average assumptions used in the Monte Carlo simulations for these awards granted in 2019 and 2018 are as follows: 2019 2018 Weighted-average assumptions used: Expected volatility 24.1 % 22.8 % Dividend yield 1.89 % 1.77 % Risk-free interest rate 2.28 % 2.36 % Expected term, in years 2.84 2.81</t>
  </si>
  <si>
    <t>Schedule of Performance Share Units Activity</t>
  </si>
  <si>
    <t>Transactions related to performance share units classified as equity awards for the fiscal year ended January 31, 2020 are summarized as follows: Units 1 Weighted-Average Grant-Date Fair Value Per Unit Nonvested at February 1, 2019 613 $ 83.83 Granted 249 115.93 Vested (171 ) 77.75 Canceled or forfeited (122 ) 92.50 Nonvested at January 31, 2020 569 $ 97.86 ¹ The number of units presented is based on achieving the targeted performance goals as defined in the performance share unit agreements. As of January 31, 2020 , the maximum number of nonvested units that could vest under the provisions of the agreements was 0.7 million for the RONCAA awards and 0.4 million for the ROIC awards.</t>
  </si>
  <si>
    <t>Schedule of Restricted Stock Unit Activity</t>
  </si>
  <si>
    <t>Transactions related to restricted stock units for the fiscal year ended January 31, 2020 are summarized as follows: Shares Weighted-Average Grant-Date Fair Value Per Share Nonvested at February 1, 2019 329 $ 74.95 Granted 452 103.40 Vested (82 ) 67.62 Canceled or forfeited (193 ) 88.57 Nonvested at January 31, 2020 506 $ 96.39</t>
  </si>
  <si>
    <t>Income Taxes (Tables)</t>
  </si>
  <si>
    <t>Effective Income Tax Rate Reconciliation</t>
  </si>
  <si>
    <t>The following is a reconciliation of the federal statutory tax rate to the effective tax rate: 2019 2018 2017 Statutory federal income tax rate 1 21.0 % 21.0 % 33.7 % State income taxes, net of federal tax benefit 4.1 4.8 2.9 Valuation allowance 1.3 — (0.6 ) Goodwill impairment — 5.5 — Mexico impairment (1.4 ) 1.5 — Other, net (1.1 ) (1.0 ) 1.2 Effective tax rate 23.9 % 31.8 % 37.2 % 1 The Company utilized a blended rate in 2017 due to the Tax Cuts and Job Act enacted on December 22, 2017.</t>
  </si>
  <si>
    <t>Components of Income Tax Provision</t>
  </si>
  <si>
    <t>The components of the income tax provision are as follows: (In millions) 2019 2018 2017 Current: Federal $ 935 $ 963 $ 1,734 State 268 274 252 Total current 1 1,203 1,237 1,986 Deferred: Federal 121 (102 ) 60 State 18 (55 ) (4 ) Total deferred 1 139 (157 ) 56 Total income tax provision $ 1,342 $ 1,080 $ 2,042 1 Amounts applicable to foreign income taxes were insignificant for all periods presented.</t>
  </si>
  <si>
    <t>Deferred Tax Assets and Liabilities</t>
  </si>
  <si>
    <t>The tax effects of cumulative temporary differences that gave rise to the deferred tax assets and liabilities were as follows: (In millions) January 31, 2020 February 1, 2019 Deferred tax assets: Self-insurance $ 260 $ 252 Share-based payment expense 30 31 Deferred rent — 58 Operating lease liabilities 1,377 — Mexico impairment — 74 Capital loss carryforwards 225 223 Net operating losses 273 239 Other, net 131 119 Total deferred tax assets 2,296 996 Valuation allowance (561 ) (569 ) Net deferred tax assets 1,735 427 Deferred tax liabilities: Operating lease assets (1,198 ) — Property (293 ) (76 ) Other, net (28 ) (57 ) Total deferred tax liabilities (1,519 ) (133 ) Net deferred tax asset $ 216 $ 294</t>
  </si>
  <si>
    <t>Unrecognized Tax Benefits Reconciliation</t>
  </si>
  <si>
    <t>A reconciliation of the beginning and ending balances of unrecognized tax benefits is as follows: (In millions) 2019 2018 2017 Unrecognized tax benefits, beginning of year $ 10 $ — $ 6 Additions for tax positions of prior years 2 10 — Reductions for tax positions of prior years (3 ) — (2 ) Settlements (5 ) — (1 ) Reductions due to a lapse in applicable statute of limitations — — (3 ) Unrecognized tax benefits, end of year $ 4 $ 10 $ —</t>
  </si>
  <si>
    <t>Earnings Per Share (Tables)</t>
  </si>
  <si>
    <t>Schedule of earnings per share, basic and diluted</t>
  </si>
  <si>
    <t>The following table reconciles earnings per common share for 2019 , 2018 , and 2017 : (In millions, except per share data) 2019 2018 2017 Basic earnings per common share: Net earnings attributable to Lowe's Companies, Inc. $ 4,281 $ 2,314 $ 3,447 Less: Net earnings allocable to participating securities (13 ) (7 ) (11 ) Net earnings allocable to common shares, basic $ 4,268 $ 2,307 $ 3,436 Weighted-average common shares outstanding 777 811 839 Basic earnings per common share $ 5.49 $ 2.84 $ 4.09 Diluted earnings per common share: Net earnings attributable to Lowe's Companies, Inc. $ 4,281 $ 2,314 $ 3,447 Less: Net earnings allocable to participating securities (13 ) (7 ) (11 ) Net earnings allocable to common shares, diluted $ 4,268 $ 2,307 $ 3,436 Weighted-average common shares outstanding 777 811 839 Dilutive effect of non-participating share-based awards 1 1 1 Weighted-average common shares, as adjusted 778 812 840 Diluted earnings per common share $ 5.49 $ 2.84 $ 4.09</t>
  </si>
  <si>
    <t>Other Information (Tables)</t>
  </si>
  <si>
    <t>Net interest expense</t>
  </si>
  <si>
    <t>Net interest expense is comprised of the following: (In millions) 2019 2018 2017 Long-term debt $ 668 $ 582 $ 582 Lease obligations 30 58 56 Interest income (27 ) (28 ) (16 ) Interest capitalized (1 ) (3 ) (5 ) Interest on tax uncertainties — 3 (3 ) Other 21 12 19 Interest - net $ 691 $ 624 $ 633</t>
  </si>
  <si>
    <t>Supplemental disclosures of cash flow information</t>
  </si>
  <si>
    <t>Supplemental disclosures of cash flow information: (In millions) 2019 2018 2017 Cash paid for interest, net of amount capitalized $ 671 $ 635 $ 654 Cash paid for income taxes, net $ 1,423 $ 1,316 $ 1,673 Non-cash investing and financing activities: Non-cash property acquisitions 1 $ 441 $ 44 $ 97 Cash dividends declared but not paid $ 420 $ 385 $ 340 1 See Note 5 for supplemental cash flow disclosures related to finance and operating leases.</t>
  </si>
  <si>
    <t>Sales by product category</t>
  </si>
  <si>
    <t>Sales by product category: 2019 2018 2017 (Dollars in millions) Total Sales % Total Sales % Total Sales % Appliances $ 9,989 14 % $ 9,485 13 % $ 8,687 13 % Lumber &amp; Building Materials 9,745 14 9,767 14 8,978 13 Seasonal &amp; Outdoor Living 6,890 10 6,669 9 6,479 9 Lawn &amp; Garden 6,459 9 6,133 9 5,905 9 Rough Plumbing &amp; Electrical 6,224 9 6,164 9 5,937 9 Kitchens &amp; Bath 5,433 7 5,582 8 5,576 8 Tools 4,420 6 4,218 6 4,033 6 Millwork 4,192 6 4,050 6 3,975 6 Paint 4,125 6 3,962 6 3,955 6 Flooring 3,877 5 3,898 5 3,964 6 Hardware 3,467 5 3,362 5 3,298 5 Lighting 2,857 4 3,011 4 3,143 5 Décor 2,443 3 2,333 3 2,339 3 Other 2,027 2 2,675 3 2,350 2 Net sales $ 72,148 100 % $ 71,309 100 % $ 68,619 100 % Note: Product category sales for prior periods have been reclassified to conform to the current year presentation.</t>
  </si>
  <si>
    <t>Summary of Significant Accounting Policies - Goodwill and Other Current Liabilities (Details) - USD ($) $ in Millions</t>
  </si>
  <si>
    <t>3 Months Ended</t>
  </si>
  <si>
    <t>Goodwill, balance at beginning of year</t>
  </si>
  <si>
    <t>Impairment</t>
  </si>
  <si>
    <t>Other adjustments</t>
  </si>
  <si>
    <t>Goodwill, balance at end of year</t>
  </si>
  <si>
    <t>Goodwill, gross carrying amount</t>
  </si>
  <si>
    <t>Goodwill, cumulative impairment</t>
  </si>
  <si>
    <t>Other Current Liabilities</t>
  </si>
  <si>
    <t>Self-insurance liabilities</t>
  </si>
  <si>
    <t>Accrued dividends</t>
  </si>
  <si>
    <t>Accrued interest</t>
  </si>
  <si>
    <t>Sales return reserve</t>
  </si>
  <si>
    <t>Sales tax liabilities</t>
  </si>
  <si>
    <t>Accrued property taxes</t>
  </si>
  <si>
    <t>Summary of Significant Accounting Policies - Narrative (Details) $ in Millions</t>
  </si>
  <si>
    <t>Feb. 02, 2019USD ($)</t>
  </si>
  <si>
    <t>Feb. 01, 2019USD ($)</t>
  </si>
  <si>
    <t>Jan. 31, 2020USD ($)storeoption</t>
  </si>
  <si>
    <t>Feb. 02, 2018USD ($)</t>
  </si>
  <si>
    <t>New Accounting Pronouncements or Change in Accounting Principle [Line Items]</t>
  </si>
  <si>
    <t>Proceeds from sales of available-for-sale securities</t>
  </si>
  <si>
    <t>Restricted balances included in short-term investments</t>
  </si>
  <si>
    <t>Restricted balances included in long-term investments</t>
  </si>
  <si>
    <t>Percentage of inventory valued using methods other than FIFO</t>
  </si>
  <si>
    <t>7.00%</t>
  </si>
  <si>
    <t>6.00%</t>
  </si>
  <si>
    <t>Accounts receivable sold</t>
  </si>
  <si>
    <t>Loss on receivable sales</t>
  </si>
  <si>
    <t>Goodwill impairment loss</t>
  </si>
  <si>
    <t>Payables placed on tracking system</t>
  </si>
  <si>
    <t>Payables financed by participating suppliers</t>
  </si>
  <si>
    <t>Total self insurance liability</t>
  </si>
  <si>
    <t>Outstanding surety bonds relating to self-insurance</t>
  </si>
  <si>
    <t>Advertising expenses</t>
  </si>
  <si>
    <t>Foreign currency translation gain (loss), net of tax</t>
  </si>
  <si>
    <t>Long-lived assets held outside of the U.S. as a percentage of total long-lived assets</t>
  </si>
  <si>
    <t>9.10%</t>
  </si>
  <si>
    <t>7.70%</t>
  </si>
  <si>
    <t>9.80%</t>
  </si>
  <si>
    <t>Net sales outside of the U.S. as a percentage of total sales</t>
  </si>
  <si>
    <t>6.90%</t>
  </si>
  <si>
    <t>7.60%</t>
  </si>
  <si>
    <t>7.80%</t>
  </si>
  <si>
    <t>Operating lease liability</t>
  </si>
  <si>
    <t>Deferred tax impact</t>
  </si>
  <si>
    <t>Adjustment to retained earnings</t>
  </si>
  <si>
    <t>Payables placed and settled on tracking system</t>
  </si>
  <si>
    <t>Minimum</t>
  </si>
  <si>
    <t>Maturity date of long-term investments</t>
  </si>
  <si>
    <t>1 year</t>
  </si>
  <si>
    <t>Extended product warranty term</t>
  </si>
  <si>
    <t>Maximum</t>
  </si>
  <si>
    <t>3 years</t>
  </si>
  <si>
    <t>5 years</t>
  </si>
  <si>
    <t>United States and Canada</t>
  </si>
  <si>
    <t>Number of stores | store</t>
  </si>
  <si>
    <t>Accounting Standards Update 2016-02</t>
  </si>
  <si>
    <t>Facility</t>
  </si>
  <si>
    <t>Operating lease renewal term</t>
  </si>
  <si>
    <t>Finance lease renewal term</t>
  </si>
  <si>
    <t>Facility | Minimum</t>
  </si>
  <si>
    <t>Operating lease term</t>
  </si>
  <si>
    <t>Number of options to renew operating lease | option</t>
  </si>
  <si>
    <t>Finance lease term</t>
  </si>
  <si>
    <t>Number of options to renew finance lease | option</t>
  </si>
  <si>
    <t>Facility | Maximum</t>
  </si>
  <si>
    <t>20 years</t>
  </si>
  <si>
    <t>Equipment | Minimum</t>
  </si>
  <si>
    <t>Equipment | Maximum</t>
  </si>
  <si>
    <t>7 years</t>
  </si>
  <si>
    <t>Revenue - Disaggregation of Revenue (Details) - USD ($) $ in Millions</t>
  </si>
  <si>
    <t>Disaggregation of Revenue [Line Items]</t>
  </si>
  <si>
    <t>Net sales, percentage</t>
  </si>
  <si>
    <t>United States</t>
  </si>
  <si>
    <t>International</t>
  </si>
  <si>
    <t>Products</t>
  </si>
  <si>
    <t>Services</t>
  </si>
  <si>
    <t>Home Decor</t>
  </si>
  <si>
    <t>36.00%</t>
  </si>
  <si>
    <t>35.00%</t>
  </si>
  <si>
    <t>Building Products</t>
  </si>
  <si>
    <t>32.00%</t>
  </si>
  <si>
    <t>Hardlines</t>
  </si>
  <si>
    <t>29.00%</t>
  </si>
  <si>
    <t>3.00%</t>
  </si>
  <si>
    <t>4.00%</t>
  </si>
  <si>
    <t>Revenue - Narrative (Details) - USD ($) $ in Millions</t>
  </si>
  <si>
    <t>Anticipated sales returns</t>
  </si>
  <si>
    <t>Right of return assets</t>
  </si>
  <si>
    <t>Up-front payment arrangement</t>
  </si>
  <si>
    <t>Liability for stored-value cards</t>
  </si>
  <si>
    <t>Deferred revenue from extended protection plans recognized in sales</t>
  </si>
  <si>
    <t>Accrual for claims incurred</t>
  </si>
  <si>
    <t>Acquisitions - Purchase Price Allocation (Details) - USD ($) $ in Millions</t>
  </si>
  <si>
    <t>Jun. 23, 2017</t>
  </si>
  <si>
    <t>Feb. 03, 2017</t>
  </si>
  <si>
    <t>Allocation:</t>
  </si>
  <si>
    <t>Maintenance Supply Headquarters</t>
  </si>
  <si>
    <t>Cash acquired</t>
  </si>
  <si>
    <t>Merchandise inventory</t>
  </si>
  <si>
    <t>Property</t>
  </si>
  <si>
    <t>Net assets acquired</t>
  </si>
  <si>
    <t>Acquisitions - Narrative (Details) - Maintenance Supply Headquarters $ in Millions</t>
  </si>
  <si>
    <t>Jun. 23, 2017USD ($)</t>
  </si>
  <si>
    <t>Business Acquisition [Line Items]</t>
  </si>
  <si>
    <t>Cash consideration</t>
  </si>
  <si>
    <t>Intangible assets acquired</t>
  </si>
  <si>
    <t>Goodwill expected to be tax deductible</t>
  </si>
  <si>
    <t>Trademarks</t>
  </si>
  <si>
    <t>Weighted average useful life</t>
  </si>
  <si>
    <t>15 years</t>
  </si>
  <si>
    <t>Customer Lists</t>
  </si>
  <si>
    <t>Investment in Australian Joint Venture - Narrative (Details) - USD ($) $ in Millions</t>
  </si>
  <si>
    <t>Aug. 04, 2017</t>
  </si>
  <si>
    <t>Schedule of Investments [Line Items]</t>
  </si>
  <si>
    <t>Hydrox Holdings Pty Ltd.</t>
  </si>
  <si>
    <t>Cost method investments, realized gains</t>
  </si>
  <si>
    <t>Leases - Narrative (Details) $ in Millions</t>
  </si>
  <si>
    <t>Jan. 31, 2020option</t>
  </si>
  <si>
    <t>Lessee, Lease, Description [Line Items]</t>
  </si>
  <si>
    <t>Operating lease rent expense | $</t>
  </si>
  <si>
    <t>Minimum | Facility</t>
  </si>
  <si>
    <t>Number of options to renew operating lease</t>
  </si>
  <si>
    <t>Number of options to renew finance lease</t>
  </si>
  <si>
    <t>Minimum | Equipment</t>
  </si>
  <si>
    <t>Maximum | Facility</t>
  </si>
  <si>
    <t>Maximum | Equipment</t>
  </si>
  <si>
    <t>Leases - Balance Sheet Information (Details) $ in Millions</t>
  </si>
  <si>
    <t>Jan. 31, 2020USD ($)</t>
  </si>
  <si>
    <t>Assets</t>
  </si>
  <si>
    <t>Finance lease assets</t>
  </si>
  <si>
    <t>Total lease assets</t>
  </si>
  <si>
    <t>Liabilities</t>
  </si>
  <si>
    <t>Total lease liabilities</t>
  </si>
  <si>
    <t>Accumulated amortization</t>
  </si>
  <si>
    <t>Leases - Lease Costs (Details) $ in Millions</t>
  </si>
  <si>
    <t>Finance lease cost</t>
  </si>
  <si>
    <t>Amortization of leased assets</t>
  </si>
  <si>
    <t>Interest on lease liabilities</t>
  </si>
  <si>
    <t>Operating lease cost</t>
  </si>
  <si>
    <t>Variable lease cost</t>
  </si>
  <si>
    <t>Total lease cost</t>
  </si>
  <si>
    <t>Leases - Maturities of Lease Liabilities (Details) $ in Millions</t>
  </si>
  <si>
    <t>Operating Leases</t>
  </si>
  <si>
    <t>2020</t>
  </si>
  <si>
    <t>2021</t>
  </si>
  <si>
    <t>2022</t>
  </si>
  <si>
    <t>2023</t>
  </si>
  <si>
    <t>2024</t>
  </si>
  <si>
    <t>After 2024</t>
  </si>
  <si>
    <t>Total lease payments</t>
  </si>
  <si>
    <t>Less: interest</t>
  </si>
  <si>
    <t>Present value of lease liabilities</t>
  </si>
  <si>
    <t>Finance Leases</t>
  </si>
  <si>
    <t>Operating and Finance Leases</t>
  </si>
  <si>
    <t>Operating lease payments related to options to extend lease terms that are reasonably certain to be exercised</t>
  </si>
  <si>
    <t>Minimum lease payments for operating leases signed but not yet commenced</t>
  </si>
  <si>
    <t>Finance lease payments related to options to extend lease terms that are reasonably certain to be exercised</t>
  </si>
  <si>
    <t>Minimum lease payments for finance leases signed but not yet commenced</t>
  </si>
  <si>
    <t>Leases - Lease Term and Discount Rate (Details)</t>
  </si>
  <si>
    <t>Weighted-average remaining lease term (years)</t>
  </si>
  <si>
    <t>Operating leases (in years)</t>
  </si>
  <si>
    <t>10 years 3 months</t>
  </si>
  <si>
    <t>Finance leases (in years)</t>
  </si>
  <si>
    <t>9 years 21 days</t>
  </si>
  <si>
    <t>Weighted-average discount rate</t>
  </si>
  <si>
    <t>Operating leases</t>
  </si>
  <si>
    <t>4.10%</t>
  </si>
  <si>
    <t>Finance leases</t>
  </si>
  <si>
    <t>Leases - Other Information (Details) $ in Millions</t>
  </si>
  <si>
    <t>Operating cash flows used for operating leases</t>
  </si>
  <si>
    <t>Operating cash flows used for finance leases</t>
  </si>
  <si>
    <t>Financing cash flows used for finance leases</t>
  </si>
  <si>
    <t>Leased assets obtained in exchange for new finance lease liabilities</t>
  </si>
  <si>
    <t>Leased assets obtained in exchange for new operating lease liabilities</t>
  </si>
  <si>
    <t>Leases -  Prior Period Disclosure (Details) $ in Millions</t>
  </si>
  <si>
    <t>Operating Leases, Future Minimum Payments Due</t>
  </si>
  <si>
    <t>Later years</t>
  </si>
  <si>
    <t>Total minimum lease payments</t>
  </si>
  <si>
    <t>Capitalized Lease Obligations, Future Minimum Payments Due</t>
  </si>
  <si>
    <t>Less amount representing interest</t>
  </si>
  <si>
    <t>Present value of minimum lease payments</t>
  </si>
  <si>
    <t>Less current maturities</t>
  </si>
  <si>
    <t>Present value of minimum lease payments, less current maturities</t>
  </si>
  <si>
    <t>Operating and Capitalized Lease Obligations, Total, Future Minimum Payments Due</t>
  </si>
  <si>
    <t>Fair Value Measurements - Summary (Details) - Recurring - Estimate of Fair Value - USD ($) $ in Millions</t>
  </si>
  <si>
    <t>Short-term Investments</t>
  </si>
  <si>
    <t>Available-for-sale Securities</t>
  </si>
  <si>
    <t>Available-for-sale debt securities</t>
  </si>
  <si>
    <t>Short-term Investments | Money market funds | Level 1</t>
  </si>
  <si>
    <t>Short-term Investments | Corporate debt securities | Level 2</t>
  </si>
  <si>
    <t>Short-term Investments | Agency securities | Level 2</t>
  </si>
  <si>
    <t>Short-term Investments | U.S. Treasury securities | Level 1</t>
  </si>
  <si>
    <t>Long-term Investments</t>
  </si>
  <si>
    <t>Long-term Investments | Corporate debt securities | Level 2</t>
  </si>
  <si>
    <t>Long-term Investments | Agency securities | Level 2</t>
  </si>
  <si>
    <t>Long-term Investments | U.S. Treasury securities | Level 1</t>
  </si>
  <si>
    <t>Fair Value Measurements - Long Lived Assets and Assets-Held-For-Sale (Details 1) $ in Millions</t>
  </si>
  <si>
    <t>Nov. 01, 2019USD ($)</t>
  </si>
  <si>
    <t>Nov. 02, 2018USD ($)store</t>
  </si>
  <si>
    <t>Aug. 03, 2018USD ($)</t>
  </si>
  <si>
    <t>Oct. 31, 2018storelocation</t>
  </si>
  <si>
    <t>Fair Value Disclosures</t>
  </si>
  <si>
    <t>Goodwill, Impairment Losses</t>
  </si>
  <si>
    <t>Fair Value, Measurements, Nonrecurring</t>
  </si>
  <si>
    <t>Impairment Losses</t>
  </si>
  <si>
    <t>Fair Value, Measurements, Nonrecurring | Operating Locations</t>
  </si>
  <si>
    <t>Assets-held-for-use, Impairment Losses</t>
  </si>
  <si>
    <t>Fair Value, Measurements, Nonrecurring | Estimate of Fair Value</t>
  </si>
  <si>
    <t>Mexico operating locations, Assets-held-for-sale, Fair Value Measurements</t>
  </si>
  <si>
    <t>Goodwill, Fair Value Measurements</t>
  </si>
  <si>
    <t>Fair Value, Measurements, Nonrecurring | Estimate of Fair Value | Level 3</t>
  </si>
  <si>
    <t>Fair Value, Measurements, Nonrecurring | Estimate of Fair Value | Level 3 | Operating Locations</t>
  </si>
  <si>
    <t>Assets-held-for-use, Fair Value Measurements</t>
  </si>
  <si>
    <t>Canadian Store Locations | Fair Value, Measurements, Nonrecurring</t>
  </si>
  <si>
    <t>Canadian Store Locations | Fair Value, Measurements, Nonrecurring | Estimate of Fair Value | Level 3</t>
  </si>
  <si>
    <t>Orchard Supply Hardware | Fair Value, Measurements, Nonrecurring | Estimate of Fair Value | Level 3</t>
  </si>
  <si>
    <t>Location Closures | Fair Value, Measurements, Nonrecurring | Estimate of Fair Value | Level 3</t>
  </si>
  <si>
    <t>U.S. and Canada Operating Locations And Exit Of Non-Core Activities | Fair Value, Measurements, Nonrecurring</t>
  </si>
  <si>
    <t>Mexico Operation Locations and Corporate Facility</t>
  </si>
  <si>
    <t>Number of locations evaluated for recoverability | store</t>
  </si>
  <si>
    <t>Mexico operating locations, Assets-held-for-sale, Impairment Losses</t>
  </si>
  <si>
    <t>Mexico Operation Locations and Corporate Facility | Fair Value, Measurements, Nonrecurring</t>
  </si>
  <si>
    <t>Mexico Operation Locations and Corporate Facility | Fair Value, Measurements, Nonrecurring | Estimate of Fair Value | Level 3</t>
  </si>
  <si>
    <t>Orchard Supply Hardware</t>
  </si>
  <si>
    <t>Impairment charges</t>
  </si>
  <si>
    <t>Orchard Supply Hardware | Long-lived asset impairment</t>
  </si>
  <si>
    <t>Strategic Reassessment Closures</t>
  </si>
  <si>
    <t>Expected number of stores closed in the U.S. | store</t>
  </si>
  <si>
    <t>Expected number of locations closed in Canada</t>
  </si>
  <si>
    <t>Expected number of stores closed in Canada | store</t>
  </si>
  <si>
    <t>Strategic Reassessment Closures | Long-lived asset impairment</t>
  </si>
  <si>
    <t>Fair Value Measurements - Long Term Debt (Details)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Level 1</t>
  </si>
  <si>
    <t>Estimate of Fair Value | Mortgage notes | Level 2</t>
  </si>
  <si>
    <t>Property and Accumulated Depreciation - Summary (Details) - USD ($) $ in Millions</t>
  </si>
  <si>
    <t>Property, Plant and Equipment [Line Items]</t>
  </si>
  <si>
    <t>Total cost</t>
  </si>
  <si>
    <t>Accumulated depreciation</t>
  </si>
  <si>
    <t>Land</t>
  </si>
  <si>
    <t>Buildings and building improvements</t>
  </si>
  <si>
    <t>Buildings and building improvements | Minimum</t>
  </si>
  <si>
    <t>Estimated depreciable lives, in years</t>
  </si>
  <si>
    <t>Buildings and building improvements | Maximum</t>
  </si>
  <si>
    <t>40 years</t>
  </si>
  <si>
    <t>Equipment</t>
  </si>
  <si>
    <t>2 years</t>
  </si>
  <si>
    <t>Construction in progress</t>
  </si>
  <si>
    <t>Property and Accumulated Depreciation - Narrative (Details) - USD ($) $ in Millions</t>
  </si>
  <si>
    <t>Finance Lease</t>
  </si>
  <si>
    <t>Gross assets under finance lease</t>
  </si>
  <si>
    <t>Capital Leases:</t>
  </si>
  <si>
    <t>Assets under capital lease, cost</t>
  </si>
  <si>
    <t>Assets under capital lease, accumulated depreciation</t>
  </si>
  <si>
    <t>Depreciation expense</t>
  </si>
  <si>
    <t>Exit Activities - Narrative (Details) $ in Millions</t>
  </si>
  <si>
    <t>Aug. 17, 2018store</t>
  </si>
  <si>
    <t>Nov. 01, 2019USD ($)store</t>
  </si>
  <si>
    <t>Nov. 02, 2018store</t>
  </si>
  <si>
    <t>Canada Restructuring</t>
  </si>
  <si>
    <t>Income Statement, Balance Sheet and Additional Disclosures by Disposal Groups, Including Discontinued Operations [Line Items]</t>
  </si>
  <si>
    <t>Costs incurred | $</t>
  </si>
  <si>
    <t>Number of stores to be closed</t>
  </si>
  <si>
    <t>Expected number of stores closed in the U.S.</t>
  </si>
  <si>
    <t>Expected number of stores closed in Canada</t>
  </si>
  <si>
    <t>Exit Activities - Summary (Details) - USD ($) $ in Millions</t>
  </si>
  <si>
    <t>Nov. 01, 2019</t>
  </si>
  <si>
    <t>Aug. 03, 2018</t>
  </si>
  <si>
    <t>Restructuring Cost and Reserve</t>
  </si>
  <si>
    <t>Costs incurred</t>
  </si>
  <si>
    <t>Canada Restructuring | Long-lived asset impairment</t>
  </si>
  <si>
    <t>Canada Restructuring | Accelerated depreciation and amortization</t>
  </si>
  <si>
    <t>Canada Restructuring | Severance costs</t>
  </si>
  <si>
    <t>Canada Restructuring | Other closing costs</t>
  </si>
  <si>
    <t>Orchard Supply Hardware | Lease obligation costs for closed locations</t>
  </si>
  <si>
    <t>Orchard Supply Hardware | Accelerated depreciation and amortization</t>
  </si>
  <si>
    <t>Orchard Supply Hardware | Discontinued project write-offs</t>
  </si>
  <si>
    <t>Orchard Supply Hardware | Severance costs</t>
  </si>
  <si>
    <t>Strategic Reassessment Closures | Lease obligation costs for closed locations</t>
  </si>
  <si>
    <t>Strategic Reassessment Closures | Accelerated depreciation and amortization</t>
  </si>
  <si>
    <t>Strategic Reassessment Closures | Discontinued project write-offs</t>
  </si>
  <si>
    <t>Strategic Reassessment Closures | Severance costs</t>
  </si>
  <si>
    <t>Mexico Retail Operations</t>
  </si>
  <si>
    <t>Mexico Retail Operations | Long-lived asset impairment</t>
  </si>
  <si>
    <t>Exit Of Non-Core Activities</t>
  </si>
  <si>
    <t>Exit Of Non-Core Activities | Long-lived asset impairment</t>
  </si>
  <si>
    <t>Exit Of Non-Core Activities | Severance costs</t>
  </si>
  <si>
    <t>Exit Of Non-Core Activities | Other closing costs</t>
  </si>
  <si>
    <t>Exit Activities Exit Activities - Lease Obligations (Details) - Lease obligation costs for closed locations - USD ($) $ in Millions</t>
  </si>
  <si>
    <t>Restructuring Reserve [Roll Forward]</t>
  </si>
  <si>
    <t>Accrual for exit activities, beginning balance</t>
  </si>
  <si>
    <t>ASU 2016-02 adoption impact</t>
  </si>
  <si>
    <t>Additions to the accrual - net</t>
  </si>
  <si>
    <t>Cash payments</t>
  </si>
  <si>
    <t>Adjustments</t>
  </si>
  <si>
    <t>Accrual for exit activities, ending balance</t>
  </si>
  <si>
    <t>Short-Term Borrowings - Narrative (Details) - USD ($)</t>
  </si>
  <si>
    <t>1 Months Ended</t>
  </si>
  <si>
    <t>Sep. 30, 2019</t>
  </si>
  <si>
    <t>Sep. 30, 2018</t>
  </si>
  <si>
    <t>Jan. 31, 2019</t>
  </si>
  <si>
    <t>Short-term Debt [Line Items]</t>
  </si>
  <si>
    <t>Unsecured notes, issued</t>
  </si>
  <si>
    <t>Outstanding borrowings under term loan</t>
  </si>
  <si>
    <t>Weighted average interest rate of short-term borrowings</t>
  </si>
  <si>
    <t>2.14%</t>
  </si>
  <si>
    <t>2.81%</t>
  </si>
  <si>
    <t>Amount outstanding under the commercial paper program</t>
  </si>
  <si>
    <t>The Term Loan [Member]</t>
  </si>
  <si>
    <t>Debt instrument term</t>
  </si>
  <si>
    <t>364 days</t>
  </si>
  <si>
    <t>2.29%</t>
  </si>
  <si>
    <t>The Term Loan [Member] | Base Rate</t>
  </si>
  <si>
    <t>Basis spread on variable rate</t>
  </si>
  <si>
    <t>The Term Loan [Member] | Eurocurrency</t>
  </si>
  <si>
    <t>0.625%</t>
  </si>
  <si>
    <t>2019 Credit Agreement [Member] | Revolving Credit Facility</t>
  </si>
  <si>
    <t>Maximum borrowing capacity</t>
  </si>
  <si>
    <t>Second Amended And Restated Credit Agreement [Member]</t>
  </si>
  <si>
    <t>Amount outstanding under the credit facility</t>
  </si>
  <si>
    <t>Second Amended And Restated Credit Agreement [Member] | Revolving Credit Facility</t>
  </si>
  <si>
    <t>Increase in borrowing capacity</t>
  </si>
  <si>
    <t>Optional increase in borrowing capacity</t>
  </si>
  <si>
    <t>2018 Credit Agreement [Member] | Revolving Credit Facility</t>
  </si>
  <si>
    <t>Commercial Paper [Member]</t>
  </si>
  <si>
    <t>2.10%</t>
  </si>
  <si>
    <t>Long-Term Debt - Debt Summary (Details) - USD ($) $ in Millions</t>
  </si>
  <si>
    <t>Debt Instrument [Line Items]</t>
  </si>
  <si>
    <t>Total long-term debt</t>
  </si>
  <si>
    <t>Mortgage notes due through fiscal 2027</t>
  </si>
  <si>
    <t>Real properties pledged as collateral</t>
  </si>
  <si>
    <t>Secured debt | Mortgage notes due through fiscal 2027</t>
  </si>
  <si>
    <t>Weighted-average interest rate</t>
  </si>
  <si>
    <t>5.23%</t>
  </si>
  <si>
    <t>Unsecured notes | Notes due through fiscal 2024</t>
  </si>
  <si>
    <t>3.70%</t>
  </si>
  <si>
    <t>Unsecured notes | Notes due fiscal 2025-2029</t>
  </si>
  <si>
    <t>3.57%</t>
  </si>
  <si>
    <t>Unsecured notes | Notes due fiscal 2035-2039</t>
  </si>
  <si>
    <t>5.96%</t>
  </si>
  <si>
    <t>Unsecured notes | Notes due fiscal 2040-2044</t>
  </si>
  <si>
    <t>4.82%</t>
  </si>
  <si>
    <t>Unsecured notes | Notes due fiscal 2045-2049</t>
  </si>
  <si>
    <t>3.89%</t>
  </si>
  <si>
    <t>Unsecured notes | Finance or capitalized lease obligations due through fiscal 2037</t>
  </si>
  <si>
    <t>Long-Term Debt - Debt Issued (Details) - USD ($)</t>
  </si>
  <si>
    <t>Apr. 30, 2019</t>
  </si>
  <si>
    <t>May 31, 2017</t>
  </si>
  <si>
    <t>2029 Fixed Rate Notes Issued in 2019</t>
  </si>
  <si>
    <t>Unsecured notes, interest rate</t>
  </si>
  <si>
    <t>3.65%</t>
  </si>
  <si>
    <t>Unamortized discount</t>
  </si>
  <si>
    <t>2049 Fixed Rate Notes Issued in 2019</t>
  </si>
  <si>
    <t>4.55%</t>
  </si>
  <si>
    <t>2027 Fixed Rate Notes Issued in 2017</t>
  </si>
  <si>
    <t>3.10%</t>
  </si>
  <si>
    <t>2047 Fixed Rate Notes Issued in 2017</t>
  </si>
  <si>
    <t>4.05%</t>
  </si>
  <si>
    <t>Long-Term Debt - Narrative (Details) - USD ($)</t>
  </si>
  <si>
    <t>Additional Long-Term Debt (Textuals)</t>
  </si>
  <si>
    <t>Debt maturities, exclusive of unamortized discounts and capitalized lease obligations, 2020</t>
  </si>
  <si>
    <t>Debt maturities, exclusive of unamortized discounts and capitalized lease obligations, 2021</t>
  </si>
  <si>
    <t>Debt maturities, exclusive of unamortized discounts and capitalized lease obligations, 2022</t>
  </si>
  <si>
    <t>Debt maturities, exclusive of unamortized discounts and capitalized lease obligations, 2023</t>
  </si>
  <si>
    <t>Debt maturities, exclusive of unamortized discounts and capitalized lease obligations, 2024</t>
  </si>
  <si>
    <t>Debt maturities, exclusive of unamortized discounts and capitalized lease obligations, after five years</t>
  </si>
  <si>
    <t>Debt instrument, repurchased face amount</t>
  </si>
  <si>
    <t>2019 and 2017 Combined Notes</t>
  </si>
  <si>
    <t>Debt instrument, redemption price under change of control provisions, percentage</t>
  </si>
  <si>
    <t>101.00%</t>
  </si>
  <si>
    <t>Interest Rate Swap | Designated as Hedging Instrument</t>
  </si>
  <si>
    <t>Notional amount of derivatives</t>
  </si>
  <si>
    <t>Shareholders' Equity - ASR Agreement (Details) - USD ($) shares in Millions</t>
  </si>
  <si>
    <t>May 03, 2019</t>
  </si>
  <si>
    <t>Nov. 02, 2018</t>
  </si>
  <si>
    <t>Nov. 03, 2017</t>
  </si>
  <si>
    <t>May 05, 2017</t>
  </si>
  <si>
    <t>Share Repurchases</t>
  </si>
  <si>
    <t>ASR Agreement Amount</t>
  </si>
  <si>
    <t>Cash Payment Received at Settlement</t>
  </si>
  <si>
    <t>Initial Shares Delivered (in shares)</t>
  </si>
  <si>
    <t>Additional Shares Delivered at Settlement (in shares)</t>
  </si>
  <si>
    <t>Total Shares Delivered (in shares)</t>
  </si>
  <si>
    <t>Share repurchases, shares</t>
  </si>
  <si>
    <t>Share repurchases, value</t>
  </si>
  <si>
    <t>Share Repurchase Program</t>
  </si>
  <si>
    <t>Shares withheld from employess</t>
  </si>
  <si>
    <t>Notional Amount</t>
  </si>
  <si>
    <t>Shareholders' Equity - Narrative (Details) - USD ($)</t>
  </si>
  <si>
    <t>Dec. 12, 2018</t>
  </si>
  <si>
    <t>Preferred stock, shares authorized (in shares)</t>
  </si>
  <si>
    <t>Common stock, shares authorized (in shares)</t>
  </si>
  <si>
    <t>Share repurchases authorized, value</t>
  </si>
  <si>
    <t>Remaining share repurchases authorization, value</t>
  </si>
  <si>
    <t>Open market purchases</t>
  </si>
  <si>
    <t>Accelerated Share Repurchase Agreement Purchases</t>
  </si>
  <si>
    <t>Accounting for Share-Based Payments - Weighted Average Assumptions (Details) - Employee Stock Option - $ / shares</t>
  </si>
  <si>
    <t>Weighted-average assumptions used:</t>
  </si>
  <si>
    <t>Expected volatility</t>
  </si>
  <si>
    <t>23.00%</t>
  </si>
  <si>
    <t>23.30%</t>
  </si>
  <si>
    <t>23.60%</t>
  </si>
  <si>
    <t>Dividend yield</t>
  </si>
  <si>
    <t>1.73%</t>
  </si>
  <si>
    <t>1.71%</t>
  </si>
  <si>
    <t>1.68%</t>
  </si>
  <si>
    <t>Risk-free interest rate</t>
  </si>
  <si>
    <t>2.28%</t>
  </si>
  <si>
    <t>2.71%</t>
  </si>
  <si>
    <t>Expected term, in years</t>
  </si>
  <si>
    <t>6 years 4 months 17 days</t>
  </si>
  <si>
    <t>6 years 6 months 29 days</t>
  </si>
  <si>
    <t>6 years 5 months 4 days</t>
  </si>
  <si>
    <t>Weighted-average grant-date fair value (in dollars per share)</t>
  </si>
  <si>
    <t>Accounting for Share-Based Payments - Stock Option Activity (Details) $ / shares in Units, shares in Thousands, $ in Thousands</t>
  </si>
  <si>
    <t>Jan. 31, 2020USD ($)$ / sharesshares</t>
  </si>
  <si>
    <t>Shares</t>
  </si>
  <si>
    <t>Outstanding, beginning balance, shares (in shares) | shares</t>
  </si>
  <si>
    <t>Stock options granted (in shares) | shares</t>
  </si>
  <si>
    <t>Stock options canceled, forfeited or expired (in shares) | shares</t>
  </si>
  <si>
    <t>Stock options exercised (in shares) | shares</t>
  </si>
  <si>
    <t>Outstanding, ending balance, shares (in shares) | shares</t>
  </si>
  <si>
    <t>Stock options vested and expected to vest, shares (in shares) | shares</t>
  </si>
  <si>
    <t>Stock options exercisable (in shares) | shares</t>
  </si>
  <si>
    <t>Weighted-Average Exercise Price Per Share</t>
  </si>
  <si>
    <t>Outstanding, beginning balance, weighted-average exercise price per share (in dollars per share) | $ / shares</t>
  </si>
  <si>
    <t>Stock options granted, weighted-average exercise price per share (in dollars per share) | $ / shares</t>
  </si>
  <si>
    <t>Stock options canceled, forfeited or expired, weighted-average exercise price per share (in dollars per share) | $ / shares</t>
  </si>
  <si>
    <t>Stock options exercised, weighted-average exercise price per share (in dollars per share) | $ / shares</t>
  </si>
  <si>
    <t>Outstanding, ending balance, weighted-average exercise price per share (in dollars per share) | $ / shares</t>
  </si>
  <si>
    <t>Stock options vested and expected to vest, weighted-average exercise price per share (in dollars per share) | $ / shares</t>
  </si>
  <si>
    <t>Stock options exercisable, weighted-average exercise price per share (in dollars per share) | $ / shares</t>
  </si>
  <si>
    <t>Options, Additional Disclosures</t>
  </si>
  <si>
    <t>Outstanding, weighted-average remaining term</t>
  </si>
  <si>
    <t>7 years 5 months 1 day</t>
  </si>
  <si>
    <t>Outstanding, ending balance, aggregate intrinsic value | $</t>
  </si>
  <si>
    <t>Stock options vested and expected to vest, weighted-average remaining term</t>
  </si>
  <si>
    <t>7 years 4 months 9 days</t>
  </si>
  <si>
    <t>Stock options vested and expected to vest, aggregate intrinsic value | $</t>
  </si>
  <si>
    <t>Stock options exercisable, weighted-average remaining term</t>
  </si>
  <si>
    <t>6 years 3 months 10 days</t>
  </si>
  <si>
    <t>Stock options exercisable, aggregate intrinsic value | $</t>
  </si>
  <si>
    <t>Accounting for Share-Based Payments - Restricted Stock Award Activity (Details) - $ / shares shares in Thousands</t>
  </si>
  <si>
    <t>Restricted Stock Awards</t>
  </si>
  <si>
    <t>Number of Shares or Units</t>
  </si>
  <si>
    <t>Nonvested, beginning balance, shares (in shares)</t>
  </si>
  <si>
    <t>Granted, shares (in shares)</t>
  </si>
  <si>
    <t>Vested, shares (in shares)</t>
  </si>
  <si>
    <t>Canceled or forfeited, shares (in shares)</t>
  </si>
  <si>
    <t>Nonvested, ending balance, shares (in shares)</t>
  </si>
  <si>
    <t>Weighted-Average Grant Date Fair Value</t>
  </si>
  <si>
    <t>Nonvested, beginning balance, weighted-average grant-date fair value per share (in dollars per share)</t>
  </si>
  <si>
    <t>Granted, weighted-average grant-date fair value per share (in dollars per share)</t>
  </si>
  <si>
    <t>Vested, weighted-average grant-date fair value per share (in dollars per share)</t>
  </si>
  <si>
    <t>Cancelled or forfeited, weighted-average grant-date fair value per share (in dollars per share)</t>
  </si>
  <si>
    <t>Nonvested, ending balance, weighted-average grant-date fair value per share (in dollars per share)</t>
  </si>
  <si>
    <t>Performance Share Units</t>
  </si>
  <si>
    <t>24.10%</t>
  </si>
  <si>
    <t>22.80%</t>
  </si>
  <si>
    <t>Weighted-average dividend yield</t>
  </si>
  <si>
    <t>1.89%</t>
  </si>
  <si>
    <t>1.77%</t>
  </si>
  <si>
    <t>Weighted-average risk-free interest rate</t>
  </si>
  <si>
    <t>2.36%</t>
  </si>
  <si>
    <t>Weighted-average expected term</t>
  </si>
  <si>
    <t>2 years 10 months 2 days</t>
  </si>
  <si>
    <t>2 years 9 months 21 days</t>
  </si>
  <si>
    <t>Restricted Stock Units</t>
  </si>
  <si>
    <t>Accounting for Share-Based Payments - Narrative (Details) - USD ($)</t>
  </si>
  <si>
    <t>Tax benefit related to share-based payment expense</t>
  </si>
  <si>
    <t>Unrecognized share-based payment expense</t>
  </si>
  <si>
    <t>Unrecognized share-based payment expense to be recognized in next twelve months</t>
  </si>
  <si>
    <t>Unrecognized share-based payment expense to be recognized in year two</t>
  </si>
  <si>
    <t>Unrecognized share-based payment expense to be recognized thereafter</t>
  </si>
  <si>
    <t>Weighted-average recognition period</t>
  </si>
  <si>
    <t>2 years 8 months 12 days</t>
  </si>
  <si>
    <t>Stock Incentive Plans</t>
  </si>
  <si>
    <t>Share-based Compensation Arrangement by Share-based Payment Award [Line Items]</t>
  </si>
  <si>
    <t>Shares authorized for grant under all plans (in shares)</t>
  </si>
  <si>
    <t>Shares authorized for grant under active plans (in shares)</t>
  </si>
  <si>
    <t>Remaining shares available for grant under active plans (in shares)</t>
  </si>
  <si>
    <t>Employee Stock Purchase Plan</t>
  </si>
  <si>
    <t>Purchase price of shares, percentage</t>
  </si>
  <si>
    <t>85.00%</t>
  </si>
  <si>
    <t>Share-based payment expense, percentage</t>
  </si>
  <si>
    <t>15.00%</t>
  </si>
  <si>
    <t>Shares issued (in shares)</t>
  </si>
  <si>
    <t>Employee Stock Option</t>
  </si>
  <si>
    <t>Award vesting period</t>
  </si>
  <si>
    <t>Total intrinsic value of options exercised</t>
  </si>
  <si>
    <t>Employee Stock Option | Minimum</t>
  </si>
  <si>
    <t>Contractual term</t>
  </si>
  <si>
    <t>Employee Stock Option | Maximum</t>
  </si>
  <si>
    <t>10 years</t>
  </si>
  <si>
    <t>Weighted-average grant-date fair value of awards granted in the period (in dollars per share)</t>
  </si>
  <si>
    <t>Total fair value of awards vested</t>
  </si>
  <si>
    <t>Awards granted (in shares)</t>
  </si>
  <si>
    <t>Deferred Stock Units</t>
  </si>
  <si>
    <t>Annual award amount</t>
  </si>
  <si>
    <t>Award amount of additional units granted, value</t>
  </si>
  <si>
    <t>Vested outstanding awards (in shares)</t>
  </si>
  <si>
    <t>Performance Share Units | Minimum</t>
  </si>
  <si>
    <t>Percentage of awards that could vest at end of vesting period</t>
  </si>
  <si>
    <t>Performance Share Units | Maximum</t>
  </si>
  <si>
    <t>200.00%</t>
  </si>
  <si>
    <t>RONCAA</t>
  </si>
  <si>
    <t>Number of units that could vest (in shares)</t>
  </si>
  <si>
    <t>ROIC</t>
  </si>
  <si>
    <t>End of a two-year period | Restricted Stock Awards</t>
  </si>
  <si>
    <t>Vesting percentage</t>
  </si>
  <si>
    <t>50.00%</t>
  </si>
  <si>
    <t>End of a two-year period | Restricted Stock Units</t>
  </si>
  <si>
    <t>End of three-year period | Restricted Stock Awards</t>
  </si>
  <si>
    <t>End of three-year period | Restricted Stock Units</t>
  </si>
  <si>
    <t>Employee Retirement Plans - Narrative (Details) - USD ($) $ in Millions</t>
  </si>
  <si>
    <t>Service requirement to receive company match</t>
  </si>
  <si>
    <t>30 days</t>
  </si>
  <si>
    <t>Contribution percentage for employees automatically enrolled in the 401k plan hired prior to November 1, 2012</t>
  </si>
  <si>
    <t>1.00%</t>
  </si>
  <si>
    <t>Maximum company match</t>
  </si>
  <si>
    <t>4.25%</t>
  </si>
  <si>
    <t>Employee retirement plan expense</t>
  </si>
  <si>
    <t>Income Taxes - Tax Summary (Details) - USD ($) $ in Millions</t>
  </si>
  <si>
    <t>Statutory federal income tax rate</t>
  </si>
  <si>
    <t>21.00%</t>
  </si>
  <si>
    <t>33.70%</t>
  </si>
  <si>
    <t>State income taxes, net of federal tax benefit</t>
  </si>
  <si>
    <t>4.80%</t>
  </si>
  <si>
    <t>2.90%</t>
  </si>
  <si>
    <t>Valuation allowance</t>
  </si>
  <si>
    <t>1.30%</t>
  </si>
  <si>
    <t>(0.60%)</t>
  </si>
  <si>
    <t>Goodwill impairment</t>
  </si>
  <si>
    <t>5.50%</t>
  </si>
  <si>
    <t>Mexico impairment</t>
  </si>
  <si>
    <t>(1.40%)</t>
  </si>
  <si>
    <t>1.50%</t>
  </si>
  <si>
    <t>Other, net</t>
  </si>
  <si>
    <t>(1.10%)</t>
  </si>
  <si>
    <t>(1.00%)</t>
  </si>
  <si>
    <t>1.20%</t>
  </si>
  <si>
    <t>Effective tax rate</t>
  </si>
  <si>
    <t>23.90%</t>
  </si>
  <si>
    <t>37.20%</t>
  </si>
  <si>
    <t>Current:</t>
  </si>
  <si>
    <t>Federal</t>
  </si>
  <si>
    <t>State</t>
  </si>
  <si>
    <t>Total current</t>
  </si>
  <si>
    <t>Deferred:</t>
  </si>
  <si>
    <t>Total deferred</t>
  </si>
  <si>
    <t>Total income tax provision</t>
  </si>
  <si>
    <t>Deferred tax assets:</t>
  </si>
  <si>
    <t>Self-insurance</t>
  </si>
  <si>
    <t>Deferred rent</t>
  </si>
  <si>
    <t>Operating lease liabilities</t>
  </si>
  <si>
    <t>Capital loss carryforwards</t>
  </si>
  <si>
    <t>Net operating losses</t>
  </si>
  <si>
    <t>Total deferred tax assets</t>
  </si>
  <si>
    <t>Net deferred tax assets</t>
  </si>
  <si>
    <t>Deferred tax liabilities:</t>
  </si>
  <si>
    <t>Operating lease assets</t>
  </si>
  <si>
    <t>Total deferred tax liabilities</t>
  </si>
  <si>
    <t>Net deferred tax asset</t>
  </si>
  <si>
    <t>Unrecognized tax benefits, beginning of year</t>
  </si>
  <si>
    <t>Additions for tax positions of prior years</t>
  </si>
  <si>
    <t>Reductions for tax positions of prior years</t>
  </si>
  <si>
    <t>Settlements</t>
  </si>
  <si>
    <t>Reductions due to a lapse in applicable statute of limitations</t>
  </si>
  <si>
    <t>Unrecognized tax benefits, end of year</t>
  </si>
  <si>
    <t>Income Taxes - Narrative (Details) - USD ($)</t>
  </si>
  <si>
    <t>Valuation Allowance [Line Items]</t>
  </si>
  <si>
    <t>Deferred tax assets, capital loss carryforwards</t>
  </si>
  <si>
    <t>Deferred tax assets, valuation allowance</t>
  </si>
  <si>
    <t>Unrecognized tax benefits that would impact effective tax rate</t>
  </si>
  <si>
    <t>Interest on tax uncertainties</t>
  </si>
  <si>
    <t>Accrued interest on uncertain tax positions</t>
  </si>
  <si>
    <t>Canada Revenue Agency | RONA Inc</t>
  </si>
  <si>
    <t>Foreign Tax Authority</t>
  </si>
  <si>
    <t>Cumulative net operating losses</t>
  </si>
  <si>
    <t>Earnings Per Share - EPS Schedule (Details) - USD ($) $ / shares in Units, shares in Millions, $ in Millions</t>
  </si>
  <si>
    <t>Basic earnings per common share:</t>
  </si>
  <si>
    <t>Net earnings attributable to Lowe's Companies, Inc.</t>
  </si>
  <si>
    <t>Less: Net earnings allocable to participating securities</t>
  </si>
  <si>
    <t>Net earnings allocable to common shares, basic</t>
  </si>
  <si>
    <t>Weighted-average common shares outstanding (in shares)</t>
  </si>
  <si>
    <t>Diluted earnings per common share:</t>
  </si>
  <si>
    <t>Net earnings allocable to common shares, diluted</t>
  </si>
  <si>
    <t>Dilutive effect of non-participating share-based awards (in shares)</t>
  </si>
  <si>
    <t>Weighted-average common shares, as adjusted (in shares)</t>
  </si>
  <si>
    <t>Anti-dilutive securities</t>
  </si>
  <si>
    <t>Commitments and Contingencies - Narrative (Details) $ in Millions</t>
  </si>
  <si>
    <t>Non-cancelable commitments</t>
  </si>
  <si>
    <t>Non-cancelable commitments due 2020</t>
  </si>
  <si>
    <t>Non-cancelable commitments due 2021</t>
  </si>
  <si>
    <t>Non-cancelable commitments due 2023</t>
  </si>
  <si>
    <t>Non-cancelable commitments due 2024</t>
  </si>
  <si>
    <t>Non-cancelable commitments thereafter</t>
  </si>
  <si>
    <t>Standby and documentary letters of credit outstanding</t>
  </si>
  <si>
    <t>Related Parties - Narrative (Details) - USD ($) $ in Millions</t>
  </si>
  <si>
    <t>Consumer Packaged Goods Vendor</t>
  </si>
  <si>
    <t>Related Party Transactions</t>
  </si>
  <si>
    <t>Related party purchases</t>
  </si>
  <si>
    <t>Transportation and Business Services Vendor</t>
  </si>
  <si>
    <t>Other Information - Net Interest Expense and Supplemental Cash Flow (Details) - USD ($) $ in Millions</t>
  </si>
  <si>
    <t>Long-term debt</t>
  </si>
  <si>
    <t>Finance lease obligation</t>
  </si>
  <si>
    <t>Lease obligations - Capital</t>
  </si>
  <si>
    <t>Interest income</t>
  </si>
  <si>
    <t>Interest capitalized</t>
  </si>
  <si>
    <t>Cash paid for interest, net of amount capitalized</t>
  </si>
  <si>
    <t>Cash paid for income taxes, net</t>
  </si>
  <si>
    <t>Non-cash investing and financing activities:</t>
  </si>
  <si>
    <t>Non-cash property acquisitions</t>
  </si>
  <si>
    <t>Cash dividends declared but not paid</t>
  </si>
  <si>
    <t>Other Information - Sales By Product Category (Details) - USD ($) $ in Millions</t>
  </si>
  <si>
    <t>Revenue from External Customer [Line Items]</t>
  </si>
  <si>
    <t>Percentage of total sales</t>
  </si>
  <si>
    <t>Appliances</t>
  </si>
  <si>
    <t>14.00%</t>
  </si>
  <si>
    <t>13.00%</t>
  </si>
  <si>
    <t>Lumber &amp; Building Materials</t>
  </si>
  <si>
    <t>Seasonal &amp; Outdoor Living</t>
  </si>
  <si>
    <t>10.00%</t>
  </si>
  <si>
    <t>9.00%</t>
  </si>
  <si>
    <t>Lawn &amp; Garden</t>
  </si>
  <si>
    <t>Rough Plumbing &amp; Electrical</t>
  </si>
  <si>
    <t>Kitchens &amp; Bath</t>
  </si>
  <si>
    <t>Tools</t>
  </si>
  <si>
    <t>Millwork</t>
  </si>
  <si>
    <t>Paint</t>
  </si>
  <si>
    <t>Flooring</t>
  </si>
  <si>
    <t>5.00%</t>
  </si>
  <si>
    <t>Hardware</t>
  </si>
  <si>
    <t>Lighting</t>
  </si>
  <si>
    <t>Décor</t>
  </si>
  <si>
    <t>2.00%</t>
  </si>
  <si>
    <t>Subsequent Events (Details) - 2020 Credit Agreement - Revolving Credit Facility - Subsequent Event</t>
  </si>
  <si>
    <t>Mar. 23, 2020USD ($)</t>
  </si>
  <si>
    <t>Subsequent Event [Line Items]</t>
  </si>
  <si>
    <t>Additional line of credit facility availability</t>
  </si>
  <si>
    <t>Schedule II - Valuation and Qualifying Accounts and Reserves (Details) - USD ($) $ in Millions</t>
  </si>
  <si>
    <t>Reserve for loss on obsolete inventory</t>
  </si>
  <si>
    <t>Movement in Valuation Allowances and Reserves</t>
  </si>
  <si>
    <t>Balance at beginning of period</t>
  </si>
  <si>
    <t>Charges to costs and expenses</t>
  </si>
  <si>
    <t>Deductions</t>
  </si>
  <si>
    <t>Balance at end of period</t>
  </si>
  <si>
    <t>Reserve for inventory shrinkage</t>
  </si>
  <si>
    <t>Reserve for sales returns</t>
  </si>
  <si>
    <t>Deferred tax valuation allowance</t>
  </si>
  <si>
    <t>Reserve for exit activit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77</v>
      </c>
    </row>
    <row r="30" spans="1:4">
      <c r="A30" s="4" t="s">
        <v>51</v>
      </c>
      <c r="C30" s="6" t="n">
        <v>754948648</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4</v>
      </c>
      <c r="D2" s="2" t="s">
        <v>65</v>
      </c>
    </row>
    <row r="3" spans="1:4">
      <c r="A3" s="3" t="s">
        <v>196</v>
      </c>
    </row>
    <row r="4" spans="1:4">
      <c r="A4" s="4" t="s">
        <v>78</v>
      </c>
      <c r="B4" s="5" t="n">
        <v>4281</v>
      </c>
      <c r="C4" s="5" t="n">
        <v>2314</v>
      </c>
      <c r="D4" s="5" t="n">
        <v>3447</v>
      </c>
    </row>
    <row r="5" spans="1:4">
      <c r="A5" s="3" t="s">
        <v>197</v>
      </c>
    </row>
    <row r="6" spans="1:4">
      <c r="A6" s="4" t="s">
        <v>72</v>
      </c>
      <c r="B6" s="6" t="n">
        <v>1410</v>
      </c>
      <c r="C6" s="6" t="n">
        <v>1607</v>
      </c>
      <c r="D6" s="6" t="n">
        <v>1540</v>
      </c>
    </row>
    <row r="7" spans="1:4">
      <c r="A7" s="4" t="s">
        <v>198</v>
      </c>
      <c r="B7" s="6" t="n">
        <v>468</v>
      </c>
      <c r="C7" s="6" t="n">
        <v>0</v>
      </c>
      <c r="D7" s="6" t="n">
        <v>0</v>
      </c>
    </row>
    <row r="8" spans="1:4">
      <c r="A8" s="4" t="s">
        <v>199</v>
      </c>
      <c r="B8" s="6" t="n">
        <v>177</v>
      </c>
      <c r="C8" s="6" t="n">
        <v>-151</v>
      </c>
      <c r="D8" s="6" t="n">
        <v>53</v>
      </c>
    </row>
    <row r="9" spans="1:4">
      <c r="A9" s="4" t="s">
        <v>200</v>
      </c>
      <c r="B9" s="6" t="n">
        <v>117</v>
      </c>
      <c r="C9" s="6" t="n">
        <v>630</v>
      </c>
      <c r="D9" s="6" t="n">
        <v>40</v>
      </c>
    </row>
    <row r="10" spans="1:4">
      <c r="A10" s="4" t="s">
        <v>201</v>
      </c>
      <c r="B10" s="6" t="n">
        <v>0</v>
      </c>
      <c r="C10" s="6" t="n">
        <v>952</v>
      </c>
      <c r="D10" s="6" t="n">
        <v>0</v>
      </c>
    </row>
    <row r="11" spans="1:4">
      <c r="A11" s="4" t="s">
        <v>75</v>
      </c>
      <c r="B11" s="6" t="n">
        <v>0</v>
      </c>
      <c r="C11" s="6" t="n">
        <v>0</v>
      </c>
      <c r="D11" s="6" t="n">
        <v>464</v>
      </c>
    </row>
    <row r="12" spans="1:4">
      <c r="A12" s="4" t="s">
        <v>202</v>
      </c>
      <c r="B12" s="6" t="n">
        <v>12</v>
      </c>
      <c r="C12" s="6" t="n">
        <v>9</v>
      </c>
      <c r="D12" s="6" t="n">
        <v>-82</v>
      </c>
    </row>
    <row r="13" spans="1:4">
      <c r="A13" s="4" t="s">
        <v>182</v>
      </c>
      <c r="B13" s="6" t="n">
        <v>98</v>
      </c>
      <c r="C13" s="6" t="n">
        <v>74</v>
      </c>
      <c r="D13" s="6" t="n">
        <v>99</v>
      </c>
    </row>
    <row r="14" spans="1:4">
      <c r="A14" s="3" t="s">
        <v>203</v>
      </c>
    </row>
    <row r="15" spans="1:4">
      <c r="A15" s="4" t="s">
        <v>204</v>
      </c>
      <c r="B15" s="6" t="n">
        <v>-600</v>
      </c>
      <c r="C15" s="6" t="n">
        <v>-1289</v>
      </c>
      <c r="D15" s="6" t="n">
        <v>-791</v>
      </c>
    </row>
    <row r="16" spans="1:4">
      <c r="A16" s="4" t="s">
        <v>205</v>
      </c>
      <c r="B16" s="6" t="n">
        <v>-376</v>
      </c>
      <c r="C16" s="6" t="n">
        <v>-110</v>
      </c>
      <c r="D16" s="6" t="n">
        <v>250</v>
      </c>
    </row>
    <row r="17" spans="1:4">
      <c r="A17" s="4" t="s">
        <v>146</v>
      </c>
      <c r="B17" s="6" t="n">
        <v>-637</v>
      </c>
      <c r="C17" s="6" t="n">
        <v>1720</v>
      </c>
      <c r="D17" s="6" t="n">
        <v>-92</v>
      </c>
    </row>
    <row r="18" spans="1:4">
      <c r="A18" s="4" t="s">
        <v>206</v>
      </c>
      <c r="B18" s="6" t="n">
        <v>-654</v>
      </c>
      <c r="C18" s="6" t="n">
        <v>437</v>
      </c>
      <c r="D18" s="6" t="n">
        <v>137</v>
      </c>
    </row>
    <row r="19" spans="1:4">
      <c r="A19" s="4" t="s">
        <v>207</v>
      </c>
      <c r="B19" s="6" t="n">
        <v>4296</v>
      </c>
      <c r="C19" s="6" t="n">
        <v>6193</v>
      </c>
      <c r="D19" s="6" t="n">
        <v>5065</v>
      </c>
    </row>
    <row r="20" spans="1:4">
      <c r="A20" s="3" t="s">
        <v>208</v>
      </c>
    </row>
    <row r="21" spans="1:4">
      <c r="A21" s="4" t="s">
        <v>209</v>
      </c>
      <c r="B21" s="6" t="n">
        <v>-743</v>
      </c>
      <c r="C21" s="6" t="n">
        <v>-1373</v>
      </c>
      <c r="D21" s="6" t="n">
        <v>-981</v>
      </c>
    </row>
    <row r="22" spans="1:4">
      <c r="A22" s="4" t="s">
        <v>210</v>
      </c>
      <c r="B22" s="6" t="n">
        <v>695</v>
      </c>
      <c r="C22" s="6" t="n">
        <v>1393</v>
      </c>
      <c r="D22" s="6" t="n">
        <v>1114</v>
      </c>
    </row>
    <row r="23" spans="1:4">
      <c r="A23" s="4" t="s">
        <v>211</v>
      </c>
      <c r="B23" s="6" t="n">
        <v>-1484</v>
      </c>
      <c r="C23" s="6" t="n">
        <v>-1174</v>
      </c>
      <c r="D23" s="6" t="n">
        <v>-1123</v>
      </c>
    </row>
    <row r="24" spans="1:4">
      <c r="A24" s="4" t="s">
        <v>212</v>
      </c>
      <c r="B24" s="6" t="n">
        <v>163</v>
      </c>
      <c r="C24" s="6" t="n">
        <v>76</v>
      </c>
      <c r="D24" s="6" t="n">
        <v>45</v>
      </c>
    </row>
    <row r="25" spans="1:4">
      <c r="A25" s="4" t="s">
        <v>213</v>
      </c>
      <c r="B25" s="6" t="n">
        <v>0</v>
      </c>
      <c r="C25" s="6" t="n">
        <v>0</v>
      </c>
      <c r="D25" s="6" t="n">
        <v>-509</v>
      </c>
    </row>
    <row r="26" spans="1:4">
      <c r="A26" s="4" t="s">
        <v>214</v>
      </c>
      <c r="B26" s="6" t="n">
        <v>0</v>
      </c>
      <c r="C26" s="6" t="n">
        <v>-2</v>
      </c>
      <c r="D26" s="6" t="n">
        <v>13</v>
      </c>
    </row>
    <row r="27" spans="1:4">
      <c r="A27" s="4" t="s">
        <v>215</v>
      </c>
      <c r="B27" s="6" t="n">
        <v>-1369</v>
      </c>
      <c r="C27" s="6" t="n">
        <v>-1080</v>
      </c>
      <c r="D27" s="6" t="n">
        <v>-1441</v>
      </c>
    </row>
    <row r="28" spans="1:4">
      <c r="A28" s="3" t="s">
        <v>216</v>
      </c>
    </row>
    <row r="29" spans="1:4">
      <c r="A29" s="4" t="s">
        <v>217</v>
      </c>
      <c r="B29" s="6" t="n">
        <v>220</v>
      </c>
      <c r="C29" s="6" t="n">
        <v>-415</v>
      </c>
      <c r="D29" s="6" t="n">
        <v>625</v>
      </c>
    </row>
    <row r="30" spans="1:4">
      <c r="A30" s="4" t="s">
        <v>218</v>
      </c>
      <c r="B30" s="6" t="n">
        <v>3972</v>
      </c>
      <c r="C30" s="6" t="n">
        <v>0</v>
      </c>
      <c r="D30" s="6" t="n">
        <v>2968</v>
      </c>
    </row>
    <row r="31" spans="1:4">
      <c r="A31" s="4" t="s">
        <v>219</v>
      </c>
      <c r="B31" s="6" t="n">
        <v>-1113</v>
      </c>
      <c r="C31" s="6" t="n">
        <v>-326</v>
      </c>
      <c r="D31" s="6" t="n">
        <v>-2849</v>
      </c>
    </row>
    <row r="32" spans="1:4">
      <c r="A32" s="4" t="s">
        <v>220</v>
      </c>
      <c r="B32" s="6" t="n">
        <v>118</v>
      </c>
      <c r="C32" s="6" t="n">
        <v>114</v>
      </c>
      <c r="D32" s="6" t="n">
        <v>139</v>
      </c>
    </row>
    <row r="33" spans="1:4">
      <c r="A33" s="4" t="s">
        <v>221</v>
      </c>
      <c r="B33" s="6" t="n">
        <v>-1618</v>
      </c>
      <c r="C33" s="6" t="n">
        <v>-1455</v>
      </c>
      <c r="D33" s="6" t="n">
        <v>-1288</v>
      </c>
    </row>
    <row r="34" spans="1:4">
      <c r="A34" s="4" t="s">
        <v>183</v>
      </c>
      <c r="B34" s="6" t="n">
        <v>-4313</v>
      </c>
      <c r="C34" s="6" t="n">
        <v>-3037</v>
      </c>
      <c r="D34" s="6" t="n">
        <v>-3192</v>
      </c>
    </row>
    <row r="35" spans="1:4">
      <c r="A35" s="4" t="s">
        <v>214</v>
      </c>
      <c r="B35" s="6" t="n">
        <v>-1</v>
      </c>
      <c r="C35" s="6" t="n">
        <v>-5</v>
      </c>
      <c r="D35" s="6" t="n">
        <v>-10</v>
      </c>
    </row>
    <row r="36" spans="1:4">
      <c r="A36" s="4" t="s">
        <v>222</v>
      </c>
      <c r="B36" s="6" t="n">
        <v>-2735</v>
      </c>
      <c r="C36" s="6" t="n">
        <v>-5124</v>
      </c>
      <c r="D36" s="6" t="n">
        <v>-3607</v>
      </c>
    </row>
    <row r="37" spans="1:4">
      <c r="A37" s="4" t="s">
        <v>223</v>
      </c>
      <c r="B37" s="6" t="n">
        <v>1</v>
      </c>
      <c r="C37" s="6" t="n">
        <v>-12</v>
      </c>
      <c r="D37" s="6" t="n">
        <v>13</v>
      </c>
    </row>
    <row r="38" spans="1:4">
      <c r="A38" s="4" t="s">
        <v>224</v>
      </c>
      <c r="B38" s="6" t="n">
        <v>193</v>
      </c>
      <c r="C38" s="6" t="n">
        <v>-23</v>
      </c>
      <c r="D38" s="6" t="n">
        <v>30</v>
      </c>
    </row>
    <row r="39" spans="1:4">
      <c r="A39" s="4" t="s">
        <v>225</v>
      </c>
      <c r="B39" s="6" t="n">
        <v>12</v>
      </c>
      <c r="C39" s="6" t="n">
        <v>-54</v>
      </c>
      <c r="D39" s="6" t="n">
        <v>0</v>
      </c>
    </row>
    <row r="40" spans="1:4">
      <c r="A40" s="4" t="s">
        <v>226</v>
      </c>
      <c r="B40" s="6" t="n">
        <v>205</v>
      </c>
      <c r="C40" s="6" t="n">
        <v>-77</v>
      </c>
      <c r="D40" s="6" t="n">
        <v>30</v>
      </c>
    </row>
    <row r="41" spans="1:4">
      <c r="A41" s="4" t="s">
        <v>227</v>
      </c>
      <c r="B41" s="6" t="n">
        <v>511</v>
      </c>
      <c r="C41" s="6" t="n">
        <v>588</v>
      </c>
      <c r="D41" s="6" t="n">
        <v>558</v>
      </c>
    </row>
    <row r="42" spans="1:4">
      <c r="A42" s="4" t="s">
        <v>228</v>
      </c>
      <c r="B42" s="5" t="n">
        <v>716</v>
      </c>
      <c r="C42" s="5" t="n">
        <v>511</v>
      </c>
      <c r="D42" s="5" t="n">
        <v>5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72148</v>
      </c>
      <c r="C4" s="5" t="n">
        <v>71309</v>
      </c>
      <c r="D4" s="5" t="n">
        <v>68619</v>
      </c>
    </row>
    <row r="5" spans="1:4">
      <c r="A5" s="4" t="s">
        <v>68</v>
      </c>
      <c r="B5" s="6" t="n">
        <v>49205</v>
      </c>
      <c r="C5" s="6" t="n">
        <v>48401</v>
      </c>
      <c r="D5" s="6" t="n">
        <v>46185</v>
      </c>
    </row>
    <row r="6" spans="1:4">
      <c r="A6" s="4" t="s">
        <v>69</v>
      </c>
      <c r="B6" s="6" t="n">
        <v>22943</v>
      </c>
      <c r="C6" s="6" t="n">
        <v>22908</v>
      </c>
      <c r="D6" s="6" t="n">
        <v>22434</v>
      </c>
    </row>
    <row r="7" spans="1:4">
      <c r="A7" s="3" t="s">
        <v>70</v>
      </c>
    </row>
    <row r="8" spans="1:4">
      <c r="A8" s="4" t="s">
        <v>71</v>
      </c>
      <c r="B8" s="6" t="n">
        <v>15367</v>
      </c>
      <c r="C8" s="6" t="n">
        <v>17413</v>
      </c>
      <c r="D8" s="6" t="n">
        <v>14444</v>
      </c>
    </row>
    <row r="9" spans="1:4">
      <c r="A9" s="4" t="s">
        <v>72</v>
      </c>
      <c r="B9" s="6" t="n">
        <v>1262</v>
      </c>
      <c r="C9" s="6" t="n">
        <v>1477</v>
      </c>
      <c r="D9" s="6" t="n">
        <v>1404</v>
      </c>
    </row>
    <row r="10" spans="1:4">
      <c r="A10" s="4" t="s">
        <v>73</v>
      </c>
      <c r="B10" s="6" t="n">
        <v>6314</v>
      </c>
      <c r="C10" s="6" t="n">
        <v>4018</v>
      </c>
      <c r="D10" s="6" t="n">
        <v>6586</v>
      </c>
    </row>
    <row r="11" spans="1:4">
      <c r="A11" s="4" t="s">
        <v>74</v>
      </c>
      <c r="B11" s="6" t="n">
        <v>691</v>
      </c>
      <c r="C11" s="6" t="n">
        <v>624</v>
      </c>
      <c r="D11" s="6" t="n">
        <v>633</v>
      </c>
    </row>
    <row r="12" spans="1:4">
      <c r="A12" s="4" t="s">
        <v>75</v>
      </c>
      <c r="B12" s="6" t="n">
        <v>0</v>
      </c>
      <c r="C12" s="6" t="n">
        <v>0</v>
      </c>
      <c r="D12" s="6" t="n">
        <v>464</v>
      </c>
    </row>
    <row r="13" spans="1:4">
      <c r="A13" s="4" t="s">
        <v>76</v>
      </c>
      <c r="B13" s="6" t="n">
        <v>5623</v>
      </c>
      <c r="C13" s="6" t="n">
        <v>3394</v>
      </c>
      <c r="D13" s="6" t="n">
        <v>5489</v>
      </c>
    </row>
    <row r="14" spans="1:4">
      <c r="A14" s="4" t="s">
        <v>77</v>
      </c>
      <c r="B14" s="6" t="n">
        <v>1342</v>
      </c>
      <c r="C14" s="6" t="n">
        <v>1080</v>
      </c>
      <c r="D14" s="6" t="n">
        <v>2042</v>
      </c>
    </row>
    <row r="15" spans="1:4">
      <c r="A15" s="4" t="s">
        <v>78</v>
      </c>
      <c r="B15" s="5" t="n">
        <v>4281</v>
      </c>
      <c r="C15" s="5" t="n">
        <v>2314</v>
      </c>
      <c r="D15" s="5" t="n">
        <v>3447</v>
      </c>
    </row>
    <row r="16" spans="1:4">
      <c r="A16" s="4" t="s">
        <v>79</v>
      </c>
      <c r="B16" s="7" t="n">
        <v>5.49</v>
      </c>
      <c r="C16" s="7" t="n">
        <v>2.84</v>
      </c>
      <c r="D16" s="7" t="n">
        <v>4.09</v>
      </c>
    </row>
    <row r="17" spans="1:4">
      <c r="A17" s="4" t="s">
        <v>80</v>
      </c>
      <c r="B17" s="8" t="n">
        <v>5.49</v>
      </c>
      <c r="C17" s="8" t="n">
        <v>2.84</v>
      </c>
      <c r="D17" s="8" t="n">
        <v>4.09</v>
      </c>
    </row>
    <row r="18" spans="1:4">
      <c r="A18" s="4" t="s">
        <v>81</v>
      </c>
      <c r="B18" s="7" t="n">
        <v>2.13</v>
      </c>
      <c r="C18" s="7" t="n">
        <v>1.85</v>
      </c>
      <c r="D18" s="7" t="n">
        <v>1.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2</v>
      </c>
      <c r="B1" s="2" t="s">
        <v>1</v>
      </c>
    </row>
    <row r="2" spans="1:4">
      <c r="B2" s="2" t="s">
        <v>2</v>
      </c>
      <c r="C2" s="2" t="s">
        <v>64</v>
      </c>
      <c r="D2" s="2" t="s">
        <v>65</v>
      </c>
    </row>
    <row r="3" spans="1:4">
      <c r="A3" s="3" t="s">
        <v>66</v>
      </c>
    </row>
    <row r="4" spans="1:4">
      <c r="A4" s="4" t="s">
        <v>67</v>
      </c>
      <c r="B4" s="4" t="s">
        <v>83</v>
      </c>
      <c r="C4" s="4" t="s">
        <v>83</v>
      </c>
      <c r="D4" s="4" t="s">
        <v>83</v>
      </c>
    </row>
    <row r="5" spans="1:4">
      <c r="A5" s="4" t="s">
        <v>68</v>
      </c>
      <c r="B5" s="4" t="s">
        <v>84</v>
      </c>
      <c r="C5" s="4" t="s">
        <v>85</v>
      </c>
      <c r="D5" s="4" t="s">
        <v>86</v>
      </c>
    </row>
    <row r="6" spans="1:4">
      <c r="A6" s="4" t="s">
        <v>69</v>
      </c>
      <c r="B6" s="4" t="s">
        <v>87</v>
      </c>
      <c r="C6" s="4" t="s">
        <v>88</v>
      </c>
      <c r="D6" s="4" t="s">
        <v>89</v>
      </c>
    </row>
    <row r="7" spans="1:4">
      <c r="A7" s="3" t="s">
        <v>70</v>
      </c>
    </row>
    <row r="8" spans="1:4">
      <c r="A8" s="4" t="s">
        <v>71</v>
      </c>
      <c r="B8" s="4" t="s">
        <v>90</v>
      </c>
      <c r="C8" s="4" t="s">
        <v>91</v>
      </c>
      <c r="D8" s="4" t="s">
        <v>92</v>
      </c>
    </row>
    <row r="9" spans="1:4">
      <c r="A9" s="4" t="s">
        <v>72</v>
      </c>
      <c r="B9" s="4" t="s">
        <v>93</v>
      </c>
      <c r="C9" s="4" t="s">
        <v>94</v>
      </c>
      <c r="D9" s="4" t="s">
        <v>95</v>
      </c>
    </row>
    <row r="10" spans="1:4">
      <c r="A10" s="4" t="s">
        <v>73</v>
      </c>
      <c r="B10" s="4" t="s">
        <v>96</v>
      </c>
      <c r="C10" s="4" t="s">
        <v>97</v>
      </c>
      <c r="D10" s="4" t="s">
        <v>98</v>
      </c>
    </row>
    <row r="11" spans="1:4">
      <c r="A11" s="4" t="s">
        <v>74</v>
      </c>
      <c r="B11" s="4" t="s">
        <v>99</v>
      </c>
      <c r="C11" s="4" t="s">
        <v>100</v>
      </c>
      <c r="D11" s="4" t="s">
        <v>101</v>
      </c>
    </row>
    <row r="12" spans="1:4">
      <c r="A12" s="4" t="s">
        <v>75</v>
      </c>
      <c r="B12" s="4" t="s">
        <v>102</v>
      </c>
      <c r="C12" s="4" t="s">
        <v>102</v>
      </c>
      <c r="D12" s="4" t="s">
        <v>103</v>
      </c>
    </row>
    <row r="13" spans="1:4">
      <c r="A13" s="4" t="s">
        <v>76</v>
      </c>
      <c r="B13" s="4" t="s">
        <v>104</v>
      </c>
      <c r="C13" s="4" t="s">
        <v>105</v>
      </c>
      <c r="D13" s="4" t="s">
        <v>106</v>
      </c>
    </row>
    <row r="14" spans="1:4">
      <c r="A14" s="4" t="s">
        <v>77</v>
      </c>
      <c r="B14" s="4" t="s">
        <v>107</v>
      </c>
      <c r="C14" s="4" t="s">
        <v>108</v>
      </c>
      <c r="D14" s="4" t="s">
        <v>109</v>
      </c>
    </row>
    <row r="15" spans="1:4">
      <c r="A15" s="4" t="s">
        <v>78</v>
      </c>
      <c r="B15" s="4" t="s">
        <v>110</v>
      </c>
      <c r="C15" s="4" t="s">
        <v>111</v>
      </c>
      <c r="D15" s="4" t="s">
        <v>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139</v>
      </c>
      <c r="B17" s="4" t="s">
        <v>315</v>
      </c>
    </row>
    <row r="18" spans="1:2">
      <c r="A18" s="4" t="s">
        <v>241</v>
      </c>
      <c r="B18" s="4" t="s">
        <v>316</v>
      </c>
    </row>
    <row r="19" spans="1:2">
      <c r="A19" s="4" t="s">
        <v>317</v>
      </c>
      <c r="B19" s="4" t="s">
        <v>318</v>
      </c>
    </row>
    <row r="20" spans="1:2">
      <c r="A20" s="4" t="s">
        <v>319</v>
      </c>
      <c r="B20" s="4" t="s">
        <v>320</v>
      </c>
    </row>
    <row r="21" spans="1:2">
      <c r="A21" s="4" t="s">
        <v>268</v>
      </c>
      <c r="B21" s="4" t="s">
        <v>321</v>
      </c>
    </row>
    <row r="22" spans="1:2">
      <c r="A22" s="4" t="s">
        <v>259</v>
      </c>
      <c r="B22" s="4" t="s">
        <v>322</v>
      </c>
    </row>
    <row r="23" spans="1:2">
      <c r="A23" s="4" t="s">
        <v>323</v>
      </c>
      <c r="B23" s="4" t="s">
        <v>324</v>
      </c>
    </row>
    <row r="24" spans="1:2">
      <c r="A24" s="4" t="s">
        <v>325</v>
      </c>
      <c r="B24" s="4" t="s">
        <v>326</v>
      </c>
    </row>
    <row r="25" spans="1:2">
      <c r="A25" s="4" t="s">
        <v>327</v>
      </c>
      <c r="B25" s="4" t="s">
        <v>326</v>
      </c>
    </row>
    <row r="26" spans="1:2">
      <c r="A26" s="4" t="s">
        <v>328</v>
      </c>
      <c r="B26" s="4" t="s">
        <v>328</v>
      </c>
    </row>
    <row r="27" spans="1:2">
      <c r="A27" s="4" t="s">
        <v>329</v>
      </c>
      <c r="B27" s="4" t="s">
        <v>330</v>
      </c>
    </row>
    <row r="28" spans="1:2">
      <c r="A28" s="4" t="s">
        <v>331</v>
      </c>
      <c r="B28" s="4" t="s">
        <v>331</v>
      </c>
    </row>
    <row r="29" spans="1:2">
      <c r="A29" s="4" t="s">
        <v>332</v>
      </c>
      <c r="B29" s="4" t="s">
        <v>332</v>
      </c>
    </row>
    <row r="30" spans="1:2">
      <c r="A30" s="4" t="s">
        <v>333</v>
      </c>
      <c r="B30"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row r="6" spans="1:2">
      <c r="A6" s="4" t="s">
        <v>14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36</v>
      </c>
    </row>
    <row r="4" spans="1:2">
      <c r="A4" s="4" t="s">
        <v>235</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2</v>
      </c>
    </row>
    <row r="8" spans="1:2">
      <c r="A8" s="4" t="s">
        <v>354</v>
      </c>
      <c r="B8" s="4" t="s">
        <v>355</v>
      </c>
    </row>
    <row r="9" spans="1:2">
      <c r="A9" s="4" t="s">
        <v>356</v>
      </c>
      <c r="B9" s="4" t="s">
        <v>357</v>
      </c>
    </row>
    <row r="10" spans="1:2">
      <c r="A10" s="4" t="s">
        <v>358</v>
      </c>
      <c r="B10"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48</v>
      </c>
    </row>
    <row r="4" spans="1:2">
      <c r="A4" s="4" t="s">
        <v>247</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51</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3" t="s">
        <v>257</v>
      </c>
    </row>
    <row r="4" spans="1:2">
      <c r="A4" s="4" t="s">
        <v>256</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64</v>
      </c>
      <c r="D2" s="2" t="s">
        <v>65</v>
      </c>
    </row>
    <row r="3" spans="1:4">
      <c r="A3" s="3" t="s">
        <v>114</v>
      </c>
    </row>
    <row r="4" spans="1:4">
      <c r="A4" s="4" t="s">
        <v>78</v>
      </c>
      <c r="B4" s="5" t="n">
        <v>4281</v>
      </c>
      <c r="C4" s="5" t="n">
        <v>2314</v>
      </c>
      <c r="D4" s="5" t="n">
        <v>3447</v>
      </c>
    </row>
    <row r="5" spans="1:4">
      <c r="A5" s="4" t="s">
        <v>115</v>
      </c>
      <c r="B5" s="6" t="n">
        <v>94</v>
      </c>
      <c r="C5" s="6" t="n">
        <v>-221</v>
      </c>
      <c r="D5" s="6" t="n">
        <v>251</v>
      </c>
    </row>
    <row r="6" spans="1:4">
      <c r="A6" s="4" t="s">
        <v>116</v>
      </c>
      <c r="B6" s="6" t="n">
        <v>-21</v>
      </c>
      <c r="C6" s="6" t="n">
        <v>1</v>
      </c>
      <c r="D6" s="6" t="n">
        <v>0</v>
      </c>
    </row>
    <row r="7" spans="1:4">
      <c r="A7" s="4" t="s">
        <v>117</v>
      </c>
      <c r="B7" s="6" t="n">
        <v>73</v>
      </c>
      <c r="C7" s="6" t="n">
        <v>-220</v>
      </c>
      <c r="D7" s="6" t="n">
        <v>251</v>
      </c>
    </row>
    <row r="8" spans="1:4">
      <c r="A8" s="4" t="s">
        <v>118</v>
      </c>
      <c r="B8" s="5" t="n">
        <v>4354</v>
      </c>
      <c r="C8" s="5" t="n">
        <v>2094</v>
      </c>
      <c r="D8" s="5" t="n">
        <v>36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6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280</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413</v>
      </c>
      <c r="C1" s="2" t="s">
        <v>1</v>
      </c>
    </row>
    <row r="2" spans="1:5">
      <c r="B2" s="2" t="s">
        <v>64</v>
      </c>
      <c r="C2" s="2" t="s">
        <v>2</v>
      </c>
      <c r="D2" s="2" t="s">
        <v>64</v>
      </c>
      <c r="E2" s="2" t="s">
        <v>65</v>
      </c>
    </row>
    <row r="3" spans="1:5">
      <c r="A3" s="3" t="s">
        <v>336</v>
      </c>
    </row>
    <row r="4" spans="1:5">
      <c r="A4" s="4" t="s">
        <v>414</v>
      </c>
      <c r="C4" s="5" t="n">
        <v>303</v>
      </c>
      <c r="D4" s="5" t="n">
        <v>1307</v>
      </c>
      <c r="E4" s="5" t="n">
        <v>1082</v>
      </c>
    </row>
    <row r="5" spans="1:5">
      <c r="A5" s="4" t="s">
        <v>235</v>
      </c>
      <c r="C5" s="6" t="n">
        <v>0</v>
      </c>
      <c r="D5" s="6" t="n">
        <v>0</v>
      </c>
      <c r="E5" s="6" t="n">
        <v>160</v>
      </c>
    </row>
    <row r="6" spans="1:5">
      <c r="A6" s="4" t="s">
        <v>415</v>
      </c>
      <c r="B6" s="5" t="n">
        <v>-952</v>
      </c>
      <c r="C6" s="6" t="n">
        <v>0</v>
      </c>
      <c r="D6" s="6" t="n">
        <v>-952</v>
      </c>
      <c r="E6" s="6" t="n">
        <v>0</v>
      </c>
    </row>
    <row r="7" spans="1:5">
      <c r="A7" s="4" t="s">
        <v>416</v>
      </c>
      <c r="C7" s="6" t="n">
        <v>0</v>
      </c>
      <c r="D7" s="6" t="n">
        <v>-52</v>
      </c>
      <c r="E7" s="6" t="n">
        <v>65</v>
      </c>
    </row>
    <row r="8" spans="1:5">
      <c r="A8" s="4" t="s">
        <v>417</v>
      </c>
      <c r="B8" s="6" t="n">
        <v>303</v>
      </c>
      <c r="C8" s="6" t="n">
        <v>303</v>
      </c>
      <c r="D8" s="6" t="n">
        <v>303</v>
      </c>
      <c r="E8" s="6" t="n">
        <v>1307</v>
      </c>
    </row>
    <row r="9" spans="1:5">
      <c r="A9" s="3" t="s">
        <v>338</v>
      </c>
    </row>
    <row r="10" spans="1:5">
      <c r="A10" s="4" t="s">
        <v>418</v>
      </c>
      <c r="B10" s="6" t="n">
        <v>1302</v>
      </c>
      <c r="C10" s="6" t="n">
        <v>1302</v>
      </c>
      <c r="D10" s="6" t="n">
        <v>1302</v>
      </c>
    </row>
    <row r="11" spans="1:5">
      <c r="A11" s="4" t="s">
        <v>419</v>
      </c>
      <c r="B11" s="6" t="n">
        <v>-999</v>
      </c>
      <c r="C11" s="6" t="n">
        <v>-999</v>
      </c>
      <c r="D11" s="6" t="n">
        <v>-999</v>
      </c>
    </row>
    <row r="12" spans="1:5">
      <c r="A12" s="3" t="s">
        <v>420</v>
      </c>
    </row>
    <row r="13" spans="1:5">
      <c r="A13" s="4" t="s">
        <v>421</v>
      </c>
      <c r="B13" s="6" t="n">
        <v>378</v>
      </c>
      <c r="C13" s="6" t="n">
        <v>501</v>
      </c>
      <c r="D13" s="6" t="n">
        <v>378</v>
      </c>
    </row>
    <row r="14" spans="1:5">
      <c r="A14" s="4" t="s">
        <v>422</v>
      </c>
      <c r="B14" s="6" t="n">
        <v>385</v>
      </c>
      <c r="C14" s="6" t="n">
        <v>420</v>
      </c>
      <c r="D14" s="6" t="n">
        <v>385</v>
      </c>
      <c r="E14" s="5" t="n">
        <v>340</v>
      </c>
    </row>
    <row r="15" spans="1:5">
      <c r="A15" s="4" t="s">
        <v>423</v>
      </c>
      <c r="B15" s="6" t="n">
        <v>184</v>
      </c>
      <c r="C15" s="6" t="n">
        <v>221</v>
      </c>
      <c r="D15" s="6" t="n">
        <v>184</v>
      </c>
    </row>
    <row r="16" spans="1:5">
      <c r="A16" s="4" t="s">
        <v>424</v>
      </c>
      <c r="B16" s="6" t="n">
        <v>194</v>
      </c>
      <c r="C16" s="6" t="n">
        <v>194</v>
      </c>
      <c r="D16" s="6" t="n">
        <v>194</v>
      </c>
    </row>
    <row r="17" spans="1:5">
      <c r="A17" s="4" t="s">
        <v>425</v>
      </c>
      <c r="B17" s="6" t="n">
        <v>179</v>
      </c>
      <c r="C17" s="6" t="n">
        <v>153</v>
      </c>
      <c r="D17" s="6" t="n">
        <v>179</v>
      </c>
    </row>
    <row r="18" spans="1:5">
      <c r="A18" s="4" t="s">
        <v>426</v>
      </c>
      <c r="B18" s="6" t="n">
        <v>108</v>
      </c>
      <c r="C18" s="6" t="n">
        <v>104</v>
      </c>
      <c r="D18" s="6" t="n">
        <v>108</v>
      </c>
    </row>
    <row r="19" spans="1:5">
      <c r="A19" s="4" t="s">
        <v>116</v>
      </c>
      <c r="B19" s="6" t="n">
        <v>997</v>
      </c>
      <c r="C19" s="6" t="n">
        <v>988</v>
      </c>
      <c r="D19" s="6" t="n">
        <v>997</v>
      </c>
    </row>
    <row r="20" spans="1:5">
      <c r="A20" s="4" t="s">
        <v>174</v>
      </c>
      <c r="B20" s="5" t="n">
        <v>2425</v>
      </c>
      <c r="C20" s="5" t="n">
        <v>2581</v>
      </c>
      <c r="D20" s="5" t="n">
        <v>242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427</v>
      </c>
      <c r="B1" s="2" t="s">
        <v>428</v>
      </c>
      <c r="C1" s="2" t="s">
        <v>429</v>
      </c>
      <c r="D1" s="2" t="s">
        <v>430</v>
      </c>
      <c r="E1" s="2" t="s">
        <v>429</v>
      </c>
      <c r="F1" s="2" t="s">
        <v>431</v>
      </c>
    </row>
    <row r="2" spans="1:6">
      <c r="A2" s="3" t="s">
        <v>432</v>
      </c>
    </row>
    <row r="3" spans="1:6">
      <c r="A3" s="4" t="s">
        <v>433</v>
      </c>
      <c r="D3" s="5" t="n">
        <v>121</v>
      </c>
      <c r="E3" s="5" t="n">
        <v>506</v>
      </c>
      <c r="F3" s="5" t="n">
        <v>523</v>
      </c>
    </row>
    <row r="4" spans="1:6">
      <c r="A4" s="4" t="s">
        <v>434</v>
      </c>
      <c r="C4" s="5" t="n">
        <v>218</v>
      </c>
      <c r="D4" s="6" t="n">
        <v>160</v>
      </c>
      <c r="E4" s="6" t="n">
        <v>218</v>
      </c>
    </row>
    <row r="5" spans="1:6">
      <c r="A5" s="4" t="s">
        <v>435</v>
      </c>
      <c r="C5" s="5" t="n">
        <v>256</v>
      </c>
      <c r="D5" s="5" t="n">
        <v>372</v>
      </c>
      <c r="E5" s="5" t="n">
        <v>256</v>
      </c>
    </row>
    <row r="6" spans="1:6">
      <c r="A6" s="4" t="s">
        <v>436</v>
      </c>
      <c r="C6" s="4" t="s">
        <v>437</v>
      </c>
      <c r="D6" s="4" t="s">
        <v>438</v>
      </c>
      <c r="E6" s="4" t="s">
        <v>437</v>
      </c>
    </row>
    <row r="7" spans="1:6">
      <c r="A7" s="4" t="s">
        <v>439</v>
      </c>
      <c r="D7" s="5" t="n">
        <v>3200</v>
      </c>
      <c r="E7" s="5" t="n">
        <v>3100</v>
      </c>
      <c r="F7" s="6" t="n">
        <v>3100</v>
      </c>
    </row>
    <row r="8" spans="1:6">
      <c r="A8" s="4" t="s">
        <v>440</v>
      </c>
      <c r="D8" s="6" t="n">
        <v>41</v>
      </c>
      <c r="E8" s="6" t="n">
        <v>41</v>
      </c>
      <c r="F8" s="6" t="n">
        <v>39</v>
      </c>
    </row>
    <row r="9" spans="1:6">
      <c r="A9" s="4" t="s">
        <v>441</v>
      </c>
      <c r="C9" s="5" t="n">
        <v>952</v>
      </c>
      <c r="D9" s="6" t="n">
        <v>0</v>
      </c>
      <c r="E9" s="6" t="n">
        <v>952</v>
      </c>
      <c r="F9" s="6" t="n">
        <v>0</v>
      </c>
    </row>
    <row r="10" spans="1:6">
      <c r="A10" s="4" t="s">
        <v>442</v>
      </c>
      <c r="C10" s="6" t="n">
        <v>2100</v>
      </c>
      <c r="D10" s="6" t="n">
        <v>1900</v>
      </c>
      <c r="E10" s="6" t="n">
        <v>2100</v>
      </c>
    </row>
    <row r="11" spans="1:6">
      <c r="A11" s="4" t="s">
        <v>443</v>
      </c>
      <c r="C11" s="6" t="n">
        <v>1500</v>
      </c>
      <c r="D11" s="6" t="n">
        <v>1300</v>
      </c>
      <c r="E11" s="6" t="n">
        <v>1500</v>
      </c>
    </row>
    <row r="12" spans="1:6">
      <c r="A12" s="4" t="s">
        <v>444</v>
      </c>
      <c r="C12" s="6" t="n">
        <v>953</v>
      </c>
      <c r="D12" s="6" t="n">
        <v>1100</v>
      </c>
      <c r="E12" s="6" t="n">
        <v>953</v>
      </c>
    </row>
    <row r="13" spans="1:6">
      <c r="A13" s="4" t="s">
        <v>445</v>
      </c>
      <c r="C13" s="6" t="n">
        <v>246</v>
      </c>
      <c r="D13" s="6" t="n">
        <v>262</v>
      </c>
      <c r="E13" s="6" t="n">
        <v>246</v>
      </c>
    </row>
    <row r="14" spans="1:6">
      <c r="A14" s="4" t="s">
        <v>446</v>
      </c>
      <c r="D14" s="6" t="n">
        <v>871</v>
      </c>
      <c r="E14" s="6" t="n">
        <v>963</v>
      </c>
      <c r="F14" s="6" t="n">
        <v>968</v>
      </c>
    </row>
    <row r="15" spans="1:6">
      <c r="A15" s="4" t="s">
        <v>447</v>
      </c>
      <c r="C15" s="5" t="n">
        <v>-209</v>
      </c>
      <c r="D15" s="5" t="n">
        <v>-115</v>
      </c>
      <c r="E15" s="5" t="n">
        <v>-209</v>
      </c>
      <c r="F15" s="5" t="n">
        <v>11</v>
      </c>
    </row>
    <row r="16" spans="1:6">
      <c r="A16" s="4" t="s">
        <v>448</v>
      </c>
      <c r="C16" s="4" t="s">
        <v>449</v>
      </c>
      <c r="D16" s="4" t="s">
        <v>450</v>
      </c>
      <c r="E16" s="4" t="s">
        <v>449</v>
      </c>
      <c r="F16" s="4" t="s">
        <v>451</v>
      </c>
    </row>
    <row r="17" spans="1:6">
      <c r="A17" s="4" t="s">
        <v>452</v>
      </c>
      <c r="D17" s="4" t="s">
        <v>453</v>
      </c>
      <c r="E17" s="4" t="s">
        <v>454</v>
      </c>
      <c r="F17" s="4" t="s">
        <v>455</v>
      </c>
    </row>
    <row r="18" spans="1:6">
      <c r="A18" s="4" t="s">
        <v>136</v>
      </c>
      <c r="D18" s="5" t="n">
        <v>3891</v>
      </c>
    </row>
    <row r="19" spans="1:6">
      <c r="A19" s="4" t="s">
        <v>456</v>
      </c>
      <c r="D19" s="6" t="n">
        <v>4444</v>
      </c>
    </row>
    <row r="20" spans="1:6">
      <c r="A20" s="4" t="s">
        <v>457</v>
      </c>
      <c r="D20" s="6" t="n">
        <v>139</v>
      </c>
      <c r="E20" s="5" t="n">
        <v>-157</v>
      </c>
      <c r="F20" s="5" t="n">
        <v>56</v>
      </c>
    </row>
    <row r="21" spans="1:6">
      <c r="A21" s="4" t="s">
        <v>458</v>
      </c>
      <c r="C21" s="5" t="n">
        <v>-3452</v>
      </c>
      <c r="D21" s="6" t="n">
        <v>-1727</v>
      </c>
      <c r="E21" s="6" t="n">
        <v>-3452</v>
      </c>
    </row>
    <row r="22" spans="1:6">
      <c r="A22" s="4" t="s">
        <v>459</v>
      </c>
      <c r="D22" s="5" t="n">
        <v>8700</v>
      </c>
      <c r="E22" s="5" t="n">
        <v>8400</v>
      </c>
    </row>
    <row r="23" spans="1:6">
      <c r="A23" s="4" t="s">
        <v>460</v>
      </c>
    </row>
    <row r="24" spans="1:6">
      <c r="A24" s="3" t="s">
        <v>432</v>
      </c>
    </row>
    <row r="25" spans="1:6">
      <c r="A25" s="4" t="s">
        <v>461</v>
      </c>
      <c r="D25" s="4" t="s">
        <v>462</v>
      </c>
    </row>
    <row r="26" spans="1:6">
      <c r="A26" s="4" t="s">
        <v>463</v>
      </c>
      <c r="D26" s="4" t="s">
        <v>462</v>
      </c>
    </row>
    <row r="27" spans="1:6">
      <c r="A27" s="4" t="s">
        <v>464</v>
      </c>
    </row>
    <row r="28" spans="1:6">
      <c r="A28" s="3" t="s">
        <v>432</v>
      </c>
    </row>
    <row r="29" spans="1:6">
      <c r="A29" s="4" t="s">
        <v>461</v>
      </c>
      <c r="D29" s="4" t="s">
        <v>465</v>
      </c>
    </row>
    <row r="30" spans="1:6">
      <c r="A30" s="4" t="s">
        <v>463</v>
      </c>
      <c r="D30" s="4" t="s">
        <v>466</v>
      </c>
    </row>
    <row r="31" spans="1:6">
      <c r="A31" s="4" t="s">
        <v>467</v>
      </c>
    </row>
    <row r="32" spans="1:6">
      <c r="A32" s="3" t="s">
        <v>432</v>
      </c>
    </row>
    <row r="33" spans="1:6">
      <c r="A33" s="4" t="s">
        <v>468</v>
      </c>
      <c r="D33" s="6" t="n">
        <v>1977</v>
      </c>
    </row>
    <row r="34" spans="1:6">
      <c r="A34" s="4" t="s">
        <v>469</v>
      </c>
    </row>
    <row r="35" spans="1:6">
      <c r="A35" s="3" t="s">
        <v>432</v>
      </c>
    </row>
    <row r="36" spans="1:6">
      <c r="A36" s="4" t="s">
        <v>136</v>
      </c>
      <c r="B36" s="5" t="n">
        <v>3600</v>
      </c>
    </row>
    <row r="37" spans="1:6">
      <c r="A37" s="4" t="s">
        <v>456</v>
      </c>
      <c r="B37" s="6" t="n">
        <v>3900</v>
      </c>
    </row>
    <row r="38" spans="1:6">
      <c r="A38" s="4" t="s">
        <v>457</v>
      </c>
      <c r="B38" s="6" t="n">
        <v>87</v>
      </c>
    </row>
    <row r="39" spans="1:6">
      <c r="A39" s="4" t="s">
        <v>458</v>
      </c>
      <c r="B39" s="5" t="n">
        <v>263</v>
      </c>
    </row>
    <row r="40" spans="1:6">
      <c r="A40" s="4" t="s">
        <v>470</v>
      </c>
    </row>
    <row r="41" spans="1:6">
      <c r="A41" s="3" t="s">
        <v>432</v>
      </c>
    </row>
    <row r="42" spans="1:6">
      <c r="A42" s="4" t="s">
        <v>471</v>
      </c>
      <c r="D42" s="4" t="s">
        <v>466</v>
      </c>
    </row>
    <row r="43" spans="1:6">
      <c r="A43" s="4" t="s">
        <v>472</v>
      </c>
      <c r="D43" s="4" t="s">
        <v>466</v>
      </c>
    </row>
    <row r="44" spans="1:6">
      <c r="A44" s="4" t="s">
        <v>473</v>
      </c>
    </row>
    <row r="45" spans="1:6">
      <c r="A45" s="3" t="s">
        <v>432</v>
      </c>
    </row>
    <row r="46" spans="1:6">
      <c r="A46" s="4" t="s">
        <v>474</v>
      </c>
      <c r="D46" s="4" t="s">
        <v>466</v>
      </c>
    </row>
    <row r="47" spans="1:6">
      <c r="A47" s="4" t="s">
        <v>475</v>
      </c>
      <c r="D47" s="6" t="n">
        <v>4</v>
      </c>
    </row>
    <row r="48" spans="1:6">
      <c r="A48" s="4" t="s">
        <v>476</v>
      </c>
      <c r="D48" s="4" t="s">
        <v>466</v>
      </c>
    </row>
    <row r="49" spans="1:6">
      <c r="A49" s="4" t="s">
        <v>477</v>
      </c>
      <c r="D49" s="6" t="n">
        <v>4</v>
      </c>
    </row>
    <row r="50" spans="1:6">
      <c r="A50" s="4" t="s">
        <v>478</v>
      </c>
    </row>
    <row r="51" spans="1:6">
      <c r="A51" s="3" t="s">
        <v>432</v>
      </c>
    </row>
    <row r="52" spans="1:6">
      <c r="A52" s="4" t="s">
        <v>474</v>
      </c>
      <c r="D52" s="4" t="s">
        <v>479</v>
      </c>
    </row>
    <row r="53" spans="1:6">
      <c r="A53" s="4" t="s">
        <v>475</v>
      </c>
      <c r="D53" s="6" t="n">
        <v>6</v>
      </c>
    </row>
    <row r="54" spans="1:6">
      <c r="A54" s="4" t="s">
        <v>476</v>
      </c>
      <c r="D54" s="4" t="s">
        <v>479</v>
      </c>
    </row>
    <row r="55" spans="1:6">
      <c r="A55" s="4" t="s">
        <v>477</v>
      </c>
      <c r="D55" s="6" t="n">
        <v>6</v>
      </c>
    </row>
    <row r="56" spans="1:6">
      <c r="A56" s="4" t="s">
        <v>480</v>
      </c>
    </row>
    <row r="57" spans="1:6">
      <c r="A57" s="3" t="s">
        <v>432</v>
      </c>
    </row>
    <row r="58" spans="1:6">
      <c r="A58" s="4" t="s">
        <v>474</v>
      </c>
      <c r="D58" s="4" t="s">
        <v>462</v>
      </c>
    </row>
    <row r="59" spans="1:6">
      <c r="A59" s="4" t="s">
        <v>476</v>
      </c>
      <c r="D59" s="4" t="s">
        <v>462</v>
      </c>
    </row>
    <row r="60" spans="1:6">
      <c r="A60" s="4" t="s">
        <v>481</v>
      </c>
    </row>
    <row r="61" spans="1:6">
      <c r="A61" s="3" t="s">
        <v>432</v>
      </c>
    </row>
    <row r="62" spans="1:6">
      <c r="A62" s="4" t="s">
        <v>474</v>
      </c>
      <c r="D62" s="4" t="s">
        <v>482</v>
      </c>
    </row>
    <row r="63" spans="1:6">
      <c r="A63" s="4" t="s">
        <v>476</v>
      </c>
      <c r="D63" s="4" t="s">
        <v>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3</v>
      </c>
      <c r="B1" s="2" t="s">
        <v>1</v>
      </c>
    </row>
    <row r="2" spans="1:4">
      <c r="B2" s="2" t="s">
        <v>2</v>
      </c>
      <c r="C2" s="2" t="s">
        <v>64</v>
      </c>
      <c r="D2" s="2" t="s">
        <v>65</v>
      </c>
    </row>
    <row r="3" spans="1:4">
      <c r="A3" s="3" t="s">
        <v>484</v>
      </c>
    </row>
    <row r="4" spans="1:4">
      <c r="A4" s="4" t="s">
        <v>67</v>
      </c>
      <c r="B4" s="5" t="n">
        <v>72148</v>
      </c>
      <c r="C4" s="5" t="n">
        <v>71309</v>
      </c>
      <c r="D4" s="5" t="n">
        <v>68619</v>
      </c>
    </row>
    <row r="5" spans="1:4">
      <c r="A5" s="4" t="s">
        <v>485</v>
      </c>
      <c r="B5" s="4" t="s">
        <v>83</v>
      </c>
      <c r="C5" s="4" t="s">
        <v>83</v>
      </c>
      <c r="D5" s="4" t="s">
        <v>83</v>
      </c>
    </row>
    <row r="6" spans="1:4">
      <c r="A6" s="4" t="s">
        <v>486</v>
      </c>
    </row>
    <row r="7" spans="1:4">
      <c r="A7" s="3" t="s">
        <v>484</v>
      </c>
    </row>
    <row r="8" spans="1:4">
      <c r="A8" s="4" t="s">
        <v>67</v>
      </c>
      <c r="B8" s="5" t="n">
        <v>67147</v>
      </c>
      <c r="C8" s="5" t="n">
        <v>65872</v>
      </c>
      <c r="D8" s="5" t="n">
        <v>63263</v>
      </c>
    </row>
    <row r="9" spans="1:4">
      <c r="A9" s="4" t="s">
        <v>487</v>
      </c>
    </row>
    <row r="10" spans="1:4">
      <c r="A10" s="3" t="s">
        <v>484</v>
      </c>
    </row>
    <row r="11" spans="1:4">
      <c r="A11" s="4" t="s">
        <v>67</v>
      </c>
      <c r="B11" s="6" t="n">
        <v>5001</v>
      </c>
      <c r="C11" s="6" t="n">
        <v>5437</v>
      </c>
      <c r="D11" s="6" t="n">
        <v>5356</v>
      </c>
    </row>
    <row r="12" spans="1:4">
      <c r="A12" s="4" t="s">
        <v>488</v>
      </c>
    </row>
    <row r="13" spans="1:4">
      <c r="A13" s="3" t="s">
        <v>484</v>
      </c>
    </row>
    <row r="14" spans="1:4">
      <c r="A14" s="4" t="s">
        <v>67</v>
      </c>
      <c r="B14" s="6" t="n">
        <v>68377</v>
      </c>
      <c r="C14" s="6" t="n">
        <v>67197</v>
      </c>
      <c r="D14" s="6" t="n">
        <v>65421</v>
      </c>
    </row>
    <row r="15" spans="1:4">
      <c r="A15" s="4" t="s">
        <v>489</v>
      </c>
    </row>
    <row r="16" spans="1:4">
      <c r="A16" s="3" t="s">
        <v>484</v>
      </c>
    </row>
    <row r="17" spans="1:4">
      <c r="A17" s="4" t="s">
        <v>67</v>
      </c>
      <c r="B17" s="6" t="n">
        <v>2112</v>
      </c>
      <c r="C17" s="6" t="n">
        <v>2539</v>
      </c>
      <c r="D17" s="6" t="n">
        <v>2469</v>
      </c>
    </row>
    <row r="18" spans="1:4">
      <c r="A18" s="4" t="s">
        <v>116</v>
      </c>
    </row>
    <row r="19" spans="1:4">
      <c r="A19" s="3" t="s">
        <v>484</v>
      </c>
    </row>
    <row r="20" spans="1:4">
      <c r="A20" s="4" t="s">
        <v>67</v>
      </c>
      <c r="B20" s="6" t="n">
        <v>1659</v>
      </c>
      <c r="C20" s="6" t="n">
        <v>1573</v>
      </c>
      <c r="D20" s="6" t="n">
        <v>729</v>
      </c>
    </row>
    <row r="21" spans="1:4">
      <c r="A21" s="4" t="s">
        <v>490</v>
      </c>
    </row>
    <row r="22" spans="1:4">
      <c r="A22" s="3" t="s">
        <v>484</v>
      </c>
    </row>
    <row r="23" spans="1:4">
      <c r="A23" s="4" t="s">
        <v>67</v>
      </c>
      <c r="B23" s="5" t="n">
        <v>25867</v>
      </c>
      <c r="C23" s="5" t="n">
        <v>25261</v>
      </c>
      <c r="D23" s="5" t="n">
        <v>24521</v>
      </c>
    </row>
    <row r="24" spans="1:4">
      <c r="A24" s="4" t="s">
        <v>485</v>
      </c>
      <c r="B24" s="4" t="s">
        <v>491</v>
      </c>
      <c r="C24" s="4" t="s">
        <v>492</v>
      </c>
      <c r="D24" s="4" t="s">
        <v>491</v>
      </c>
    </row>
    <row r="25" spans="1:4">
      <c r="A25" s="4" t="s">
        <v>493</v>
      </c>
    </row>
    <row r="26" spans="1:4">
      <c r="A26" s="3" t="s">
        <v>484</v>
      </c>
    </row>
    <row r="27" spans="1:4">
      <c r="A27" s="4" t="s">
        <v>67</v>
      </c>
      <c r="B27" s="5" t="n">
        <v>23018</v>
      </c>
      <c r="C27" s="5" t="n">
        <v>22992</v>
      </c>
      <c r="D27" s="5" t="n">
        <v>22033</v>
      </c>
    </row>
    <row r="28" spans="1:4">
      <c r="A28" s="4" t="s">
        <v>485</v>
      </c>
      <c r="B28" s="4" t="s">
        <v>494</v>
      </c>
      <c r="C28" s="4" t="s">
        <v>494</v>
      </c>
      <c r="D28" s="4" t="s">
        <v>494</v>
      </c>
    </row>
    <row r="29" spans="1:4">
      <c r="A29" s="4" t="s">
        <v>495</v>
      </c>
    </row>
    <row r="30" spans="1:4">
      <c r="A30" s="3" t="s">
        <v>484</v>
      </c>
    </row>
    <row r="31" spans="1:4">
      <c r="A31" s="4" t="s">
        <v>67</v>
      </c>
      <c r="B31" s="5" t="n">
        <v>21235</v>
      </c>
      <c r="C31" s="5" t="n">
        <v>20382</v>
      </c>
      <c r="D31" s="5" t="n">
        <v>19715</v>
      </c>
    </row>
    <row r="32" spans="1:4">
      <c r="A32" s="4" t="s">
        <v>485</v>
      </c>
      <c r="B32" s="4" t="s">
        <v>496</v>
      </c>
      <c r="C32" s="4" t="s">
        <v>496</v>
      </c>
      <c r="D32" s="4" t="s">
        <v>496</v>
      </c>
    </row>
    <row r="33" spans="1:4">
      <c r="A33" s="4" t="s">
        <v>116</v>
      </c>
    </row>
    <row r="34" spans="1:4">
      <c r="A34" s="3" t="s">
        <v>484</v>
      </c>
    </row>
    <row r="35" spans="1:4">
      <c r="A35" s="4" t="s">
        <v>67</v>
      </c>
      <c r="B35" s="5" t="n">
        <v>2028</v>
      </c>
      <c r="C35" s="5" t="n">
        <v>2674</v>
      </c>
      <c r="D35" s="5" t="n">
        <v>2350</v>
      </c>
    </row>
    <row r="36" spans="1:4">
      <c r="A36" s="4" t="s">
        <v>485</v>
      </c>
      <c r="B36" s="4" t="s">
        <v>497</v>
      </c>
      <c r="C36" s="4" t="s">
        <v>498</v>
      </c>
      <c r="D36" s="4" t="s">
        <v>4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9</v>
      </c>
      <c r="B1" s="2" t="s">
        <v>1</v>
      </c>
    </row>
    <row r="2" spans="1:4">
      <c r="B2" s="2" t="s">
        <v>2</v>
      </c>
      <c r="C2" s="2" t="s">
        <v>64</v>
      </c>
      <c r="D2" s="2" t="s">
        <v>65</v>
      </c>
    </row>
    <row r="3" spans="1:4">
      <c r="A3" s="3" t="s">
        <v>484</v>
      </c>
    </row>
    <row r="4" spans="1:4">
      <c r="A4" s="4" t="s">
        <v>500</v>
      </c>
      <c r="B4" s="5" t="n">
        <v>194</v>
      </c>
      <c r="C4" s="5" t="n">
        <v>194</v>
      </c>
    </row>
    <row r="5" spans="1:4">
      <c r="A5" s="4" t="s">
        <v>501</v>
      </c>
      <c r="B5" s="6" t="n">
        <v>129</v>
      </c>
      <c r="C5" s="6" t="n">
        <v>127</v>
      </c>
    </row>
    <row r="6" spans="1:4">
      <c r="A6" s="4" t="s">
        <v>502</v>
      </c>
      <c r="B6" s="6" t="n">
        <v>685</v>
      </c>
      <c r="C6" s="6" t="n">
        <v>790</v>
      </c>
    </row>
    <row r="7" spans="1:4">
      <c r="A7" s="4" t="s">
        <v>503</v>
      </c>
      <c r="B7" s="6" t="n">
        <v>534</v>
      </c>
      <c r="C7" s="6" t="n">
        <v>509</v>
      </c>
    </row>
    <row r="8" spans="1:4">
      <c r="A8" s="4" t="s">
        <v>504</v>
      </c>
      <c r="B8" s="6" t="n">
        <v>408</v>
      </c>
      <c r="C8" s="6" t="n">
        <v>390</v>
      </c>
      <c r="D8" s="5" t="n">
        <v>368</v>
      </c>
    </row>
    <row r="9" spans="1:4">
      <c r="A9" s="4" t="s">
        <v>505</v>
      </c>
      <c r="B9" s="5" t="n">
        <v>184</v>
      </c>
      <c r="C9" s="5" t="n">
        <v>183</v>
      </c>
      <c r="D9" s="5" t="n">
        <v>161</v>
      </c>
    </row>
    <row r="10" spans="1:4">
      <c r="A10" s="4" t="s">
        <v>460</v>
      </c>
    </row>
    <row r="11" spans="1:4">
      <c r="A11" s="3" t="s">
        <v>484</v>
      </c>
    </row>
    <row r="12" spans="1:4">
      <c r="A12" s="4" t="s">
        <v>463</v>
      </c>
      <c r="B12" s="4" t="s">
        <v>462</v>
      </c>
    </row>
    <row r="13" spans="1:4">
      <c r="A13" s="4" t="s">
        <v>464</v>
      </c>
    </row>
    <row r="14" spans="1:4">
      <c r="A14" s="3" t="s">
        <v>484</v>
      </c>
    </row>
    <row r="15" spans="1:4">
      <c r="A15" s="4" t="s">
        <v>463</v>
      </c>
      <c r="B15" s="4" t="s">
        <v>4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06</v>
      </c>
      <c r="B1" s="2" t="s">
        <v>2</v>
      </c>
      <c r="C1" s="2" t="s">
        <v>64</v>
      </c>
      <c r="D1" s="2" t="s">
        <v>65</v>
      </c>
      <c r="E1" s="2" t="s">
        <v>507</v>
      </c>
      <c r="F1" s="2" t="s">
        <v>508</v>
      </c>
    </row>
    <row r="2" spans="1:6">
      <c r="A2" s="3" t="s">
        <v>509</v>
      </c>
    </row>
    <row r="3" spans="1:6">
      <c r="A3" s="4" t="s">
        <v>139</v>
      </c>
      <c r="B3" s="5" t="n">
        <v>303</v>
      </c>
      <c r="C3" s="5" t="n">
        <v>303</v>
      </c>
      <c r="D3" s="5" t="n">
        <v>1307</v>
      </c>
      <c r="F3" s="5" t="n">
        <v>1082</v>
      </c>
    </row>
    <row r="4" spans="1:6">
      <c r="A4" s="4" t="s">
        <v>510</v>
      </c>
    </row>
    <row r="5" spans="1:6">
      <c r="A5" s="3" t="s">
        <v>509</v>
      </c>
    </row>
    <row r="6" spans="1:6">
      <c r="A6" s="4" t="s">
        <v>511</v>
      </c>
      <c r="E6" s="5" t="n">
        <v>4</v>
      </c>
    </row>
    <row r="7" spans="1:6">
      <c r="A7" s="4" t="s">
        <v>512</v>
      </c>
      <c r="E7" s="6" t="n">
        <v>68</v>
      </c>
    </row>
    <row r="8" spans="1:6">
      <c r="A8" s="4" t="s">
        <v>133</v>
      </c>
      <c r="E8" s="6" t="n">
        <v>36</v>
      </c>
    </row>
    <row r="9" spans="1:6">
      <c r="A9" s="4" t="s">
        <v>513</v>
      </c>
      <c r="E9" s="6" t="n">
        <v>12</v>
      </c>
    </row>
    <row r="10" spans="1:6">
      <c r="A10" s="4" t="s">
        <v>139</v>
      </c>
      <c r="E10" s="6" t="n">
        <v>160</v>
      </c>
    </row>
    <row r="11" spans="1:6">
      <c r="A11" s="4" t="s">
        <v>140</v>
      </c>
      <c r="E11" s="6" t="n">
        <v>260</v>
      </c>
    </row>
    <row r="12" spans="1:6">
      <c r="A12" s="4" t="s">
        <v>146</v>
      </c>
      <c r="E12" s="6" t="n">
        <v>-18</v>
      </c>
    </row>
    <row r="13" spans="1:6">
      <c r="A13" s="4" t="s">
        <v>149</v>
      </c>
      <c r="E13" s="6" t="n">
        <v>-9</v>
      </c>
    </row>
    <row r="14" spans="1:6">
      <c r="A14" s="4" t="s">
        <v>514</v>
      </c>
      <c r="E14" s="5" t="n">
        <v>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64</v>
      </c>
      <c r="D2" s="2" t="s">
        <v>65</v>
      </c>
    </row>
    <row r="3" spans="1:4">
      <c r="A3" s="3" t="s">
        <v>114</v>
      </c>
    </row>
    <row r="4" spans="1:4">
      <c r="A4" s="4" t="s">
        <v>78</v>
      </c>
      <c r="B4" s="4" t="s">
        <v>110</v>
      </c>
      <c r="C4" s="4" t="s">
        <v>111</v>
      </c>
      <c r="D4" s="4" t="s">
        <v>112</v>
      </c>
    </row>
    <row r="5" spans="1:4">
      <c r="A5" s="4" t="s">
        <v>115</v>
      </c>
      <c r="B5" s="4" t="s">
        <v>120</v>
      </c>
      <c r="C5" s="4" t="s">
        <v>121</v>
      </c>
      <c r="D5" s="4" t="s">
        <v>122</v>
      </c>
    </row>
    <row r="6" spans="1:4">
      <c r="A6" s="4" t="s">
        <v>116</v>
      </c>
      <c r="B6" s="4" t="s">
        <v>123</v>
      </c>
      <c r="C6" s="4" t="s">
        <v>102</v>
      </c>
      <c r="D6" s="4" t="s">
        <v>102</v>
      </c>
    </row>
    <row r="7" spans="1:4">
      <c r="A7" s="4" t="s">
        <v>117</v>
      </c>
      <c r="B7" s="4" t="s">
        <v>124</v>
      </c>
      <c r="C7" s="4" t="s">
        <v>121</v>
      </c>
      <c r="D7" s="4" t="s">
        <v>122</v>
      </c>
    </row>
    <row r="8" spans="1:4">
      <c r="A8" s="4" t="s">
        <v>118</v>
      </c>
      <c r="B8" s="4" t="s">
        <v>125</v>
      </c>
      <c r="C8" s="4" t="s">
        <v>126</v>
      </c>
      <c r="D8" s="4" t="s">
        <v>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17</v>
      </c>
    </row>
    <row r="3" spans="1:2">
      <c r="A3" s="4" t="s">
        <v>518</v>
      </c>
      <c r="B3" s="5" t="n">
        <v>513</v>
      </c>
    </row>
    <row r="4" spans="1:2">
      <c r="A4" s="4" t="s">
        <v>519</v>
      </c>
      <c r="B4" s="6" t="n">
        <v>259</v>
      </c>
    </row>
    <row r="5" spans="1:2">
      <c r="A5" s="4" t="s">
        <v>520</v>
      </c>
      <c r="B5" s="6" t="n">
        <v>160</v>
      </c>
    </row>
    <row r="6" spans="1:2">
      <c r="A6" s="4" t="s">
        <v>521</v>
      </c>
    </row>
    <row r="7" spans="1:2">
      <c r="A7" s="3" t="s">
        <v>517</v>
      </c>
    </row>
    <row r="8" spans="1:2">
      <c r="A8" s="4" t="s">
        <v>519</v>
      </c>
      <c r="B8" s="5" t="n">
        <v>34</v>
      </c>
    </row>
    <row r="9" spans="1:2">
      <c r="A9" s="4" t="s">
        <v>522</v>
      </c>
      <c r="B9" s="4" t="s">
        <v>523</v>
      </c>
    </row>
    <row r="10" spans="1:2">
      <c r="A10" s="4" t="s">
        <v>524</v>
      </c>
    </row>
    <row r="11" spans="1:2">
      <c r="A11" s="3" t="s">
        <v>517</v>
      </c>
    </row>
    <row r="12" spans="1:2">
      <c r="A12" s="4" t="s">
        <v>519</v>
      </c>
      <c r="B12" s="5" t="n">
        <v>225</v>
      </c>
    </row>
    <row r="13" spans="1:2">
      <c r="A13" s="4" t="s">
        <v>522</v>
      </c>
      <c r="B13"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413</v>
      </c>
      <c r="C1" s="2" t="s">
        <v>1</v>
      </c>
    </row>
    <row r="2" spans="1:5">
      <c r="B2" s="2" t="s">
        <v>526</v>
      </c>
      <c r="C2" s="2" t="s">
        <v>2</v>
      </c>
      <c r="D2" s="2" t="s">
        <v>64</v>
      </c>
      <c r="E2" s="2" t="s">
        <v>65</v>
      </c>
    </row>
    <row r="3" spans="1:5">
      <c r="A3" s="3" t="s">
        <v>527</v>
      </c>
    </row>
    <row r="4" spans="1:5">
      <c r="A4" s="4" t="s">
        <v>210</v>
      </c>
      <c r="C4" s="5" t="n">
        <v>695</v>
      </c>
      <c r="D4" s="5" t="n">
        <v>1393</v>
      </c>
      <c r="E4" s="5" t="n">
        <v>1114</v>
      </c>
    </row>
    <row r="5" spans="1:5">
      <c r="A5" s="4" t="s">
        <v>528</v>
      </c>
    </row>
    <row r="6" spans="1:5">
      <c r="A6" s="3" t="s">
        <v>527</v>
      </c>
    </row>
    <row r="7" spans="1:5">
      <c r="A7" s="4" t="s">
        <v>210</v>
      </c>
      <c r="B7" s="5" t="n">
        <v>199</v>
      </c>
    </row>
    <row r="8" spans="1:5">
      <c r="A8" s="4" t="s">
        <v>529</v>
      </c>
      <c r="B8" s="5" t="n">
        <v>9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20"/>
    <col customWidth="1" max="3" min="3" width="21"/>
    <col customWidth="1" max="4" min="4" width="21"/>
  </cols>
  <sheetData>
    <row r="1" spans="1:4">
      <c r="A1" s="1" t="s">
        <v>530</v>
      </c>
      <c r="B1" s="2" t="s">
        <v>1</v>
      </c>
    </row>
    <row r="2" spans="1:4">
      <c r="B2" s="2" t="s">
        <v>531</v>
      </c>
      <c r="C2" s="2" t="s">
        <v>429</v>
      </c>
      <c r="D2" s="2" t="s">
        <v>431</v>
      </c>
    </row>
    <row r="3" spans="1:4">
      <c r="A3" s="3" t="s">
        <v>532</v>
      </c>
    </row>
    <row r="4" spans="1:4">
      <c r="A4" s="4" t="s">
        <v>533</v>
      </c>
      <c r="C4" s="5" t="n">
        <v>616</v>
      </c>
      <c r="D4" s="5" t="n">
        <v>626</v>
      </c>
    </row>
    <row r="5" spans="1:4">
      <c r="A5" s="4" t="s">
        <v>470</v>
      </c>
    </row>
    <row r="6" spans="1:4">
      <c r="A6" s="3" t="s">
        <v>532</v>
      </c>
    </row>
    <row r="7" spans="1:4">
      <c r="A7" s="4" t="s">
        <v>471</v>
      </c>
      <c r="B7" s="4" t="s">
        <v>466</v>
      </c>
    </row>
    <row r="8" spans="1:4">
      <c r="A8" s="4" t="s">
        <v>472</v>
      </c>
      <c r="B8" s="4" t="s">
        <v>466</v>
      </c>
    </row>
    <row r="9" spans="1:4">
      <c r="A9" s="4" t="s">
        <v>534</v>
      </c>
    </row>
    <row r="10" spans="1:4">
      <c r="A10" s="3" t="s">
        <v>532</v>
      </c>
    </row>
    <row r="11" spans="1:4">
      <c r="A11" s="4" t="s">
        <v>474</v>
      </c>
      <c r="B11" s="4" t="s">
        <v>466</v>
      </c>
    </row>
    <row r="12" spans="1:4">
      <c r="A12" s="4" t="s">
        <v>535</v>
      </c>
      <c r="B12" s="6" t="n">
        <v>4</v>
      </c>
    </row>
    <row r="13" spans="1:4">
      <c r="A13" s="4" t="s">
        <v>476</v>
      </c>
      <c r="B13" s="4" t="s">
        <v>466</v>
      </c>
    </row>
    <row r="14" spans="1:4">
      <c r="A14" s="4" t="s">
        <v>536</v>
      </c>
      <c r="B14" s="6" t="n">
        <v>4</v>
      </c>
    </row>
    <row r="15" spans="1:4">
      <c r="A15" s="4" t="s">
        <v>537</v>
      </c>
    </row>
    <row r="16" spans="1:4">
      <c r="A16" s="3" t="s">
        <v>532</v>
      </c>
    </row>
    <row r="17" spans="1:4">
      <c r="A17" s="4" t="s">
        <v>474</v>
      </c>
      <c r="B17" s="4" t="s">
        <v>462</v>
      </c>
    </row>
    <row r="18" spans="1:4">
      <c r="A18" s="4" t="s">
        <v>476</v>
      </c>
      <c r="B18" s="4" t="s">
        <v>462</v>
      </c>
    </row>
    <row r="19" spans="1:4">
      <c r="A19" s="4" t="s">
        <v>538</v>
      </c>
    </row>
    <row r="20" spans="1:4">
      <c r="A20" s="3" t="s">
        <v>532</v>
      </c>
    </row>
    <row r="21" spans="1:4">
      <c r="A21" s="4" t="s">
        <v>474</v>
      </c>
      <c r="B21" s="4" t="s">
        <v>479</v>
      </c>
    </row>
    <row r="22" spans="1:4">
      <c r="A22" s="4" t="s">
        <v>535</v>
      </c>
      <c r="B22" s="6" t="n">
        <v>6</v>
      </c>
    </row>
    <row r="23" spans="1:4">
      <c r="A23" s="4" t="s">
        <v>476</v>
      </c>
      <c r="B23" s="4" t="s">
        <v>479</v>
      </c>
    </row>
    <row r="24" spans="1:4">
      <c r="A24" s="4" t="s">
        <v>536</v>
      </c>
      <c r="B24" s="6" t="n">
        <v>6</v>
      </c>
    </row>
    <row r="25" spans="1:4">
      <c r="A25" s="4" t="s">
        <v>539</v>
      </c>
    </row>
    <row r="26" spans="1:4">
      <c r="A26" s="3" t="s">
        <v>532</v>
      </c>
    </row>
    <row r="27" spans="1:4">
      <c r="A27" s="4" t="s">
        <v>474</v>
      </c>
      <c r="B27" s="4" t="s">
        <v>482</v>
      </c>
    </row>
    <row r="28" spans="1:4">
      <c r="A28" s="4" t="s">
        <v>476</v>
      </c>
      <c r="B28" s="4" t="s">
        <v>4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540</v>
      </c>
      <c r="B1" s="2" t="s">
        <v>541</v>
      </c>
    </row>
    <row r="2" spans="1:2">
      <c r="A2" s="3" t="s">
        <v>542</v>
      </c>
    </row>
    <row r="3" spans="1:2">
      <c r="A3" s="4" t="s">
        <v>136</v>
      </c>
      <c r="B3" s="5" t="n">
        <v>3891</v>
      </c>
    </row>
    <row r="4" spans="1:2">
      <c r="A4" s="4" t="s">
        <v>543</v>
      </c>
      <c r="B4" s="6" t="n">
        <v>555</v>
      </c>
    </row>
    <row r="5" spans="1:2">
      <c r="A5" s="4" t="s">
        <v>544</v>
      </c>
      <c r="B5" s="6" t="n">
        <v>4446</v>
      </c>
    </row>
    <row r="6" spans="1:2">
      <c r="A6" s="3" t="s">
        <v>545</v>
      </c>
    </row>
    <row r="7" spans="1:2">
      <c r="A7" s="4" t="s">
        <v>145</v>
      </c>
      <c r="B7" s="6" t="n">
        <v>501</v>
      </c>
    </row>
    <row r="8" spans="1:2">
      <c r="A8" s="4" t="s">
        <v>144</v>
      </c>
      <c r="B8" s="6" t="n">
        <v>72</v>
      </c>
    </row>
    <row r="9" spans="1:2">
      <c r="A9" s="4" t="s">
        <v>152</v>
      </c>
      <c r="B9" s="6" t="n">
        <v>3943</v>
      </c>
    </row>
    <row r="10" spans="1:2">
      <c r="A10" s="4" t="s">
        <v>151</v>
      </c>
      <c r="B10" s="6" t="n">
        <v>612</v>
      </c>
    </row>
    <row r="11" spans="1:2">
      <c r="A11" s="4" t="s">
        <v>546</v>
      </c>
      <c r="B11" s="6" t="n">
        <v>5128</v>
      </c>
    </row>
    <row r="12" spans="1:2">
      <c r="A12" s="4" t="s">
        <v>547</v>
      </c>
      <c r="B12" s="5"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548</v>
      </c>
      <c r="B1" s="2" t="s">
        <v>1</v>
      </c>
    </row>
    <row r="2" spans="1:2">
      <c r="B2" s="2" t="s">
        <v>541</v>
      </c>
    </row>
    <row r="3" spans="1:2">
      <c r="A3" s="3" t="s">
        <v>549</v>
      </c>
    </row>
    <row r="4" spans="1:2">
      <c r="A4" s="4" t="s">
        <v>550</v>
      </c>
      <c r="B4" s="5" t="n">
        <v>45</v>
      </c>
    </row>
    <row r="5" spans="1:2">
      <c r="A5" s="4" t="s">
        <v>551</v>
      </c>
      <c r="B5" s="6" t="n">
        <v>30</v>
      </c>
    </row>
    <row r="6" spans="1:2">
      <c r="A6" s="4" t="s">
        <v>552</v>
      </c>
      <c r="B6" s="6" t="n">
        <v>674</v>
      </c>
    </row>
    <row r="7" spans="1:2">
      <c r="A7" s="4" t="s">
        <v>553</v>
      </c>
      <c r="B7" s="6" t="n">
        <v>224</v>
      </c>
    </row>
    <row r="8" spans="1:2">
      <c r="A8" s="4" t="s">
        <v>554</v>
      </c>
      <c r="B8" s="5" t="n">
        <v>9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41</v>
      </c>
    </row>
    <row r="2" spans="1:2">
      <c r="A2" s="3" t="s">
        <v>556</v>
      </c>
    </row>
    <row r="3" spans="1:2">
      <c r="A3" s="4" t="s">
        <v>557</v>
      </c>
      <c r="B3" s="5" t="n">
        <v>624</v>
      </c>
    </row>
    <row r="4" spans="1:2">
      <c r="A4" s="4" t="s">
        <v>558</v>
      </c>
      <c r="B4" s="6" t="n">
        <v>662</v>
      </c>
    </row>
    <row r="5" spans="1:2">
      <c r="A5" s="4" t="s">
        <v>559</v>
      </c>
      <c r="B5" s="6" t="n">
        <v>684</v>
      </c>
    </row>
    <row r="6" spans="1:2">
      <c r="A6" s="4" t="s">
        <v>560</v>
      </c>
      <c r="B6" s="6" t="n">
        <v>588</v>
      </c>
    </row>
    <row r="7" spans="1:2">
      <c r="A7" s="4" t="s">
        <v>561</v>
      </c>
      <c r="B7" s="6" t="n">
        <v>498</v>
      </c>
    </row>
    <row r="8" spans="1:2">
      <c r="A8" s="4" t="s">
        <v>562</v>
      </c>
      <c r="B8" s="6" t="n">
        <v>2606</v>
      </c>
    </row>
    <row r="9" spans="1:2">
      <c r="A9" s="4" t="s">
        <v>563</v>
      </c>
      <c r="B9" s="6" t="n">
        <v>5662</v>
      </c>
    </row>
    <row r="10" spans="1:2">
      <c r="A10" s="4" t="s">
        <v>564</v>
      </c>
      <c r="B10" s="6" t="n">
        <v>-1218</v>
      </c>
    </row>
    <row r="11" spans="1:2">
      <c r="A11" s="4" t="s">
        <v>565</v>
      </c>
      <c r="B11" s="6" t="n">
        <v>4444</v>
      </c>
    </row>
    <row r="12" spans="1:2">
      <c r="A12" s="3" t="s">
        <v>566</v>
      </c>
    </row>
    <row r="13" spans="1:2">
      <c r="A13" s="4" t="s">
        <v>557</v>
      </c>
      <c r="B13" s="6" t="n">
        <v>104</v>
      </c>
    </row>
    <row r="14" spans="1:2">
      <c r="A14" s="4" t="s">
        <v>558</v>
      </c>
      <c r="B14" s="6" t="n">
        <v>104</v>
      </c>
    </row>
    <row r="15" spans="1:2">
      <c r="A15" s="4" t="s">
        <v>559</v>
      </c>
      <c r="B15" s="6" t="n">
        <v>107</v>
      </c>
    </row>
    <row r="16" spans="1:2">
      <c r="A16" s="4" t="s">
        <v>560</v>
      </c>
      <c r="B16" s="6" t="n">
        <v>102</v>
      </c>
    </row>
    <row r="17" spans="1:2">
      <c r="A17" s="4" t="s">
        <v>561</v>
      </c>
      <c r="B17" s="6" t="n">
        <v>94</v>
      </c>
    </row>
    <row r="18" spans="1:2">
      <c r="A18" s="4" t="s">
        <v>562</v>
      </c>
      <c r="B18" s="6" t="n">
        <v>352</v>
      </c>
    </row>
    <row r="19" spans="1:2">
      <c r="A19" s="4" t="s">
        <v>563</v>
      </c>
      <c r="B19" s="6" t="n">
        <v>863</v>
      </c>
    </row>
    <row r="20" spans="1:2">
      <c r="A20" s="4" t="s">
        <v>564</v>
      </c>
      <c r="B20" s="6" t="n">
        <v>-179</v>
      </c>
    </row>
    <row r="21" spans="1:2">
      <c r="A21" s="4" t="s">
        <v>565</v>
      </c>
      <c r="B21" s="6" t="n">
        <v>684</v>
      </c>
    </row>
    <row r="22" spans="1:2">
      <c r="A22" s="3" t="s">
        <v>567</v>
      </c>
    </row>
    <row r="23" spans="1:2">
      <c r="A23" s="4" t="s">
        <v>557</v>
      </c>
      <c r="B23" s="6" t="n">
        <v>728</v>
      </c>
    </row>
    <row r="24" spans="1:2">
      <c r="A24" s="4" t="s">
        <v>558</v>
      </c>
      <c r="B24" s="6" t="n">
        <v>766</v>
      </c>
    </row>
    <row r="25" spans="1:2">
      <c r="A25" s="4" t="s">
        <v>559</v>
      </c>
      <c r="B25" s="6" t="n">
        <v>791</v>
      </c>
    </row>
    <row r="26" spans="1:2">
      <c r="A26" s="4" t="s">
        <v>560</v>
      </c>
      <c r="B26" s="6" t="n">
        <v>690</v>
      </c>
    </row>
    <row r="27" spans="1:2">
      <c r="A27" s="4" t="s">
        <v>561</v>
      </c>
      <c r="B27" s="6" t="n">
        <v>592</v>
      </c>
    </row>
    <row r="28" spans="1:2">
      <c r="A28" s="4" t="s">
        <v>562</v>
      </c>
      <c r="B28" s="6" t="n">
        <v>2958</v>
      </c>
    </row>
    <row r="29" spans="1:2">
      <c r="A29" s="4" t="s">
        <v>563</v>
      </c>
      <c r="B29" s="6" t="n">
        <v>6525</v>
      </c>
    </row>
    <row r="30" spans="1:2">
      <c r="A30" s="4" t="s">
        <v>564</v>
      </c>
      <c r="B30" s="6" t="n">
        <v>-1397</v>
      </c>
    </row>
    <row r="31" spans="1:2">
      <c r="A31" s="4" t="s">
        <v>565</v>
      </c>
      <c r="B31" s="6" t="n">
        <v>5128</v>
      </c>
    </row>
    <row r="32" spans="1:2">
      <c r="A32" s="4" t="s">
        <v>568</v>
      </c>
      <c r="B32" s="6" t="n">
        <v>279</v>
      </c>
    </row>
    <row r="33" spans="1:2">
      <c r="A33" s="4" t="s">
        <v>569</v>
      </c>
      <c r="B33" s="6" t="n">
        <v>265</v>
      </c>
    </row>
    <row r="34" spans="1:2">
      <c r="A34" s="4" t="s">
        <v>570</v>
      </c>
      <c r="B34" s="6" t="n">
        <v>11</v>
      </c>
    </row>
    <row r="35" spans="1:2">
      <c r="A35" s="4" t="s">
        <v>571</v>
      </c>
      <c r="B35" s="6" t="n">
        <v>45</v>
      </c>
    </row>
    <row r="36" spans="1:2">
      <c r="A36" s="4" t="s">
        <v>145</v>
      </c>
      <c r="B36" s="6" t="n">
        <v>501</v>
      </c>
    </row>
    <row r="37" spans="1:2">
      <c r="A37" s="4" t="s">
        <v>144</v>
      </c>
      <c r="B37" s="5"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8"/>
  </cols>
  <sheetData>
    <row r="1" spans="1:2">
      <c r="A1" s="1" t="s">
        <v>572</v>
      </c>
      <c r="B1" s="2" t="s">
        <v>2</v>
      </c>
    </row>
    <row r="2" spans="1:2">
      <c r="A2" s="3" t="s">
        <v>573</v>
      </c>
    </row>
    <row r="3" spans="1:2">
      <c r="A3" s="4" t="s">
        <v>574</v>
      </c>
      <c r="B3" s="4" t="s">
        <v>575</v>
      </c>
    </row>
    <row r="4" spans="1:2">
      <c r="A4" s="4" t="s">
        <v>576</v>
      </c>
      <c r="B4" s="4" t="s">
        <v>577</v>
      </c>
    </row>
    <row r="5" spans="1:2">
      <c r="A5" s="3" t="s">
        <v>578</v>
      </c>
    </row>
    <row r="6" spans="1:2">
      <c r="A6" s="4" t="s">
        <v>579</v>
      </c>
      <c r="B6" s="4" t="s">
        <v>580</v>
      </c>
    </row>
    <row r="7" spans="1:2">
      <c r="A7" s="4" t="s">
        <v>581</v>
      </c>
      <c r="B7" s="4" t="s">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82</v>
      </c>
      <c r="B1" s="2" t="s">
        <v>1</v>
      </c>
    </row>
    <row r="2" spans="1:2">
      <c r="B2" s="2" t="s">
        <v>541</v>
      </c>
    </row>
    <row r="3" spans="1:2">
      <c r="A3" s="3" t="s">
        <v>242</v>
      </c>
    </row>
    <row r="4" spans="1:2">
      <c r="A4" s="4" t="s">
        <v>583</v>
      </c>
      <c r="B4" s="5" t="n">
        <v>825</v>
      </c>
    </row>
    <row r="5" spans="1:2">
      <c r="A5" s="4" t="s">
        <v>584</v>
      </c>
      <c r="B5" s="6" t="n">
        <v>30</v>
      </c>
    </row>
    <row r="6" spans="1:2">
      <c r="A6" s="4" t="s">
        <v>585</v>
      </c>
      <c r="B6" s="6" t="n">
        <v>57</v>
      </c>
    </row>
    <row r="7" spans="1:2">
      <c r="A7" s="4" t="s">
        <v>586</v>
      </c>
      <c r="B7" s="6" t="n">
        <v>329</v>
      </c>
    </row>
    <row r="8" spans="1:2">
      <c r="A8" s="4" t="s">
        <v>587</v>
      </c>
      <c r="B8" s="5" t="n">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29</v>
      </c>
    </row>
    <row r="2" spans="1:2">
      <c r="A2" s="3" t="s">
        <v>589</v>
      </c>
    </row>
    <row r="3" spans="1:2">
      <c r="A3" s="4" t="s">
        <v>56</v>
      </c>
      <c r="B3" s="5" t="n">
        <v>595</v>
      </c>
    </row>
    <row r="4" spans="1:2">
      <c r="A4" s="4" t="s">
        <v>557</v>
      </c>
      <c r="B4" s="6" t="n">
        <v>605</v>
      </c>
    </row>
    <row r="5" spans="1:2">
      <c r="A5" s="4" t="s">
        <v>558</v>
      </c>
      <c r="B5" s="6" t="n">
        <v>564</v>
      </c>
    </row>
    <row r="6" spans="1:2">
      <c r="A6" s="4" t="s">
        <v>559</v>
      </c>
      <c r="B6" s="6" t="n">
        <v>519</v>
      </c>
    </row>
    <row r="7" spans="1:2">
      <c r="A7" s="4" t="s">
        <v>560</v>
      </c>
      <c r="B7" s="6" t="n">
        <v>473</v>
      </c>
    </row>
    <row r="8" spans="1:2">
      <c r="A8" s="4" t="s">
        <v>590</v>
      </c>
      <c r="B8" s="6" t="n">
        <v>2609</v>
      </c>
    </row>
    <row r="9" spans="1:2">
      <c r="A9" s="4" t="s">
        <v>591</v>
      </c>
      <c r="B9" s="6" t="n">
        <v>5365</v>
      </c>
    </row>
    <row r="10" spans="1:2">
      <c r="A10" s="3" t="s">
        <v>592</v>
      </c>
    </row>
    <row r="11" spans="1:2">
      <c r="A11" s="4" t="s">
        <v>56</v>
      </c>
      <c r="B11" s="6" t="n">
        <v>133</v>
      </c>
    </row>
    <row r="12" spans="1:2">
      <c r="A12" s="4" t="s">
        <v>557</v>
      </c>
      <c r="B12" s="6" t="n">
        <v>87</v>
      </c>
    </row>
    <row r="13" spans="1:2">
      <c r="A13" s="4" t="s">
        <v>558</v>
      </c>
      <c r="B13" s="6" t="n">
        <v>90</v>
      </c>
    </row>
    <row r="14" spans="1:2">
      <c r="A14" s="4" t="s">
        <v>559</v>
      </c>
      <c r="B14" s="6" t="n">
        <v>87</v>
      </c>
    </row>
    <row r="15" spans="1:2">
      <c r="A15" s="4" t="s">
        <v>560</v>
      </c>
      <c r="B15" s="6" t="n">
        <v>86</v>
      </c>
    </row>
    <row r="16" spans="1:2">
      <c r="A16" s="4" t="s">
        <v>590</v>
      </c>
      <c r="B16" s="6" t="n">
        <v>783</v>
      </c>
    </row>
    <row r="17" spans="1:2">
      <c r="A17" s="4" t="s">
        <v>591</v>
      </c>
      <c r="B17" s="6" t="n">
        <v>1266</v>
      </c>
    </row>
    <row r="18" spans="1:2">
      <c r="A18" s="4" t="s">
        <v>593</v>
      </c>
      <c r="B18" s="6" t="n">
        <v>-492</v>
      </c>
    </row>
    <row r="19" spans="1:2">
      <c r="A19" s="4" t="s">
        <v>594</v>
      </c>
      <c r="B19" s="6" t="n">
        <v>774</v>
      </c>
    </row>
    <row r="20" spans="1:2">
      <c r="A20" s="4" t="s">
        <v>595</v>
      </c>
      <c r="B20" s="6" t="n">
        <v>-65</v>
      </c>
    </row>
    <row r="21" spans="1:2">
      <c r="A21" s="4" t="s">
        <v>596</v>
      </c>
      <c r="B21" s="6" t="n">
        <v>709</v>
      </c>
    </row>
    <row r="22" spans="1:2">
      <c r="A22" s="3" t="s">
        <v>597</v>
      </c>
    </row>
    <row r="23" spans="1:2">
      <c r="A23" s="4" t="s">
        <v>56</v>
      </c>
      <c r="B23" s="6" t="n">
        <v>728</v>
      </c>
    </row>
    <row r="24" spans="1:2">
      <c r="A24" s="4" t="s">
        <v>557</v>
      </c>
      <c r="B24" s="6" t="n">
        <v>692</v>
      </c>
    </row>
    <row r="25" spans="1:2">
      <c r="A25" s="4" t="s">
        <v>558</v>
      </c>
      <c r="B25" s="6" t="n">
        <v>654</v>
      </c>
    </row>
    <row r="26" spans="1:2">
      <c r="A26" s="4" t="s">
        <v>559</v>
      </c>
      <c r="B26" s="6" t="n">
        <v>606</v>
      </c>
    </row>
    <row r="27" spans="1:2">
      <c r="A27" s="4" t="s">
        <v>560</v>
      </c>
      <c r="B27" s="6" t="n">
        <v>559</v>
      </c>
    </row>
    <row r="28" spans="1:2">
      <c r="A28" s="4" t="s">
        <v>590</v>
      </c>
      <c r="B28" s="6" t="n">
        <v>3392</v>
      </c>
    </row>
    <row r="29" spans="1:2">
      <c r="A29" s="4" t="s">
        <v>591</v>
      </c>
      <c r="B29" s="5" t="n">
        <v>66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4</v>
      </c>
    </row>
    <row r="2" spans="1:3">
      <c r="A2" s="4" t="s">
        <v>599</v>
      </c>
    </row>
    <row r="3" spans="1:3">
      <c r="A3" s="3" t="s">
        <v>600</v>
      </c>
    </row>
    <row r="4" spans="1:3">
      <c r="A4" s="4" t="s">
        <v>601</v>
      </c>
      <c r="B4" s="5" t="n">
        <v>160</v>
      </c>
      <c r="C4" s="5" t="n">
        <v>218</v>
      </c>
    </row>
    <row r="5" spans="1:3">
      <c r="A5" s="4" t="s">
        <v>602</v>
      </c>
    </row>
    <row r="6" spans="1:3">
      <c r="A6" s="3" t="s">
        <v>600</v>
      </c>
    </row>
    <row r="7" spans="1:3">
      <c r="A7" s="4" t="s">
        <v>601</v>
      </c>
      <c r="B7" s="6" t="n">
        <v>105</v>
      </c>
      <c r="C7" s="6" t="n">
        <v>207</v>
      </c>
    </row>
    <row r="8" spans="1:3">
      <c r="A8" s="4" t="s">
        <v>603</v>
      </c>
    </row>
    <row r="9" spans="1:3">
      <c r="A9" s="3" t="s">
        <v>600</v>
      </c>
    </row>
    <row r="10" spans="1:3">
      <c r="A10" s="4" t="s">
        <v>601</v>
      </c>
      <c r="B10" s="6" t="n">
        <v>23</v>
      </c>
      <c r="C10" s="6" t="n">
        <v>1</v>
      </c>
    </row>
    <row r="11" spans="1:3">
      <c r="A11" s="4" t="s">
        <v>604</v>
      </c>
    </row>
    <row r="12" spans="1:3">
      <c r="A12" s="3" t="s">
        <v>600</v>
      </c>
    </row>
    <row r="13" spans="1:3">
      <c r="A13" s="4" t="s">
        <v>601</v>
      </c>
      <c r="B13" s="6" t="n">
        <v>19</v>
      </c>
      <c r="C13" s="6" t="n">
        <v>10</v>
      </c>
    </row>
    <row r="14" spans="1:3">
      <c r="A14" s="4" t="s">
        <v>605</v>
      </c>
    </row>
    <row r="15" spans="1:3">
      <c r="A15" s="3" t="s">
        <v>600</v>
      </c>
    </row>
    <row r="16" spans="1:3">
      <c r="A16" s="4" t="s">
        <v>601</v>
      </c>
      <c r="B16" s="6" t="n">
        <v>13</v>
      </c>
      <c r="C16" s="6" t="n">
        <v>0</v>
      </c>
    </row>
    <row r="17" spans="1:3">
      <c r="A17" s="4" t="s">
        <v>606</v>
      </c>
    </row>
    <row r="18" spans="1:3">
      <c r="A18" s="3" t="s">
        <v>600</v>
      </c>
    </row>
    <row r="19" spans="1:3">
      <c r="A19" s="4" t="s">
        <v>601</v>
      </c>
      <c r="B19" s="6" t="n">
        <v>372</v>
      </c>
      <c r="C19" s="6" t="n">
        <v>256</v>
      </c>
    </row>
    <row r="20" spans="1:3">
      <c r="A20" s="4" t="s">
        <v>607</v>
      </c>
    </row>
    <row r="21" spans="1:3">
      <c r="A21" s="3" t="s">
        <v>600</v>
      </c>
    </row>
    <row r="22" spans="1:3">
      <c r="A22" s="4" t="s">
        <v>601</v>
      </c>
      <c r="B22" s="6" t="n">
        <v>62</v>
      </c>
      <c r="C22" s="6" t="n">
        <v>191</v>
      </c>
    </row>
    <row r="23" spans="1:3">
      <c r="A23" s="4" t="s">
        <v>608</v>
      </c>
    </row>
    <row r="24" spans="1:3">
      <c r="A24" s="3" t="s">
        <v>600</v>
      </c>
    </row>
    <row r="25" spans="1:3">
      <c r="A25" s="4" t="s">
        <v>601</v>
      </c>
      <c r="B25" s="6" t="n">
        <v>30</v>
      </c>
      <c r="C25" s="6" t="n">
        <v>65</v>
      </c>
    </row>
    <row r="26" spans="1:3">
      <c r="A26" s="4" t="s">
        <v>609</v>
      </c>
    </row>
    <row r="27" spans="1:3">
      <c r="A27" s="3" t="s">
        <v>600</v>
      </c>
    </row>
    <row r="28" spans="1:3">
      <c r="A28" s="4" t="s">
        <v>601</v>
      </c>
      <c r="B28" s="5" t="n">
        <v>280</v>
      </c>
      <c r="C2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64</v>
      </c>
    </row>
    <row r="2" spans="1:3">
      <c r="A2" s="3" t="s">
        <v>129</v>
      </c>
    </row>
    <row r="3" spans="1:3">
      <c r="A3" s="4" t="s">
        <v>130</v>
      </c>
      <c r="B3" s="5" t="n">
        <v>716</v>
      </c>
      <c r="C3" s="5" t="n">
        <v>511</v>
      </c>
    </row>
    <row r="4" spans="1:3">
      <c r="A4" s="4" t="s">
        <v>131</v>
      </c>
      <c r="B4" s="6" t="n">
        <v>160</v>
      </c>
      <c r="C4" s="6" t="n">
        <v>218</v>
      </c>
    </row>
    <row r="5" spans="1:3">
      <c r="A5" s="4" t="s">
        <v>132</v>
      </c>
      <c r="B5" s="6" t="n">
        <v>13179</v>
      </c>
      <c r="C5" s="6" t="n">
        <v>12561</v>
      </c>
    </row>
    <row r="6" spans="1:3">
      <c r="A6" s="4" t="s">
        <v>133</v>
      </c>
      <c r="B6" s="6" t="n">
        <v>1263</v>
      </c>
      <c r="C6" s="6" t="n">
        <v>938</v>
      </c>
    </row>
    <row r="7" spans="1:3">
      <c r="A7" s="4" t="s">
        <v>134</v>
      </c>
      <c r="B7" s="6" t="n">
        <v>15318</v>
      </c>
      <c r="C7" s="6" t="n">
        <v>14228</v>
      </c>
    </row>
    <row r="8" spans="1:3">
      <c r="A8" s="4" t="s">
        <v>135</v>
      </c>
      <c r="B8" s="6" t="n">
        <v>18669</v>
      </c>
      <c r="C8" s="6" t="n">
        <v>18432</v>
      </c>
    </row>
    <row r="9" spans="1:3">
      <c r="A9" s="4" t="s">
        <v>136</v>
      </c>
      <c r="B9" s="6" t="n">
        <v>3891</v>
      </c>
    </row>
    <row r="10" spans="1:3">
      <c r="A10" s="4" t="s">
        <v>137</v>
      </c>
      <c r="B10" s="6" t="n">
        <v>372</v>
      </c>
      <c r="C10" s="6" t="n">
        <v>256</v>
      </c>
    </row>
    <row r="11" spans="1:3">
      <c r="A11" s="4" t="s">
        <v>138</v>
      </c>
      <c r="B11" s="6" t="n">
        <v>216</v>
      </c>
      <c r="C11" s="6" t="n">
        <v>294</v>
      </c>
    </row>
    <row r="12" spans="1:3">
      <c r="A12" s="4" t="s">
        <v>139</v>
      </c>
      <c r="B12" s="6" t="n">
        <v>303</v>
      </c>
      <c r="C12" s="6" t="n">
        <v>303</v>
      </c>
    </row>
    <row r="13" spans="1:3">
      <c r="A13" s="4" t="s">
        <v>140</v>
      </c>
      <c r="B13" s="6" t="n">
        <v>702</v>
      </c>
      <c r="C13" s="6" t="n">
        <v>995</v>
      </c>
    </row>
    <row r="14" spans="1:3">
      <c r="A14" s="4" t="s">
        <v>141</v>
      </c>
      <c r="B14" s="6" t="n">
        <v>39471</v>
      </c>
      <c r="C14" s="6" t="n">
        <v>34508</v>
      </c>
    </row>
    <row r="15" spans="1:3">
      <c r="A15" s="3" t="s">
        <v>142</v>
      </c>
    </row>
    <row r="16" spans="1:3">
      <c r="A16" s="4" t="s">
        <v>143</v>
      </c>
      <c r="B16" s="6" t="n">
        <v>1941</v>
      </c>
      <c r="C16" s="6" t="n">
        <v>722</v>
      </c>
    </row>
    <row r="17" spans="1:3">
      <c r="A17" s="4" t="s">
        <v>144</v>
      </c>
      <c r="B17" s="6" t="n">
        <v>597</v>
      </c>
      <c r="C17" s="6" t="n">
        <v>1110</v>
      </c>
    </row>
    <row r="18" spans="1:3">
      <c r="A18" s="4" t="s">
        <v>145</v>
      </c>
      <c r="B18" s="6" t="n">
        <v>501</v>
      </c>
    </row>
    <row r="19" spans="1:3">
      <c r="A19" s="4" t="s">
        <v>146</v>
      </c>
      <c r="B19" s="6" t="n">
        <v>7659</v>
      </c>
      <c r="C19" s="6" t="n">
        <v>8279</v>
      </c>
    </row>
    <row r="20" spans="1:3">
      <c r="A20" s="4" t="s">
        <v>147</v>
      </c>
      <c r="B20" s="6" t="n">
        <v>684</v>
      </c>
      <c r="C20" s="6" t="n">
        <v>662</v>
      </c>
    </row>
    <row r="21" spans="1:3">
      <c r="A21" s="4" t="s">
        <v>148</v>
      </c>
      <c r="B21" s="6" t="n">
        <v>1219</v>
      </c>
      <c r="C21" s="6" t="n">
        <v>1299</v>
      </c>
    </row>
    <row r="22" spans="1:3">
      <c r="A22" s="4" t="s">
        <v>149</v>
      </c>
      <c r="B22" s="6" t="n">
        <v>2581</v>
      </c>
      <c r="C22" s="6" t="n">
        <v>2425</v>
      </c>
    </row>
    <row r="23" spans="1:3">
      <c r="A23" s="4" t="s">
        <v>150</v>
      </c>
      <c r="B23" s="6" t="n">
        <v>15182</v>
      </c>
      <c r="C23" s="6" t="n">
        <v>14497</v>
      </c>
    </row>
    <row r="24" spans="1:3">
      <c r="A24" s="4" t="s">
        <v>151</v>
      </c>
      <c r="B24" s="6" t="n">
        <v>16768</v>
      </c>
      <c r="C24" s="6" t="n">
        <v>14391</v>
      </c>
    </row>
    <row r="25" spans="1:3">
      <c r="A25" s="4" t="s">
        <v>152</v>
      </c>
      <c r="B25" s="6" t="n">
        <v>3943</v>
      </c>
    </row>
    <row r="26" spans="1:3">
      <c r="A26" s="4" t="s">
        <v>153</v>
      </c>
      <c r="B26" s="6" t="n">
        <v>894</v>
      </c>
      <c r="C26" s="6" t="n">
        <v>827</v>
      </c>
    </row>
    <row r="27" spans="1:3">
      <c r="A27" s="4" t="s">
        <v>154</v>
      </c>
      <c r="B27" s="6" t="n">
        <v>712</v>
      </c>
      <c r="C27" s="6" t="n">
        <v>1149</v>
      </c>
    </row>
    <row r="28" spans="1:3">
      <c r="A28" s="4" t="s">
        <v>155</v>
      </c>
      <c r="B28" s="6" t="n">
        <v>37499</v>
      </c>
      <c r="C28" s="6" t="n">
        <v>30864</v>
      </c>
    </row>
    <row r="29" spans="1:3">
      <c r="A29" s="4" t="s">
        <v>156</v>
      </c>
      <c r="B29" s="4" t="s">
        <v>157</v>
      </c>
      <c r="C29" s="4" t="s">
        <v>157</v>
      </c>
    </row>
    <row r="30" spans="1:3">
      <c r="A30" s="3" t="s">
        <v>158</v>
      </c>
    </row>
    <row r="31" spans="1:3">
      <c r="A31" s="4" t="s">
        <v>159</v>
      </c>
      <c r="B31" s="6" t="n">
        <v>0</v>
      </c>
      <c r="C31" s="6" t="n">
        <v>0</v>
      </c>
    </row>
    <row r="32" spans="1:3">
      <c r="A32" s="4" t="s">
        <v>160</v>
      </c>
      <c r="B32" s="6" t="n">
        <v>381</v>
      </c>
      <c r="C32" s="6" t="n">
        <v>401</v>
      </c>
    </row>
    <row r="33" spans="1:3">
      <c r="A33" s="4" t="s">
        <v>161</v>
      </c>
      <c r="B33" s="6" t="n">
        <v>0</v>
      </c>
      <c r="C33" s="6" t="n">
        <v>0</v>
      </c>
    </row>
    <row r="34" spans="1:3">
      <c r="A34" s="4" t="s">
        <v>162</v>
      </c>
      <c r="B34" s="6" t="n">
        <v>1727</v>
      </c>
      <c r="C34" s="6" t="n">
        <v>3452</v>
      </c>
    </row>
    <row r="35" spans="1:3">
      <c r="A35" s="4" t="s">
        <v>163</v>
      </c>
      <c r="B35" s="6" t="n">
        <v>-136</v>
      </c>
      <c r="C35" s="6" t="n">
        <v>-209</v>
      </c>
    </row>
    <row r="36" spans="1:3">
      <c r="A36" s="4" t="s">
        <v>164</v>
      </c>
      <c r="B36" s="6" t="n">
        <v>1972</v>
      </c>
      <c r="C36" s="6" t="n">
        <v>3644</v>
      </c>
    </row>
    <row r="37" spans="1:3">
      <c r="A37" s="4" t="s">
        <v>165</v>
      </c>
      <c r="B37" s="5" t="n">
        <v>39471</v>
      </c>
      <c r="C37" s="5" t="n">
        <v>34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7"/>
  </cols>
  <sheetData>
    <row r="1" spans="1:9">
      <c r="A1" s="1" t="s">
        <v>610</v>
      </c>
      <c r="B1" s="2" t="s">
        <v>413</v>
      </c>
      <c r="F1" s="2" t="s">
        <v>1</v>
      </c>
    </row>
    <row r="2" spans="1:9">
      <c r="B2" s="2" t="s">
        <v>611</v>
      </c>
      <c r="C2" s="2" t="s">
        <v>429</v>
      </c>
      <c r="D2" s="2" t="s">
        <v>612</v>
      </c>
      <c r="E2" s="2" t="s">
        <v>613</v>
      </c>
      <c r="F2" s="2" t="s">
        <v>541</v>
      </c>
      <c r="G2" s="2" t="s">
        <v>429</v>
      </c>
      <c r="H2" s="2" t="s">
        <v>431</v>
      </c>
      <c r="I2" s="2" t="s">
        <v>614</v>
      </c>
    </row>
    <row r="3" spans="1:9">
      <c r="A3" s="3" t="s">
        <v>615</v>
      </c>
    </row>
    <row r="4" spans="1:9">
      <c r="A4" s="4" t="s">
        <v>616</v>
      </c>
      <c r="C4" s="5" t="n">
        <v>-952</v>
      </c>
      <c r="F4" s="5" t="n">
        <v>0</v>
      </c>
      <c r="G4" s="5" t="n">
        <v>-952</v>
      </c>
      <c r="H4" s="5" t="n">
        <v>0</v>
      </c>
    </row>
    <row r="5" spans="1:9">
      <c r="A5" s="4" t="s">
        <v>617</v>
      </c>
    </row>
    <row r="6" spans="1:9">
      <c r="A6" s="3" t="s">
        <v>615</v>
      </c>
    </row>
    <row r="7" spans="1:9">
      <c r="A7" s="4" t="s">
        <v>618</v>
      </c>
      <c r="F7" s="6" t="n">
        <v>-62</v>
      </c>
      <c r="G7" s="6" t="n">
        <v>-1505</v>
      </c>
    </row>
    <row r="8" spans="1:9">
      <c r="A8" s="4" t="s">
        <v>619</v>
      </c>
    </row>
    <row r="9" spans="1:9">
      <c r="A9" s="3" t="s">
        <v>615</v>
      </c>
    </row>
    <row r="10" spans="1:9">
      <c r="A10" s="4" t="s">
        <v>620</v>
      </c>
      <c r="F10" s="6" t="n">
        <v>-62</v>
      </c>
      <c r="G10" s="6" t="n">
        <v>-331</v>
      </c>
    </row>
    <row r="11" spans="1:9">
      <c r="A11" s="4" t="s">
        <v>621</v>
      </c>
    </row>
    <row r="12" spans="1:9">
      <c r="A12" s="3" t="s">
        <v>615</v>
      </c>
    </row>
    <row r="13" spans="1:9">
      <c r="A13" s="4" t="s">
        <v>622</v>
      </c>
      <c r="C13" s="6" t="n">
        <v>79</v>
      </c>
      <c r="F13" s="6" t="n">
        <v>0</v>
      </c>
      <c r="G13" s="6" t="n">
        <v>79</v>
      </c>
    </row>
    <row r="14" spans="1:9">
      <c r="A14" s="4" t="s">
        <v>623</v>
      </c>
      <c r="C14" s="6" t="n">
        <v>2851</v>
      </c>
      <c r="F14" s="6" t="n">
        <v>0</v>
      </c>
      <c r="G14" s="6" t="n">
        <v>2851</v>
      </c>
    </row>
    <row r="15" spans="1:9">
      <c r="A15" s="4" t="s">
        <v>616</v>
      </c>
      <c r="F15" s="6" t="n">
        <v>0</v>
      </c>
      <c r="G15" s="6" t="n">
        <v>-952</v>
      </c>
    </row>
    <row r="16" spans="1:9">
      <c r="A16" s="4" t="s">
        <v>624</v>
      </c>
    </row>
    <row r="17" spans="1:9">
      <c r="A17" s="3" t="s">
        <v>615</v>
      </c>
    </row>
    <row r="18" spans="1:9">
      <c r="A18" s="4" t="s">
        <v>244</v>
      </c>
      <c r="C18" s="6" t="n">
        <v>3403</v>
      </c>
      <c r="F18" s="6" t="n">
        <v>46</v>
      </c>
      <c r="G18" s="6" t="n">
        <v>3403</v>
      </c>
    </row>
    <row r="19" spans="1:9">
      <c r="A19" s="4" t="s">
        <v>244</v>
      </c>
      <c r="C19" s="6" t="n">
        <v>3403</v>
      </c>
      <c r="F19" s="6" t="n">
        <v>46</v>
      </c>
      <c r="G19" s="6" t="n">
        <v>3403</v>
      </c>
    </row>
    <row r="20" spans="1:9">
      <c r="A20" s="4" t="s">
        <v>625</v>
      </c>
    </row>
    <row r="21" spans="1:9">
      <c r="A21" s="3" t="s">
        <v>615</v>
      </c>
    </row>
    <row r="22" spans="1:9">
      <c r="A22" s="4" t="s">
        <v>626</v>
      </c>
      <c r="C22" s="6" t="n">
        <v>473</v>
      </c>
      <c r="F22" s="6" t="n">
        <v>46</v>
      </c>
      <c r="G22" s="6" t="n">
        <v>473</v>
      </c>
    </row>
    <row r="23" spans="1:9">
      <c r="A23" s="4" t="s">
        <v>627</v>
      </c>
    </row>
    <row r="24" spans="1:9">
      <c r="A24" s="3" t="s">
        <v>615</v>
      </c>
    </row>
    <row r="25" spans="1:9">
      <c r="A25" s="4" t="s">
        <v>618</v>
      </c>
      <c r="B25" s="5" t="n">
        <v>-53</v>
      </c>
    </row>
    <row r="26" spans="1:9">
      <c r="A26" s="4" t="s">
        <v>628</v>
      </c>
    </row>
    <row r="27" spans="1:9">
      <c r="A27" s="3" t="s">
        <v>615</v>
      </c>
    </row>
    <row r="28" spans="1:9">
      <c r="A28" s="4" t="s">
        <v>244</v>
      </c>
      <c r="B28" s="6" t="n">
        <v>40</v>
      </c>
    </row>
    <row r="29" spans="1:9">
      <c r="A29" s="4" t="s">
        <v>244</v>
      </c>
      <c r="B29" s="5" t="n">
        <v>40</v>
      </c>
    </row>
    <row r="30" spans="1:9">
      <c r="A30" s="4" t="s">
        <v>629</v>
      </c>
    </row>
    <row r="31" spans="1:9">
      <c r="A31" s="3" t="s">
        <v>615</v>
      </c>
    </row>
    <row r="32" spans="1:9">
      <c r="A32" s="4" t="s">
        <v>244</v>
      </c>
      <c r="E32" s="5" t="n">
        <v>284</v>
      </c>
    </row>
    <row r="33" spans="1:9">
      <c r="A33" s="4" t="s">
        <v>244</v>
      </c>
      <c r="E33" s="6" t="n">
        <v>284</v>
      </c>
    </row>
    <row r="34" spans="1:9">
      <c r="A34" s="4" t="s">
        <v>630</v>
      </c>
    </row>
    <row r="35" spans="1:9">
      <c r="A35" s="3" t="s">
        <v>615</v>
      </c>
    </row>
    <row r="36" spans="1:9">
      <c r="A36" s="4" t="s">
        <v>244</v>
      </c>
      <c r="D36" s="5" t="n">
        <v>81</v>
      </c>
    </row>
    <row r="37" spans="1:9">
      <c r="A37" s="4" t="s">
        <v>244</v>
      </c>
      <c r="D37" s="6" t="n">
        <v>81</v>
      </c>
    </row>
    <row r="38" spans="1:9">
      <c r="A38" s="4" t="s">
        <v>631</v>
      </c>
    </row>
    <row r="39" spans="1:9">
      <c r="A39" s="3" t="s">
        <v>615</v>
      </c>
    </row>
    <row r="40" spans="1:9">
      <c r="A40" s="4" t="s">
        <v>618</v>
      </c>
      <c r="D40" s="5" t="n">
        <v>-99</v>
      </c>
    </row>
    <row r="41" spans="1:9">
      <c r="A41" s="4" t="s">
        <v>632</v>
      </c>
    </row>
    <row r="42" spans="1:9">
      <c r="A42" s="3" t="s">
        <v>615</v>
      </c>
    </row>
    <row r="43" spans="1:9">
      <c r="A43" s="4" t="s">
        <v>244</v>
      </c>
      <c r="C43" s="6" t="n">
        <v>79</v>
      </c>
      <c r="G43" s="6" t="n">
        <v>79</v>
      </c>
    </row>
    <row r="44" spans="1:9">
      <c r="A44" s="4" t="s">
        <v>633</v>
      </c>
      <c r="D44" s="6" t="n">
        <v>13</v>
      </c>
    </row>
    <row r="45" spans="1:9">
      <c r="A45" s="4" t="s">
        <v>634</v>
      </c>
      <c r="C45" s="6" t="n">
        <v>-222</v>
      </c>
      <c r="F45" s="5" t="n">
        <v>0</v>
      </c>
      <c r="G45" s="6" t="n">
        <v>-222</v>
      </c>
    </row>
    <row r="46" spans="1:9">
      <c r="A46" s="4" t="s">
        <v>244</v>
      </c>
      <c r="C46" s="5" t="n">
        <v>79</v>
      </c>
      <c r="G46" s="6" t="n">
        <v>79</v>
      </c>
    </row>
    <row r="47" spans="1:9">
      <c r="A47" s="4" t="s">
        <v>635</v>
      </c>
    </row>
    <row r="48" spans="1:9">
      <c r="A48" s="3" t="s">
        <v>615</v>
      </c>
    </row>
    <row r="49" spans="1:9">
      <c r="A49" s="4" t="s">
        <v>618</v>
      </c>
      <c r="D49" s="5" t="n">
        <v>-22</v>
      </c>
    </row>
    <row r="50" spans="1:9">
      <c r="A50" s="4" t="s">
        <v>636</v>
      </c>
    </row>
    <row r="51" spans="1:9">
      <c r="A51" s="3" t="s">
        <v>615</v>
      </c>
    </row>
    <row r="52" spans="1:9">
      <c r="A52" s="4" t="s">
        <v>244</v>
      </c>
      <c r="D52" s="6" t="n">
        <v>107</v>
      </c>
    </row>
    <row r="53" spans="1:9">
      <c r="A53" s="4" t="s">
        <v>244</v>
      </c>
      <c r="D53" s="5" t="n">
        <v>107</v>
      </c>
    </row>
    <row r="54" spans="1:9">
      <c r="A54" s="4" t="s">
        <v>637</v>
      </c>
    </row>
    <row r="55" spans="1:9">
      <c r="A55" s="3" t="s">
        <v>615</v>
      </c>
    </row>
    <row r="56" spans="1:9">
      <c r="A56" s="4" t="s">
        <v>638</v>
      </c>
      <c r="G56" s="6" t="n">
        <v>561</v>
      </c>
    </row>
    <row r="57" spans="1:9">
      <c r="A57" s="4" t="s">
        <v>639</v>
      </c>
    </row>
    <row r="58" spans="1:9">
      <c r="A58" s="3" t="s">
        <v>615</v>
      </c>
    </row>
    <row r="59" spans="1:9">
      <c r="A59" s="4" t="s">
        <v>638</v>
      </c>
      <c r="E59" s="5" t="n">
        <v>206</v>
      </c>
      <c r="G59" s="6" t="n">
        <v>206</v>
      </c>
    </row>
    <row r="60" spans="1:9">
      <c r="A60" s="4" t="s">
        <v>640</v>
      </c>
    </row>
    <row r="61" spans="1:9">
      <c r="A61" s="3" t="s">
        <v>615</v>
      </c>
    </row>
    <row r="62" spans="1:9">
      <c r="A62" s="4" t="s">
        <v>638</v>
      </c>
      <c r="G62" s="6" t="n">
        <v>271</v>
      </c>
    </row>
    <row r="63" spans="1:9">
      <c r="A63" s="4" t="s">
        <v>641</v>
      </c>
      <c r="D63" s="6" t="n">
        <v>20</v>
      </c>
      <c r="I63" s="6" t="n">
        <v>20</v>
      </c>
    </row>
    <row r="64" spans="1:9">
      <c r="A64" s="4" t="s">
        <v>642</v>
      </c>
      <c r="D64" s="6" t="n">
        <v>31</v>
      </c>
      <c r="I64" s="6" t="n">
        <v>31</v>
      </c>
    </row>
    <row r="65" spans="1:9">
      <c r="A65" s="4" t="s">
        <v>643</v>
      </c>
      <c r="D65" s="6" t="n">
        <v>27</v>
      </c>
      <c r="I65" s="6" t="n">
        <v>27</v>
      </c>
    </row>
    <row r="66" spans="1:9">
      <c r="A66" s="4" t="s">
        <v>644</v>
      </c>
    </row>
    <row r="67" spans="1:9">
      <c r="A67" s="3" t="s">
        <v>615</v>
      </c>
    </row>
    <row r="68" spans="1:9">
      <c r="A68" s="4" t="s">
        <v>638</v>
      </c>
      <c r="G68" s="5" t="n">
        <v>9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5</v>
      </c>
      <c r="B1" s="2" t="s">
        <v>2</v>
      </c>
      <c r="C1" s="2" t="s">
        <v>64</v>
      </c>
    </row>
    <row r="2" spans="1:3">
      <c r="A2" s="3" t="s">
        <v>646</v>
      </c>
    </row>
    <row r="3" spans="1:3">
      <c r="A3" s="4" t="s">
        <v>647</v>
      </c>
      <c r="B3" s="5" t="n">
        <v>16653</v>
      </c>
      <c r="C3" s="5" t="n">
        <v>14727</v>
      </c>
    </row>
    <row r="4" spans="1:3">
      <c r="A4" s="4" t="s">
        <v>648</v>
      </c>
    </row>
    <row r="5" spans="1:3">
      <c r="A5" s="3" t="s">
        <v>646</v>
      </c>
    </row>
    <row r="6" spans="1:3">
      <c r="A6" s="4" t="s">
        <v>647</v>
      </c>
      <c r="B6" s="6" t="n">
        <v>16648</v>
      </c>
      <c r="C6" s="6" t="n">
        <v>14721</v>
      </c>
    </row>
    <row r="7" spans="1:3">
      <c r="A7" s="4" t="s">
        <v>649</v>
      </c>
    </row>
    <row r="8" spans="1:3">
      <c r="A8" s="3" t="s">
        <v>646</v>
      </c>
    </row>
    <row r="9" spans="1:3">
      <c r="A9" s="4" t="s">
        <v>647</v>
      </c>
      <c r="B9" s="6" t="n">
        <v>5</v>
      </c>
      <c r="C9" s="6" t="n">
        <v>6</v>
      </c>
    </row>
    <row r="10" spans="1:3">
      <c r="A10" s="4" t="s">
        <v>650</v>
      </c>
    </row>
    <row r="11" spans="1:3">
      <c r="A11" s="3" t="s">
        <v>646</v>
      </c>
    </row>
    <row r="12" spans="1:3">
      <c r="A12" s="4" t="s">
        <v>651</v>
      </c>
      <c r="B12" s="6" t="n">
        <v>18814</v>
      </c>
      <c r="C12" s="6" t="n">
        <v>14479</v>
      </c>
    </row>
    <row r="13" spans="1:3">
      <c r="A13" s="4" t="s">
        <v>652</v>
      </c>
    </row>
    <row r="14" spans="1:3">
      <c r="A14" s="3" t="s">
        <v>646</v>
      </c>
    </row>
    <row r="15" spans="1:3">
      <c r="A15" s="4" t="s">
        <v>651</v>
      </c>
      <c r="B15" s="6" t="n">
        <v>18808</v>
      </c>
      <c r="C15" s="6" t="n">
        <v>14473</v>
      </c>
    </row>
    <row r="16" spans="1:3">
      <c r="A16" s="4" t="s">
        <v>653</v>
      </c>
    </row>
    <row r="17" spans="1:3">
      <c r="A17" s="3" t="s">
        <v>646</v>
      </c>
    </row>
    <row r="18" spans="1:3">
      <c r="A18" s="4" t="s">
        <v>651</v>
      </c>
      <c r="B18" s="5" t="n">
        <v>6</v>
      </c>
      <c r="C18" s="5"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4</v>
      </c>
    </row>
    <row r="3" spans="1:3">
      <c r="A3" s="3" t="s">
        <v>655</v>
      </c>
    </row>
    <row r="4" spans="1:3">
      <c r="A4" s="4" t="s">
        <v>656</v>
      </c>
      <c r="B4" s="5" t="n">
        <v>35945</v>
      </c>
      <c r="C4" s="5" t="n">
        <v>35863</v>
      </c>
    </row>
    <row r="5" spans="1:3">
      <c r="A5" s="4" t="s">
        <v>657</v>
      </c>
      <c r="B5" s="6" t="n">
        <v>-17276</v>
      </c>
      <c r="C5" s="6" t="n">
        <v>-17431</v>
      </c>
    </row>
    <row r="6" spans="1:3">
      <c r="A6" s="4" t="s">
        <v>135</v>
      </c>
      <c r="B6" s="6" t="n">
        <v>18669</v>
      </c>
      <c r="C6" s="6" t="n">
        <v>18432</v>
      </c>
    </row>
    <row r="7" spans="1:3">
      <c r="A7" s="4" t="s">
        <v>658</v>
      </c>
    </row>
    <row r="8" spans="1:3">
      <c r="A8" s="3" t="s">
        <v>655</v>
      </c>
    </row>
    <row r="9" spans="1:3">
      <c r="A9" s="4" t="s">
        <v>656</v>
      </c>
      <c r="B9" s="6" t="n">
        <v>7200</v>
      </c>
      <c r="C9" s="6" t="n">
        <v>7196</v>
      </c>
    </row>
    <row r="10" spans="1:3">
      <c r="A10" s="4" t="s">
        <v>659</v>
      </c>
    </row>
    <row r="11" spans="1:3">
      <c r="A11" s="3" t="s">
        <v>655</v>
      </c>
    </row>
    <row r="12" spans="1:3">
      <c r="A12" s="4" t="s">
        <v>656</v>
      </c>
      <c r="B12" s="5" t="n">
        <v>17862</v>
      </c>
      <c r="C12" s="6" t="n">
        <v>18052</v>
      </c>
    </row>
    <row r="13" spans="1:3">
      <c r="A13" s="4" t="s">
        <v>660</v>
      </c>
    </row>
    <row r="14" spans="1:3">
      <c r="A14" s="3" t="s">
        <v>655</v>
      </c>
    </row>
    <row r="15" spans="1:3">
      <c r="A15" s="4" t="s">
        <v>661</v>
      </c>
      <c r="B15" s="4" t="s">
        <v>466</v>
      </c>
    </row>
    <row r="16" spans="1:3">
      <c r="A16" s="4" t="s">
        <v>662</v>
      </c>
    </row>
    <row r="17" spans="1:3">
      <c r="A17" s="3" t="s">
        <v>655</v>
      </c>
    </row>
    <row r="18" spans="1:3">
      <c r="A18" s="4" t="s">
        <v>661</v>
      </c>
      <c r="B18" s="4" t="s">
        <v>663</v>
      </c>
    </row>
    <row r="19" spans="1:3">
      <c r="A19" s="4" t="s">
        <v>664</v>
      </c>
    </row>
    <row r="20" spans="1:3">
      <c r="A20" s="3" t="s">
        <v>655</v>
      </c>
    </row>
    <row r="21" spans="1:3">
      <c r="A21" s="4" t="s">
        <v>656</v>
      </c>
      <c r="B21" s="5" t="n">
        <v>10377</v>
      </c>
      <c r="C21" s="6" t="n">
        <v>10090</v>
      </c>
    </row>
    <row r="22" spans="1:3">
      <c r="A22" s="4" t="s">
        <v>480</v>
      </c>
    </row>
    <row r="23" spans="1:3">
      <c r="A23" s="3" t="s">
        <v>655</v>
      </c>
    </row>
    <row r="24" spans="1:3">
      <c r="A24" s="4" t="s">
        <v>661</v>
      </c>
      <c r="B24" s="4" t="s">
        <v>665</v>
      </c>
    </row>
    <row r="25" spans="1:3">
      <c r="A25" s="4" t="s">
        <v>481</v>
      </c>
    </row>
    <row r="26" spans="1:3">
      <c r="A26" s="3" t="s">
        <v>655</v>
      </c>
    </row>
    <row r="27" spans="1:3">
      <c r="A27" s="4" t="s">
        <v>661</v>
      </c>
      <c r="B27" s="4" t="s">
        <v>523</v>
      </c>
    </row>
    <row r="28" spans="1:3">
      <c r="A28" s="4" t="s">
        <v>666</v>
      </c>
    </row>
    <row r="29" spans="1:3">
      <c r="A29" s="3" t="s">
        <v>655</v>
      </c>
    </row>
    <row r="30" spans="1:3">
      <c r="A30" s="4" t="s">
        <v>656</v>
      </c>
      <c r="B30" s="5" t="n">
        <v>506</v>
      </c>
      <c r="C30" s="5" t="n">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4</v>
      </c>
      <c r="D2" s="2" t="s">
        <v>65</v>
      </c>
    </row>
    <row r="3" spans="1:4">
      <c r="A3" s="3" t="s">
        <v>668</v>
      </c>
    </row>
    <row r="4" spans="1:4">
      <c r="A4" s="4" t="s">
        <v>669</v>
      </c>
      <c r="B4" s="5" t="n">
        <v>597</v>
      </c>
    </row>
    <row r="5" spans="1:4">
      <c r="A5" s="4" t="s">
        <v>547</v>
      </c>
      <c r="B5" s="6" t="n">
        <v>42</v>
      </c>
    </row>
    <row r="6" spans="1:4">
      <c r="A6" s="3" t="s">
        <v>670</v>
      </c>
    </row>
    <row r="7" spans="1:4">
      <c r="A7" s="4" t="s">
        <v>671</v>
      </c>
      <c r="C7" s="5" t="n">
        <v>665</v>
      </c>
    </row>
    <row r="8" spans="1:4">
      <c r="A8" s="4" t="s">
        <v>672</v>
      </c>
      <c r="C8" s="6" t="n">
        <v>244</v>
      </c>
    </row>
    <row r="9" spans="1:4">
      <c r="A9" s="3" t="s">
        <v>673</v>
      </c>
    </row>
    <row r="10" spans="1:4">
      <c r="A10" s="4" t="s">
        <v>673</v>
      </c>
      <c r="B10" s="5" t="n">
        <v>1400</v>
      </c>
      <c r="C10" s="5" t="n">
        <v>1600</v>
      </c>
      <c r="D10" s="5" t="n">
        <v>1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1"/>
    <col customWidth="1" max="6" min="6" width="19"/>
    <col customWidth="1" max="7" min="7" width="27"/>
  </cols>
  <sheetData>
    <row r="1" spans="1:7">
      <c r="A1" s="1" t="s">
        <v>674</v>
      </c>
      <c r="B1" s="2" t="s">
        <v>675</v>
      </c>
      <c r="C1" s="2" t="s">
        <v>676</v>
      </c>
      <c r="D1" s="2" t="s">
        <v>541</v>
      </c>
      <c r="E1" s="2" t="s">
        <v>429</v>
      </c>
      <c r="F1" s="2" t="s">
        <v>677</v>
      </c>
      <c r="G1" s="2" t="s">
        <v>614</v>
      </c>
    </row>
    <row r="2" spans="1:7">
      <c r="A2" s="4" t="s">
        <v>678</v>
      </c>
    </row>
    <row r="3" spans="1:7">
      <c r="A3" s="3" t="s">
        <v>679</v>
      </c>
    </row>
    <row r="4" spans="1:7">
      <c r="A4" s="4" t="s">
        <v>680</v>
      </c>
      <c r="C4" s="5" t="n">
        <v>53</v>
      </c>
      <c r="D4" s="5" t="n">
        <v>108</v>
      </c>
    </row>
    <row r="5" spans="1:7">
      <c r="A5" s="4" t="s">
        <v>681</v>
      </c>
      <c r="C5" s="6" t="n">
        <v>34</v>
      </c>
    </row>
    <row r="6" spans="1:7">
      <c r="A6" s="4" t="s">
        <v>637</v>
      </c>
    </row>
    <row r="7" spans="1:7">
      <c r="A7" s="3" t="s">
        <v>679</v>
      </c>
    </row>
    <row r="8" spans="1:7">
      <c r="A8" s="4" t="s">
        <v>680</v>
      </c>
      <c r="E8" s="5" t="n">
        <v>561</v>
      </c>
    </row>
    <row r="9" spans="1:7">
      <c r="A9" s="4" t="s">
        <v>681</v>
      </c>
      <c r="B9" s="6" t="n">
        <v>99</v>
      </c>
    </row>
    <row r="10" spans="1:7">
      <c r="A10" s="4" t="s">
        <v>640</v>
      </c>
    </row>
    <row r="11" spans="1:7">
      <c r="A11" s="3" t="s">
        <v>679</v>
      </c>
    </row>
    <row r="12" spans="1:7">
      <c r="A12" s="4" t="s">
        <v>680</v>
      </c>
      <c r="E12" s="5" t="n">
        <v>271</v>
      </c>
    </row>
    <row r="13" spans="1:7">
      <c r="A13" s="4" t="s">
        <v>682</v>
      </c>
      <c r="F13" s="6" t="n">
        <v>20</v>
      </c>
      <c r="G13" s="6" t="n">
        <v>20</v>
      </c>
    </row>
    <row r="14" spans="1:7">
      <c r="A14" s="4" t="s">
        <v>642</v>
      </c>
      <c r="F14" s="6" t="n">
        <v>31</v>
      </c>
      <c r="G14" s="6" t="n">
        <v>31</v>
      </c>
    </row>
    <row r="15" spans="1:7">
      <c r="A15" s="4" t="s">
        <v>683</v>
      </c>
      <c r="F15" s="6" t="n">
        <v>27</v>
      </c>
      <c r="G15" s="6" t="n">
        <v>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684</v>
      </c>
      <c r="B1" s="2" t="s">
        <v>413</v>
      </c>
      <c r="D1" s="2" t="s">
        <v>1</v>
      </c>
    </row>
    <row r="2" spans="1:5">
      <c r="B2" s="2" t="s">
        <v>685</v>
      </c>
      <c r="C2" s="2" t="s">
        <v>686</v>
      </c>
      <c r="D2" s="2" t="s">
        <v>2</v>
      </c>
      <c r="E2" s="2" t="s">
        <v>64</v>
      </c>
    </row>
    <row r="3" spans="1:5">
      <c r="A3" s="4" t="s">
        <v>678</v>
      </c>
    </row>
    <row r="4" spans="1:5">
      <c r="A4" s="3" t="s">
        <v>687</v>
      </c>
    </row>
    <row r="5" spans="1:5">
      <c r="A5" s="4" t="s">
        <v>688</v>
      </c>
      <c r="B5" s="5" t="n">
        <v>53</v>
      </c>
      <c r="D5" s="5" t="n">
        <v>108</v>
      </c>
    </row>
    <row r="6" spans="1:5">
      <c r="A6" s="4" t="s">
        <v>689</v>
      </c>
    </row>
    <row r="7" spans="1:5">
      <c r="A7" s="3" t="s">
        <v>687</v>
      </c>
    </row>
    <row r="8" spans="1:5">
      <c r="A8" s="4" t="s">
        <v>688</v>
      </c>
      <c r="D8" s="6" t="n">
        <v>53</v>
      </c>
    </row>
    <row r="9" spans="1:5">
      <c r="A9" s="4" t="s">
        <v>690</v>
      </c>
    </row>
    <row r="10" spans="1:5">
      <c r="A10" s="3" t="s">
        <v>687</v>
      </c>
    </row>
    <row r="11" spans="1:5">
      <c r="A11" s="4" t="s">
        <v>688</v>
      </c>
      <c r="D11" s="6" t="n">
        <v>23</v>
      </c>
    </row>
    <row r="12" spans="1:5">
      <c r="A12" s="4" t="s">
        <v>691</v>
      </c>
    </row>
    <row r="13" spans="1:5">
      <c r="A13" s="3" t="s">
        <v>687</v>
      </c>
    </row>
    <row r="14" spans="1:5">
      <c r="A14" s="4" t="s">
        <v>688</v>
      </c>
      <c r="D14" s="6" t="n">
        <v>17</v>
      </c>
    </row>
    <row r="15" spans="1:5">
      <c r="A15" s="4" t="s">
        <v>692</v>
      </c>
    </row>
    <row r="16" spans="1:5">
      <c r="A16" s="3" t="s">
        <v>687</v>
      </c>
    </row>
    <row r="17" spans="1:5">
      <c r="A17" s="4" t="s">
        <v>688</v>
      </c>
      <c r="D17" s="5" t="n">
        <v>15</v>
      </c>
    </row>
    <row r="18" spans="1:5">
      <c r="A18" s="4" t="s">
        <v>637</v>
      </c>
    </row>
    <row r="19" spans="1:5">
      <c r="A19" s="3" t="s">
        <v>687</v>
      </c>
    </row>
    <row r="20" spans="1:5">
      <c r="A20" s="4" t="s">
        <v>688</v>
      </c>
      <c r="E20" s="5" t="n">
        <v>561</v>
      </c>
    </row>
    <row r="21" spans="1:5">
      <c r="A21" s="4" t="s">
        <v>693</v>
      </c>
    </row>
    <row r="22" spans="1:5">
      <c r="A22" s="3" t="s">
        <v>687</v>
      </c>
    </row>
    <row r="23" spans="1:5">
      <c r="A23" s="4" t="s">
        <v>688</v>
      </c>
      <c r="E23" s="6" t="n">
        <v>217</v>
      </c>
    </row>
    <row r="24" spans="1:5">
      <c r="A24" s="4" t="s">
        <v>639</v>
      </c>
    </row>
    <row r="25" spans="1:5">
      <c r="A25" s="3" t="s">
        <v>687</v>
      </c>
    </row>
    <row r="26" spans="1:5">
      <c r="A26" s="4" t="s">
        <v>688</v>
      </c>
      <c r="C26" s="5" t="n">
        <v>206</v>
      </c>
      <c r="E26" s="6" t="n">
        <v>206</v>
      </c>
    </row>
    <row r="27" spans="1:5">
      <c r="A27" s="4" t="s">
        <v>694</v>
      </c>
    </row>
    <row r="28" spans="1:5">
      <c r="A28" s="3" t="s">
        <v>687</v>
      </c>
    </row>
    <row r="29" spans="1:5">
      <c r="A29" s="4" t="s">
        <v>688</v>
      </c>
      <c r="E29" s="6" t="n">
        <v>103</v>
      </c>
    </row>
    <row r="30" spans="1:5">
      <c r="A30" s="4" t="s">
        <v>695</v>
      </c>
    </row>
    <row r="31" spans="1:5">
      <c r="A31" s="3" t="s">
        <v>687</v>
      </c>
    </row>
    <row r="32" spans="1:5">
      <c r="A32" s="4" t="s">
        <v>688</v>
      </c>
      <c r="E32" s="6" t="n">
        <v>24</v>
      </c>
    </row>
    <row r="33" spans="1:5">
      <c r="A33" s="4" t="s">
        <v>696</v>
      </c>
    </row>
    <row r="34" spans="1:5">
      <c r="A34" s="3" t="s">
        <v>687</v>
      </c>
    </row>
    <row r="35" spans="1:5">
      <c r="A35" s="4" t="s">
        <v>688</v>
      </c>
      <c r="E35" s="6" t="n">
        <v>11</v>
      </c>
    </row>
    <row r="36" spans="1:5">
      <c r="A36" s="4" t="s">
        <v>640</v>
      </c>
    </row>
    <row r="37" spans="1:5">
      <c r="A37" s="3" t="s">
        <v>687</v>
      </c>
    </row>
    <row r="38" spans="1:5">
      <c r="A38" s="4" t="s">
        <v>688</v>
      </c>
      <c r="E38" s="6" t="n">
        <v>271</v>
      </c>
    </row>
    <row r="39" spans="1:5">
      <c r="A39" s="4" t="s">
        <v>697</v>
      </c>
    </row>
    <row r="40" spans="1:5">
      <c r="A40" s="3" t="s">
        <v>687</v>
      </c>
    </row>
    <row r="41" spans="1:5">
      <c r="A41" s="4" t="s">
        <v>688</v>
      </c>
      <c r="E41" s="6" t="n">
        <v>89</v>
      </c>
    </row>
    <row r="42" spans="1:5">
      <c r="A42" s="4" t="s">
        <v>644</v>
      </c>
    </row>
    <row r="43" spans="1:5">
      <c r="A43" s="3" t="s">
        <v>687</v>
      </c>
    </row>
    <row r="44" spans="1:5">
      <c r="A44" s="4" t="s">
        <v>688</v>
      </c>
      <c r="E44" s="6" t="n">
        <v>90</v>
      </c>
    </row>
    <row r="45" spans="1:5">
      <c r="A45" s="4" t="s">
        <v>698</v>
      </c>
    </row>
    <row r="46" spans="1:5">
      <c r="A46" s="3" t="s">
        <v>687</v>
      </c>
    </row>
    <row r="47" spans="1:5">
      <c r="A47" s="4" t="s">
        <v>688</v>
      </c>
      <c r="E47" s="6" t="n">
        <v>50</v>
      </c>
    </row>
    <row r="48" spans="1:5">
      <c r="A48" s="4" t="s">
        <v>699</v>
      </c>
    </row>
    <row r="49" spans="1:5">
      <c r="A49" s="3" t="s">
        <v>687</v>
      </c>
    </row>
    <row r="50" spans="1:5">
      <c r="A50" s="4" t="s">
        <v>688</v>
      </c>
      <c r="E50" s="6" t="n">
        <v>10</v>
      </c>
    </row>
    <row r="51" spans="1:5">
      <c r="A51" s="4" t="s">
        <v>700</v>
      </c>
    </row>
    <row r="52" spans="1:5">
      <c r="A52" s="3" t="s">
        <v>687</v>
      </c>
    </row>
    <row r="53" spans="1:5">
      <c r="A53" s="4" t="s">
        <v>688</v>
      </c>
      <c r="E53" s="6" t="n">
        <v>32</v>
      </c>
    </row>
    <row r="54" spans="1:5">
      <c r="A54" s="4" t="s">
        <v>701</v>
      </c>
    </row>
    <row r="55" spans="1:5">
      <c r="A55" s="3" t="s">
        <v>687</v>
      </c>
    </row>
    <row r="56" spans="1:5">
      <c r="A56" s="4" t="s">
        <v>688</v>
      </c>
      <c r="E56" s="6" t="n">
        <v>244</v>
      </c>
    </row>
    <row r="57" spans="1:5">
      <c r="A57" s="4" t="s">
        <v>702</v>
      </c>
    </row>
    <row r="58" spans="1:5">
      <c r="A58" s="3" t="s">
        <v>687</v>
      </c>
    </row>
    <row r="59" spans="1:5">
      <c r="A59" s="4" t="s">
        <v>688</v>
      </c>
      <c r="E59" s="6" t="n">
        <v>244</v>
      </c>
    </row>
    <row r="60" spans="1:5">
      <c r="A60" s="4" t="s">
        <v>703</v>
      </c>
    </row>
    <row r="61" spans="1:5">
      <c r="A61" s="3" t="s">
        <v>687</v>
      </c>
    </row>
    <row r="62" spans="1:5">
      <c r="A62" s="4" t="s">
        <v>688</v>
      </c>
      <c r="E62" s="6" t="n">
        <v>59</v>
      </c>
    </row>
    <row r="63" spans="1:5">
      <c r="A63" s="4" t="s">
        <v>704</v>
      </c>
    </row>
    <row r="64" spans="1:5">
      <c r="A64" s="3" t="s">
        <v>687</v>
      </c>
    </row>
    <row r="65" spans="1:5">
      <c r="A65" s="4" t="s">
        <v>688</v>
      </c>
      <c r="E65" s="6" t="n">
        <v>9</v>
      </c>
    </row>
    <row r="66" spans="1:5">
      <c r="A66" s="4" t="s">
        <v>705</v>
      </c>
    </row>
    <row r="67" spans="1:5">
      <c r="A67" s="3" t="s">
        <v>687</v>
      </c>
    </row>
    <row r="68" spans="1:5">
      <c r="A68" s="4" t="s">
        <v>688</v>
      </c>
      <c r="E68" s="6" t="n">
        <v>16</v>
      </c>
    </row>
    <row r="69" spans="1:5">
      <c r="A69" s="4" t="s">
        <v>706</v>
      </c>
    </row>
    <row r="70" spans="1:5">
      <c r="A70" s="3" t="s">
        <v>687</v>
      </c>
    </row>
    <row r="71" spans="1:5">
      <c r="A71" s="4" t="s">
        <v>688</v>
      </c>
      <c r="E71" s="5" t="n">
        <v>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4</v>
      </c>
    </row>
    <row r="3" spans="1:3">
      <c r="A3" s="3" t="s">
        <v>708</v>
      </c>
    </row>
    <row r="4" spans="1:3">
      <c r="A4" s="4" t="s">
        <v>709</v>
      </c>
      <c r="B4" s="5" t="n">
        <v>361</v>
      </c>
      <c r="C4" s="5" t="n">
        <v>60</v>
      </c>
    </row>
    <row r="5" spans="1:3">
      <c r="A5" s="4" t="s">
        <v>710</v>
      </c>
      <c r="B5" s="6" t="n">
        <v>-168</v>
      </c>
    </row>
    <row r="6" spans="1:3">
      <c r="A6" s="4" t="s">
        <v>711</v>
      </c>
      <c r="C6" s="6" t="n">
        <v>365</v>
      </c>
    </row>
    <row r="7" spans="1:3">
      <c r="A7" s="4" t="s">
        <v>712</v>
      </c>
      <c r="B7" s="6" t="n">
        <v>-43</v>
      </c>
      <c r="C7" s="6" t="n">
        <v>-86</v>
      </c>
    </row>
    <row r="8" spans="1:3">
      <c r="A8" s="4" t="s">
        <v>713</v>
      </c>
      <c r="B8" s="6" t="n">
        <v>-62</v>
      </c>
      <c r="C8" s="6" t="n">
        <v>22</v>
      </c>
    </row>
    <row r="9" spans="1:3">
      <c r="A9" s="4" t="s">
        <v>714</v>
      </c>
      <c r="B9" s="5" t="n">
        <v>88</v>
      </c>
      <c r="C9" s="5" t="n">
        <v>3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5"/>
  </cols>
  <sheetData>
    <row r="1" spans="1:6">
      <c r="A1" s="1" t="s">
        <v>715</v>
      </c>
      <c r="B1" s="2" t="s">
        <v>716</v>
      </c>
    </row>
    <row r="2" spans="1:6">
      <c r="B2" s="2" t="s">
        <v>2</v>
      </c>
      <c r="C2" s="2" t="s">
        <v>717</v>
      </c>
      <c r="D2" s="2" t="s">
        <v>718</v>
      </c>
      <c r="E2" s="2" t="s">
        <v>64</v>
      </c>
      <c r="F2" s="2" t="s">
        <v>719</v>
      </c>
    </row>
    <row r="3" spans="1:6">
      <c r="A3" s="3" t="s">
        <v>720</v>
      </c>
    </row>
    <row r="4" spans="1:6">
      <c r="A4" s="4" t="s">
        <v>721</v>
      </c>
      <c r="B4" s="5" t="n">
        <v>3000000000</v>
      </c>
    </row>
    <row r="5" spans="1:6">
      <c r="A5" s="4" t="s">
        <v>722</v>
      </c>
      <c r="B5" s="5" t="n">
        <v>1941000000</v>
      </c>
      <c r="E5" s="5" t="n">
        <v>722000000</v>
      </c>
    </row>
    <row r="6" spans="1:6">
      <c r="A6" s="4" t="s">
        <v>723</v>
      </c>
      <c r="B6" s="4" t="s">
        <v>724</v>
      </c>
      <c r="E6" s="4" t="s">
        <v>725</v>
      </c>
    </row>
    <row r="7" spans="1:6">
      <c r="A7" s="4" t="s">
        <v>726</v>
      </c>
      <c r="B7" s="5" t="n">
        <v>941000000</v>
      </c>
      <c r="E7" s="5" t="n">
        <v>722000000</v>
      </c>
    </row>
    <row r="8" spans="1:6">
      <c r="A8" s="4" t="s">
        <v>727</v>
      </c>
    </row>
    <row r="9" spans="1:6">
      <c r="A9" s="3" t="s">
        <v>720</v>
      </c>
    </row>
    <row r="10" spans="1:6">
      <c r="A10" s="4" t="s">
        <v>721</v>
      </c>
      <c r="B10" s="5" t="n">
        <v>1000000000</v>
      </c>
    </row>
    <row r="11" spans="1:6">
      <c r="A11" s="4" t="s">
        <v>728</v>
      </c>
      <c r="B11" s="4" t="s">
        <v>729</v>
      </c>
    </row>
    <row r="12" spans="1:6">
      <c r="A12" s="4" t="s">
        <v>722</v>
      </c>
      <c r="B12" s="5" t="n">
        <v>1000000000</v>
      </c>
    </row>
    <row r="13" spans="1:6">
      <c r="A13" s="4" t="s">
        <v>723</v>
      </c>
      <c r="B13" s="4" t="s">
        <v>730</v>
      </c>
    </row>
    <row r="14" spans="1:6">
      <c r="A14" s="4" t="s">
        <v>731</v>
      </c>
    </row>
    <row r="15" spans="1:6">
      <c r="A15" s="3" t="s">
        <v>720</v>
      </c>
    </row>
    <row r="16" spans="1:6">
      <c r="A16" s="4" t="s">
        <v>732</v>
      </c>
      <c r="B16" s="4" t="s">
        <v>102</v>
      </c>
    </row>
    <row r="17" spans="1:6">
      <c r="A17" s="4" t="s">
        <v>733</v>
      </c>
    </row>
    <row r="18" spans="1:6">
      <c r="A18" s="3" t="s">
        <v>720</v>
      </c>
    </row>
    <row r="19" spans="1:6">
      <c r="A19" s="4" t="s">
        <v>732</v>
      </c>
      <c r="B19" s="4" t="s">
        <v>734</v>
      </c>
    </row>
    <row r="20" spans="1:6">
      <c r="A20" s="4" t="s">
        <v>735</v>
      </c>
    </row>
    <row r="21" spans="1:6">
      <c r="A21" s="3" t="s">
        <v>720</v>
      </c>
    </row>
    <row r="22" spans="1:6">
      <c r="A22" s="4" t="s">
        <v>728</v>
      </c>
      <c r="C22" s="4" t="s">
        <v>729</v>
      </c>
    </row>
    <row r="23" spans="1:6">
      <c r="A23" s="4" t="s">
        <v>736</v>
      </c>
      <c r="C23" s="5" t="n">
        <v>250000000</v>
      </c>
    </row>
    <row r="24" spans="1:6">
      <c r="A24" s="4" t="s">
        <v>737</v>
      </c>
    </row>
    <row r="25" spans="1:6">
      <c r="A25" s="3" t="s">
        <v>720</v>
      </c>
    </row>
    <row r="26" spans="1:6">
      <c r="A26" s="4" t="s">
        <v>738</v>
      </c>
      <c r="B26" s="5" t="n">
        <v>0</v>
      </c>
    </row>
    <row r="27" spans="1:6">
      <c r="A27" s="4" t="s">
        <v>739</v>
      </c>
    </row>
    <row r="28" spans="1:6">
      <c r="A28" s="3" t="s">
        <v>720</v>
      </c>
    </row>
    <row r="29" spans="1:6">
      <c r="A29" s="4" t="s">
        <v>728</v>
      </c>
      <c r="D29" s="4" t="s">
        <v>466</v>
      </c>
    </row>
    <row r="30" spans="1:6">
      <c r="A30" s="4" t="s">
        <v>736</v>
      </c>
      <c r="D30" s="5" t="n">
        <v>1750000000</v>
      </c>
      <c r="F30" s="5" t="n">
        <v>1980000000</v>
      </c>
    </row>
    <row r="31" spans="1:6">
      <c r="A31" s="4" t="s">
        <v>740</v>
      </c>
      <c r="F31" s="6" t="n">
        <v>230000000</v>
      </c>
    </row>
    <row r="32" spans="1:6">
      <c r="A32" s="4" t="s">
        <v>741</v>
      </c>
      <c r="F32" s="5" t="n">
        <v>270000000</v>
      </c>
    </row>
    <row r="33" spans="1:6">
      <c r="A33" s="4" t="s">
        <v>742</v>
      </c>
    </row>
    <row r="34" spans="1:6">
      <c r="A34" s="3" t="s">
        <v>720</v>
      </c>
    </row>
    <row r="35" spans="1:6">
      <c r="A35" s="4" t="s">
        <v>728</v>
      </c>
      <c r="D35" s="4" t="s">
        <v>729</v>
      </c>
    </row>
    <row r="36" spans="1:6">
      <c r="A36" s="4" t="s">
        <v>736</v>
      </c>
      <c r="D36" s="5" t="n">
        <v>250000000</v>
      </c>
    </row>
    <row r="37" spans="1:6">
      <c r="A37" s="4" t="s">
        <v>743</v>
      </c>
    </row>
    <row r="38" spans="1:6">
      <c r="A38" s="3" t="s">
        <v>720</v>
      </c>
    </row>
    <row r="39" spans="1:6">
      <c r="A39" s="4" t="s">
        <v>723</v>
      </c>
      <c r="B39" s="4" t="s">
        <v>744</v>
      </c>
      <c r="E39" s="4" t="s">
        <v>7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4</v>
      </c>
    </row>
    <row r="2" spans="1:3">
      <c r="A2" s="3" t="s">
        <v>746</v>
      </c>
    </row>
    <row r="3" spans="1:3">
      <c r="A3" s="4" t="s">
        <v>747</v>
      </c>
      <c r="B3" s="5" t="n">
        <v>17365</v>
      </c>
      <c r="C3" s="5" t="n">
        <v>15501</v>
      </c>
    </row>
    <row r="4" spans="1:3">
      <c r="A4" s="4" t="s">
        <v>595</v>
      </c>
      <c r="B4" s="6" t="n">
        <v>-597</v>
      </c>
      <c r="C4" s="6" t="n">
        <v>-1110</v>
      </c>
    </row>
    <row r="5" spans="1:3">
      <c r="A5" s="4" t="s">
        <v>151</v>
      </c>
      <c r="B5" s="6" t="n">
        <v>16768</v>
      </c>
      <c r="C5" s="6" t="n">
        <v>14391</v>
      </c>
    </row>
    <row r="6" spans="1:3">
      <c r="A6" s="4" t="s">
        <v>748</v>
      </c>
    </row>
    <row r="7" spans="1:3">
      <c r="A7" s="3" t="s">
        <v>746</v>
      </c>
    </row>
    <row r="8" spans="1:3">
      <c r="A8" s="4" t="s">
        <v>749</v>
      </c>
      <c r="B8" s="5" t="n">
        <v>16</v>
      </c>
    </row>
    <row r="9" spans="1:3">
      <c r="A9" s="4" t="s">
        <v>750</v>
      </c>
    </row>
    <row r="10" spans="1:3">
      <c r="A10" s="3" t="s">
        <v>746</v>
      </c>
    </row>
    <row r="11" spans="1:3">
      <c r="A11" s="4" t="s">
        <v>751</v>
      </c>
      <c r="B11" s="4" t="s">
        <v>752</v>
      </c>
    </row>
    <row r="12" spans="1:3">
      <c r="A12" s="4" t="s">
        <v>747</v>
      </c>
      <c r="B12" s="5" t="n">
        <v>5</v>
      </c>
      <c r="C12" s="6" t="n">
        <v>6</v>
      </c>
    </row>
    <row r="13" spans="1:3">
      <c r="A13" s="4" t="s">
        <v>753</v>
      </c>
    </row>
    <row r="14" spans="1:3">
      <c r="A14" s="3" t="s">
        <v>746</v>
      </c>
    </row>
    <row r="15" spans="1:3">
      <c r="A15" s="4" t="s">
        <v>751</v>
      </c>
      <c r="B15" s="4" t="s">
        <v>754</v>
      </c>
    </row>
    <row r="16" spans="1:3">
      <c r="A16" s="4" t="s">
        <v>747</v>
      </c>
      <c r="B16" s="5" t="n">
        <v>3232</v>
      </c>
      <c r="C16" s="6" t="n">
        <v>4278</v>
      </c>
    </row>
    <row r="17" spans="1:3">
      <c r="A17" s="4" t="s">
        <v>755</v>
      </c>
    </row>
    <row r="18" spans="1:3">
      <c r="A18" s="3" t="s">
        <v>746</v>
      </c>
    </row>
    <row r="19" spans="1:3">
      <c r="A19" s="4" t="s">
        <v>751</v>
      </c>
      <c r="B19" s="4" t="s">
        <v>756</v>
      </c>
    </row>
    <row r="20" spans="1:3">
      <c r="A20" s="4" t="s">
        <v>747</v>
      </c>
      <c r="B20" s="5" t="n">
        <v>5749</v>
      </c>
      <c r="C20" s="6" t="n">
        <v>4256</v>
      </c>
    </row>
    <row r="21" spans="1:3">
      <c r="A21" s="4" t="s">
        <v>757</v>
      </c>
    </row>
    <row r="22" spans="1:3">
      <c r="A22" s="3" t="s">
        <v>746</v>
      </c>
    </row>
    <row r="23" spans="1:3">
      <c r="A23" s="4" t="s">
        <v>751</v>
      </c>
      <c r="B23" s="4" t="s">
        <v>758</v>
      </c>
    </row>
    <row r="24" spans="1:3">
      <c r="A24" s="4" t="s">
        <v>747</v>
      </c>
      <c r="B24" s="5" t="n">
        <v>897</v>
      </c>
      <c r="C24" s="6" t="n">
        <v>897</v>
      </c>
    </row>
    <row r="25" spans="1:3">
      <c r="A25" s="4" t="s">
        <v>759</v>
      </c>
    </row>
    <row r="26" spans="1:3">
      <c r="A26" s="3" t="s">
        <v>746</v>
      </c>
    </row>
    <row r="27" spans="1:3">
      <c r="A27" s="4" t="s">
        <v>751</v>
      </c>
      <c r="B27" s="4" t="s">
        <v>760</v>
      </c>
    </row>
    <row r="28" spans="1:3">
      <c r="A28" s="4" t="s">
        <v>747</v>
      </c>
      <c r="B28" s="5" t="n">
        <v>1757</v>
      </c>
      <c r="C28" s="6" t="n">
        <v>1757</v>
      </c>
    </row>
    <row r="29" spans="1:3">
      <c r="A29" s="4" t="s">
        <v>761</v>
      </c>
    </row>
    <row r="30" spans="1:3">
      <c r="A30" s="3" t="s">
        <v>746</v>
      </c>
    </row>
    <row r="31" spans="1:3">
      <c r="A31" s="4" t="s">
        <v>751</v>
      </c>
      <c r="B31" s="4" t="s">
        <v>762</v>
      </c>
    </row>
    <row r="32" spans="1:3">
      <c r="A32" s="4" t="s">
        <v>747</v>
      </c>
      <c r="B32" s="5" t="n">
        <v>5013</v>
      </c>
      <c r="C32" s="6" t="n">
        <v>3533</v>
      </c>
    </row>
    <row r="33" spans="1:3">
      <c r="A33" s="4" t="s">
        <v>763</v>
      </c>
    </row>
    <row r="34" spans="1:3">
      <c r="A34" s="3" t="s">
        <v>746</v>
      </c>
    </row>
    <row r="35" spans="1:3">
      <c r="A35" s="4" t="s">
        <v>747</v>
      </c>
      <c r="B35" s="5" t="n">
        <v>712</v>
      </c>
      <c r="C35" s="5" t="n">
        <v>7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7"/>
    <col customWidth="1" max="3" min="3" width="15"/>
    <col customWidth="1" max="4" min="4" width="15"/>
  </cols>
  <sheetData>
    <row r="1" spans="1:4">
      <c r="A1" s="1" t="s">
        <v>764</v>
      </c>
      <c r="B1" s="2" t="s">
        <v>2</v>
      </c>
      <c r="C1" s="2" t="s">
        <v>765</v>
      </c>
      <c r="D1" s="2" t="s">
        <v>766</v>
      </c>
    </row>
    <row r="2" spans="1:4">
      <c r="A2" s="3" t="s">
        <v>746</v>
      </c>
    </row>
    <row r="3" spans="1:4">
      <c r="A3" s="4" t="s">
        <v>721</v>
      </c>
      <c r="B3" s="5" t="n">
        <v>3000000000</v>
      </c>
    </row>
    <row r="4" spans="1:4">
      <c r="A4" s="4" t="s">
        <v>767</v>
      </c>
    </row>
    <row r="5" spans="1:4">
      <c r="A5" s="3" t="s">
        <v>746</v>
      </c>
    </row>
    <row r="6" spans="1:4">
      <c r="A6" s="4" t="s">
        <v>721</v>
      </c>
      <c r="C6" s="5" t="n">
        <v>1500000000</v>
      </c>
    </row>
    <row r="7" spans="1:4">
      <c r="A7" s="4" t="s">
        <v>768</v>
      </c>
      <c r="C7" s="4" t="s">
        <v>769</v>
      </c>
    </row>
    <row r="8" spans="1:4">
      <c r="A8" s="4" t="s">
        <v>770</v>
      </c>
      <c r="C8" s="5" t="n">
        <v>9000000</v>
      </c>
    </row>
    <row r="9" spans="1:4">
      <c r="A9" s="4" t="s">
        <v>771</v>
      </c>
    </row>
    <row r="10" spans="1:4">
      <c r="A10" s="3" t="s">
        <v>746</v>
      </c>
    </row>
    <row r="11" spans="1:4">
      <c r="A11" s="4" t="s">
        <v>721</v>
      </c>
      <c r="C11" s="5" t="n">
        <v>1500000000</v>
      </c>
    </row>
    <row r="12" spans="1:4">
      <c r="A12" s="4" t="s">
        <v>768</v>
      </c>
      <c r="C12" s="4" t="s">
        <v>772</v>
      </c>
    </row>
    <row r="13" spans="1:4">
      <c r="A13" s="4" t="s">
        <v>770</v>
      </c>
      <c r="C13" s="5" t="n">
        <v>19000000</v>
      </c>
    </row>
    <row r="14" spans="1:4">
      <c r="A14" s="4" t="s">
        <v>773</v>
      </c>
    </row>
    <row r="15" spans="1:4">
      <c r="A15" s="3" t="s">
        <v>746</v>
      </c>
    </row>
    <row r="16" spans="1:4">
      <c r="A16" s="4" t="s">
        <v>721</v>
      </c>
      <c r="D16" s="5" t="n">
        <v>1500000000</v>
      </c>
    </row>
    <row r="17" spans="1:4">
      <c r="A17" s="4" t="s">
        <v>768</v>
      </c>
      <c r="D17" s="4" t="s">
        <v>774</v>
      </c>
    </row>
    <row r="18" spans="1:4">
      <c r="A18" s="4" t="s">
        <v>770</v>
      </c>
      <c r="D18" s="5" t="n">
        <v>9000000</v>
      </c>
    </row>
    <row r="19" spans="1:4">
      <c r="A19" s="4" t="s">
        <v>775</v>
      </c>
    </row>
    <row r="20" spans="1:4">
      <c r="A20" s="3" t="s">
        <v>746</v>
      </c>
    </row>
    <row r="21" spans="1:4">
      <c r="A21" s="4" t="s">
        <v>721</v>
      </c>
      <c r="D21" s="5" t="n">
        <v>1500000000</v>
      </c>
    </row>
    <row r="22" spans="1:4">
      <c r="A22" s="4" t="s">
        <v>768</v>
      </c>
      <c r="D22" s="4" t="s">
        <v>776</v>
      </c>
    </row>
    <row r="23" spans="1:4">
      <c r="A23" s="4" t="s">
        <v>770</v>
      </c>
      <c r="D23" s="5" t="n">
        <v>2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6</v>
      </c>
      <c r="B1" s="2" t="s">
        <v>2</v>
      </c>
      <c r="C1" s="2" t="s">
        <v>64</v>
      </c>
    </row>
    <row r="2" spans="1:3">
      <c r="A2" s="3" t="s">
        <v>167</v>
      </c>
    </row>
    <row r="3" spans="1:3">
      <c r="A3" s="4" t="s">
        <v>168</v>
      </c>
      <c r="B3" s="5" t="n">
        <v>5</v>
      </c>
      <c r="C3" s="5" t="n">
        <v>5</v>
      </c>
    </row>
    <row r="4" spans="1:3">
      <c r="A4" s="4" t="s">
        <v>169</v>
      </c>
      <c r="B4" s="6" t="n">
        <v>0</v>
      </c>
      <c r="C4" s="6" t="n">
        <v>0</v>
      </c>
    </row>
    <row r="5" spans="1:3">
      <c r="A5" s="4" t="s">
        <v>170</v>
      </c>
      <c r="B5" s="7" t="n">
        <v>0.5</v>
      </c>
      <c r="C5" s="7" t="n">
        <v>0.5</v>
      </c>
    </row>
    <row r="6" spans="1:3">
      <c r="A6" s="4" t="s">
        <v>171</v>
      </c>
      <c r="B6" s="6" t="n">
        <v>763000000</v>
      </c>
      <c r="C6" s="6" t="n">
        <v>801000000</v>
      </c>
    </row>
    <row r="7" spans="1:3">
      <c r="A7" s="4" t="s">
        <v>172</v>
      </c>
      <c r="B7" s="6" t="n">
        <v>763000000</v>
      </c>
      <c r="C7" s="6" t="n">
        <v>80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77</v>
      </c>
      <c r="B1" s="2" t="s">
        <v>1</v>
      </c>
    </row>
    <row r="2" spans="1:4">
      <c r="B2" s="2" t="s">
        <v>2</v>
      </c>
      <c r="C2" s="2" t="s">
        <v>64</v>
      </c>
      <c r="D2" s="2" t="s">
        <v>65</v>
      </c>
    </row>
    <row r="3" spans="1:4">
      <c r="A3" s="3" t="s">
        <v>778</v>
      </c>
    </row>
    <row r="4" spans="1:4">
      <c r="A4" s="4" t="s">
        <v>779</v>
      </c>
      <c r="B4" s="5" t="n">
        <v>500000000</v>
      </c>
    </row>
    <row r="5" spans="1:4">
      <c r="A5" s="4" t="s">
        <v>780</v>
      </c>
      <c r="B5" s="6" t="n">
        <v>1000000000</v>
      </c>
    </row>
    <row r="6" spans="1:4">
      <c r="A6" s="4" t="s">
        <v>781</v>
      </c>
      <c r="B6" s="6" t="n">
        <v>765000000</v>
      </c>
    </row>
    <row r="7" spans="1:4">
      <c r="A7" s="4" t="s">
        <v>782</v>
      </c>
      <c r="B7" s="6" t="n">
        <v>500000000</v>
      </c>
    </row>
    <row r="8" spans="1:4">
      <c r="A8" s="4" t="s">
        <v>783</v>
      </c>
      <c r="B8" s="6" t="n">
        <v>450000000</v>
      </c>
    </row>
    <row r="9" spans="1:4">
      <c r="A9" s="4" t="s">
        <v>784</v>
      </c>
      <c r="B9" s="6" t="n">
        <v>13600000000</v>
      </c>
    </row>
    <row r="10" spans="1:4">
      <c r="A10" s="4" t="s">
        <v>721</v>
      </c>
      <c r="B10" s="6" t="n">
        <v>3000000000</v>
      </c>
    </row>
    <row r="11" spans="1:4">
      <c r="A11" s="4" t="s">
        <v>785</v>
      </c>
      <c r="D11" s="5" t="n">
        <v>1600000000</v>
      </c>
    </row>
    <row r="12" spans="1:4">
      <c r="A12" s="4" t="s">
        <v>75</v>
      </c>
      <c r="B12" s="5" t="n">
        <v>0</v>
      </c>
      <c r="C12" s="5" t="n">
        <v>0</v>
      </c>
      <c r="D12" s="5" t="n">
        <v>464000000</v>
      </c>
    </row>
    <row r="13" spans="1:4">
      <c r="A13" s="4" t="s">
        <v>786</v>
      </c>
    </row>
    <row r="14" spans="1:4">
      <c r="A14" s="3" t="s">
        <v>778</v>
      </c>
    </row>
    <row r="15" spans="1:4">
      <c r="A15" s="4" t="s">
        <v>787</v>
      </c>
      <c r="B15" s="4" t="s">
        <v>788</v>
      </c>
    </row>
    <row r="16" spans="1:4">
      <c r="A16" s="4" t="s">
        <v>789</v>
      </c>
    </row>
    <row r="17" spans="1:4">
      <c r="A17" s="3" t="s">
        <v>778</v>
      </c>
    </row>
    <row r="18" spans="1:4">
      <c r="A18" s="4" t="s">
        <v>790</v>
      </c>
      <c r="B18" s="5" t="n">
        <v>77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791</v>
      </c>
      <c r="B1" s="2" t="s">
        <v>413</v>
      </c>
      <c r="K1" s="2" t="s">
        <v>1</v>
      </c>
    </row>
    <row r="2" spans="1:13">
      <c r="B2" s="2" t="s">
        <v>685</v>
      </c>
      <c r="C2" s="2" t="s">
        <v>4</v>
      </c>
      <c r="D2" s="2" t="s">
        <v>792</v>
      </c>
      <c r="E2" s="2" t="s">
        <v>64</v>
      </c>
      <c r="F2" s="2" t="s">
        <v>793</v>
      </c>
      <c r="G2" s="2" t="s">
        <v>686</v>
      </c>
      <c r="H2" s="2" t="s">
        <v>794</v>
      </c>
      <c r="I2" s="2" t="s">
        <v>526</v>
      </c>
      <c r="J2" s="2" t="s">
        <v>795</v>
      </c>
      <c r="K2" s="2" t="s">
        <v>2</v>
      </c>
      <c r="L2" s="2" t="s">
        <v>64</v>
      </c>
      <c r="M2" s="2" t="s">
        <v>65</v>
      </c>
    </row>
    <row r="3" spans="1:13">
      <c r="A3" s="3" t="s">
        <v>796</v>
      </c>
    </row>
    <row r="4" spans="1:13">
      <c r="A4" s="4" t="s">
        <v>797</v>
      </c>
      <c r="B4" s="5" t="n">
        <v>397000000</v>
      </c>
      <c r="C4" s="5" t="n">
        <v>990000000</v>
      </c>
      <c r="D4" s="5" t="n">
        <v>350000000</v>
      </c>
      <c r="E4" s="5" t="n">
        <v>270000000</v>
      </c>
      <c r="F4" s="5" t="n">
        <v>310000000</v>
      </c>
      <c r="G4" s="5" t="n">
        <v>550000000</v>
      </c>
      <c r="H4" s="5" t="n">
        <v>250000000</v>
      </c>
      <c r="I4" s="5" t="n">
        <v>500000000</v>
      </c>
      <c r="J4" s="5" t="n">
        <v>500000000</v>
      </c>
    </row>
    <row r="5" spans="1:13">
      <c r="A5" s="4" t="s">
        <v>798</v>
      </c>
      <c r="B5" s="5" t="n">
        <v>103000000</v>
      </c>
      <c r="C5" s="5" t="n">
        <v>420000000</v>
      </c>
      <c r="D5" s="5" t="n">
        <v>150000000</v>
      </c>
    </row>
    <row r="6" spans="1:13">
      <c r="A6" s="4" t="s">
        <v>799</v>
      </c>
      <c r="B6" s="9" t="n">
        <v>2.8</v>
      </c>
      <c r="C6" s="9" t="n">
        <v>8.9</v>
      </c>
      <c r="D6" s="9" t="n">
        <v>2.9</v>
      </c>
      <c r="E6" s="9" t="n">
        <v>2.6</v>
      </c>
      <c r="F6" s="9" t="n">
        <v>2.5</v>
      </c>
      <c r="G6" s="9" t="n">
        <v>4.8</v>
      </c>
      <c r="H6" s="9" t="n">
        <v>2.9</v>
      </c>
      <c r="I6" s="9" t="n">
        <v>5.2</v>
      </c>
      <c r="J6" s="9" t="n">
        <v>5.3</v>
      </c>
    </row>
    <row r="7" spans="1:13">
      <c r="A7" s="4" t="s">
        <v>800</v>
      </c>
      <c r="B7" s="9" t="n">
        <v>0.8</v>
      </c>
      <c r="C7" s="6" t="n">
        <v>1</v>
      </c>
      <c r="D7" s="9" t="n">
        <v>0.3</v>
      </c>
      <c r="E7" s="9" t="n">
        <v>0.3</v>
      </c>
      <c r="F7" s="9" t="n">
        <v>0.3</v>
      </c>
      <c r="G7" s="9" t="n">
        <v>0.8</v>
      </c>
      <c r="H7" s="9" t="n">
        <v>0.3</v>
      </c>
      <c r="I7" s="9" t="n">
        <v>1.2</v>
      </c>
      <c r="J7" s="9" t="n">
        <v>0.8</v>
      </c>
    </row>
    <row r="8" spans="1:13">
      <c r="A8" s="4" t="s">
        <v>801</v>
      </c>
      <c r="B8" s="9" t="n">
        <v>3.6</v>
      </c>
      <c r="C8" s="9" t="n">
        <v>9.9</v>
      </c>
      <c r="D8" s="9" t="n">
        <v>3.2</v>
      </c>
      <c r="E8" s="9" t="n">
        <v>2.9</v>
      </c>
      <c r="F8" s="9" t="n">
        <v>2.8</v>
      </c>
      <c r="G8" s="9" t="n">
        <v>5.6</v>
      </c>
      <c r="H8" s="9" t="n">
        <v>3.2</v>
      </c>
      <c r="I8" s="9" t="n">
        <v>6.4</v>
      </c>
      <c r="J8" s="9" t="n">
        <v>6.1</v>
      </c>
    </row>
    <row r="9" spans="1:13">
      <c r="A9" s="4" t="s">
        <v>802</v>
      </c>
      <c r="K9" s="9" t="n">
        <v>41.3</v>
      </c>
      <c r="L9" s="9" t="n">
        <v>31.7</v>
      </c>
      <c r="M9" s="9" t="n">
        <v>39.6</v>
      </c>
    </row>
    <row r="10" spans="1:13">
      <c r="A10" s="4" t="s">
        <v>803</v>
      </c>
      <c r="K10" s="5" t="n">
        <v>4325000000</v>
      </c>
      <c r="L10" s="5" t="n">
        <v>3045000000</v>
      </c>
      <c r="M10" s="5" t="n">
        <v>3174000000</v>
      </c>
    </row>
    <row r="11" spans="1:13">
      <c r="A11" s="4" t="s">
        <v>804</v>
      </c>
    </row>
    <row r="12" spans="1:13">
      <c r="A12" s="3" t="s">
        <v>796</v>
      </c>
    </row>
    <row r="13" spans="1:13">
      <c r="A13" s="4" t="s">
        <v>802</v>
      </c>
      <c r="K13" s="6" t="n">
        <v>41</v>
      </c>
      <c r="L13" s="9" t="n">
        <v>31.2</v>
      </c>
      <c r="M13" s="9" t="n">
        <v>39.1</v>
      </c>
    </row>
    <row r="14" spans="1:13">
      <c r="A14" s="4" t="s">
        <v>803</v>
      </c>
      <c r="K14" s="5" t="n">
        <v>4288000000</v>
      </c>
      <c r="L14" s="5" t="n">
        <v>2999000000</v>
      </c>
      <c r="M14" s="5" t="n">
        <v>3133000000</v>
      </c>
    </row>
    <row r="15" spans="1:13">
      <c r="A15" s="4" t="s">
        <v>805</v>
      </c>
    </row>
    <row r="16" spans="1:13">
      <c r="A16" s="3" t="s">
        <v>796</v>
      </c>
    </row>
    <row r="17" spans="1:13">
      <c r="A17" s="4" t="s">
        <v>802</v>
      </c>
      <c r="K17" s="9" t="n">
        <v>0.3</v>
      </c>
      <c r="L17" s="9" t="n">
        <v>0.5</v>
      </c>
      <c r="M17" s="9" t="n">
        <v>0.5</v>
      </c>
    </row>
    <row r="18" spans="1:13">
      <c r="A18" s="4" t="s">
        <v>803</v>
      </c>
      <c r="K18" s="5" t="n">
        <v>37000000</v>
      </c>
      <c r="L18" s="5" t="n">
        <v>46000000</v>
      </c>
      <c r="M18" s="5" t="n">
        <v>41000000</v>
      </c>
    </row>
    <row r="19" spans="1:13">
      <c r="A19" s="4" t="s">
        <v>460</v>
      </c>
    </row>
    <row r="20" spans="1:13">
      <c r="A20" s="3" t="s">
        <v>796</v>
      </c>
    </row>
    <row r="21" spans="1:13">
      <c r="A21" s="4" t="s">
        <v>806</v>
      </c>
      <c r="B21" s="5" t="n">
        <v>350000000</v>
      </c>
      <c r="C21" s="5" t="n">
        <v>990000000</v>
      </c>
      <c r="D21" s="5" t="n">
        <v>350000000</v>
      </c>
    </row>
    <row r="22" spans="1:13">
      <c r="A22" s="4" t="s">
        <v>464</v>
      </c>
    </row>
    <row r="23" spans="1:13">
      <c r="A23" s="3" t="s">
        <v>796</v>
      </c>
    </row>
    <row r="24" spans="1:13">
      <c r="A24" s="4" t="s">
        <v>806</v>
      </c>
      <c r="B24" s="5" t="n">
        <v>500000000</v>
      </c>
      <c r="C24" s="5" t="n">
        <v>1410000000</v>
      </c>
      <c r="D24" s="5" t="n">
        <v>500000000</v>
      </c>
    </row>
    <row r="25" spans="1:13">
      <c r="A25" s="4" t="s">
        <v>177</v>
      </c>
    </row>
    <row r="26" spans="1:13">
      <c r="A26" s="3" t="s">
        <v>796</v>
      </c>
    </row>
    <row r="27" spans="1:13">
      <c r="A27" s="4" t="s">
        <v>803</v>
      </c>
      <c r="K27" s="5" t="n">
        <v>4090000000</v>
      </c>
      <c r="L27" s="5" t="n">
        <v>2820000000</v>
      </c>
      <c r="M27" s="5" t="n">
        <v>2939000000</v>
      </c>
    </row>
  </sheetData>
  <mergeCells count="3">
    <mergeCell ref="A1:A2"/>
    <mergeCell ref="B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 customWidth="1" max="5" min="5" width="18"/>
  </cols>
  <sheetData>
    <row r="1" spans="1:5">
      <c r="A1" s="1" t="s">
        <v>807</v>
      </c>
      <c r="B1" s="2" t="s">
        <v>1</v>
      </c>
    </row>
    <row r="2" spans="1:5">
      <c r="B2" s="2" t="s">
        <v>2</v>
      </c>
      <c r="C2" s="2" t="s">
        <v>64</v>
      </c>
      <c r="D2" s="2" t="s">
        <v>65</v>
      </c>
      <c r="E2" s="2" t="s">
        <v>808</v>
      </c>
    </row>
    <row r="3" spans="1:5">
      <c r="A3" s="3" t="s">
        <v>260</v>
      </c>
    </row>
    <row r="4" spans="1:5">
      <c r="A4" s="4" t="s">
        <v>809</v>
      </c>
      <c r="B4" s="6" t="n">
        <v>5000000</v>
      </c>
      <c r="C4" s="6" t="n">
        <v>5000000</v>
      </c>
    </row>
    <row r="5" spans="1:5">
      <c r="A5" s="4" t="s">
        <v>168</v>
      </c>
      <c r="B5" s="5" t="n">
        <v>5</v>
      </c>
      <c r="C5" s="5" t="n">
        <v>5</v>
      </c>
    </row>
    <row r="6" spans="1:5">
      <c r="A6" s="4" t="s">
        <v>169</v>
      </c>
      <c r="B6" s="6" t="n">
        <v>0</v>
      </c>
      <c r="C6" s="6" t="n">
        <v>0</v>
      </c>
    </row>
    <row r="7" spans="1:5">
      <c r="A7" s="4" t="s">
        <v>810</v>
      </c>
      <c r="B7" s="6" t="n">
        <v>5600000000</v>
      </c>
      <c r="C7" s="6" t="n">
        <v>5600000000</v>
      </c>
    </row>
    <row r="8" spans="1:5">
      <c r="A8" s="4" t="s">
        <v>170</v>
      </c>
      <c r="B8" s="7" t="n">
        <v>0.5</v>
      </c>
      <c r="C8" s="7" t="n">
        <v>0.5</v>
      </c>
    </row>
    <row r="9" spans="1:5">
      <c r="A9" s="3" t="s">
        <v>796</v>
      </c>
    </row>
    <row r="10" spans="1:5">
      <c r="A10" s="4" t="s">
        <v>811</v>
      </c>
      <c r="E10" s="5" t="n">
        <v>10000000000</v>
      </c>
    </row>
    <row r="11" spans="1:5">
      <c r="A11" s="4" t="s">
        <v>812</v>
      </c>
      <c r="B11" s="5" t="n">
        <v>9700000000</v>
      </c>
    </row>
    <row r="12" spans="1:5">
      <c r="A12" s="4" t="s">
        <v>802</v>
      </c>
      <c r="B12" s="6" t="n">
        <v>41300000</v>
      </c>
      <c r="C12" s="6" t="n">
        <v>31700000</v>
      </c>
      <c r="D12" s="6" t="n">
        <v>39600000</v>
      </c>
    </row>
    <row r="13" spans="1:5">
      <c r="A13" s="4" t="s">
        <v>803</v>
      </c>
      <c r="B13" s="5" t="n">
        <v>4325000000</v>
      </c>
      <c r="C13" s="5" t="n">
        <v>3045000000</v>
      </c>
      <c r="D13" s="5" t="n">
        <v>3174000000</v>
      </c>
    </row>
    <row r="14" spans="1:5">
      <c r="A14" s="4" t="s">
        <v>813</v>
      </c>
    </row>
    <row r="15" spans="1:5">
      <c r="A15" s="3" t="s">
        <v>796</v>
      </c>
    </row>
    <row r="16" spans="1:5">
      <c r="A16" s="4" t="s">
        <v>802</v>
      </c>
      <c r="B16" s="6" t="n">
        <v>23800000</v>
      </c>
    </row>
    <row r="17" spans="1:5">
      <c r="A17" s="4" t="s">
        <v>803</v>
      </c>
      <c r="B17" s="5" t="n">
        <v>2600000000</v>
      </c>
    </row>
    <row r="18" spans="1:5">
      <c r="A18" s="4" t="s">
        <v>814</v>
      </c>
    </row>
    <row r="19" spans="1:5">
      <c r="A19" s="3" t="s">
        <v>796</v>
      </c>
    </row>
    <row r="20" spans="1:5">
      <c r="A20" s="4" t="s">
        <v>802</v>
      </c>
      <c r="B20" s="6" t="n">
        <v>17200000</v>
      </c>
    </row>
    <row r="21" spans="1:5">
      <c r="A21" s="4" t="s">
        <v>803</v>
      </c>
      <c r="B21" s="5" t="n">
        <v>1700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15</v>
      </c>
      <c r="B1" s="2" t="s">
        <v>1</v>
      </c>
    </row>
    <row r="2" spans="1:4">
      <c r="B2" s="2" t="s">
        <v>2</v>
      </c>
      <c r="C2" s="2" t="s">
        <v>64</v>
      </c>
      <c r="D2" s="2" t="s">
        <v>65</v>
      </c>
    </row>
    <row r="3" spans="1:4">
      <c r="A3" s="3" t="s">
        <v>816</v>
      </c>
    </row>
    <row r="4" spans="1:4">
      <c r="A4" s="4" t="s">
        <v>817</v>
      </c>
      <c r="B4" s="4" t="s">
        <v>818</v>
      </c>
      <c r="C4" s="4" t="s">
        <v>819</v>
      </c>
      <c r="D4" s="4" t="s">
        <v>820</v>
      </c>
    </row>
    <row r="5" spans="1:4">
      <c r="A5" s="4" t="s">
        <v>821</v>
      </c>
      <c r="B5" s="4" t="s">
        <v>822</v>
      </c>
      <c r="C5" s="4" t="s">
        <v>823</v>
      </c>
      <c r="D5" s="4" t="s">
        <v>824</v>
      </c>
    </row>
    <row r="6" spans="1:4">
      <c r="A6" s="4" t="s">
        <v>825</v>
      </c>
      <c r="B6" s="4" t="s">
        <v>826</v>
      </c>
      <c r="C6" s="4" t="s">
        <v>827</v>
      </c>
      <c r="D6" s="4" t="s">
        <v>724</v>
      </c>
    </row>
    <row r="7" spans="1:4">
      <c r="A7" s="4" t="s">
        <v>828</v>
      </c>
      <c r="B7" s="4" t="s">
        <v>829</v>
      </c>
      <c r="C7" s="4" t="s">
        <v>830</v>
      </c>
      <c r="D7" s="4" t="s">
        <v>831</v>
      </c>
    </row>
    <row r="8" spans="1:4">
      <c r="A8" s="4" t="s">
        <v>832</v>
      </c>
      <c r="B8" s="7" t="n">
        <v>23.66</v>
      </c>
      <c r="C8" s="7" t="n">
        <v>21.12</v>
      </c>
      <c r="D8" s="7" t="n">
        <v>1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33</v>
      </c>
      <c r="B1" s="2" t="s">
        <v>1</v>
      </c>
    </row>
    <row r="2" spans="1:2">
      <c r="B2" s="2" t="s">
        <v>834</v>
      </c>
    </row>
    <row r="3" spans="1:2">
      <c r="A3" s="3" t="s">
        <v>835</v>
      </c>
    </row>
    <row r="4" spans="1:2">
      <c r="A4" s="4" t="s">
        <v>836</v>
      </c>
      <c r="B4" s="6" t="n">
        <v>2691</v>
      </c>
    </row>
    <row r="5" spans="1:2">
      <c r="A5" s="4" t="s">
        <v>837</v>
      </c>
      <c r="B5" s="6" t="n">
        <v>683</v>
      </c>
    </row>
    <row r="6" spans="1:2">
      <c r="A6" s="4" t="s">
        <v>838</v>
      </c>
      <c r="B6" s="6" t="n">
        <v>-189</v>
      </c>
    </row>
    <row r="7" spans="1:2">
      <c r="A7" s="4" t="s">
        <v>839</v>
      </c>
      <c r="B7" s="6" t="n">
        <v>-842</v>
      </c>
    </row>
    <row r="8" spans="1:2">
      <c r="A8" s="4" t="s">
        <v>840</v>
      </c>
      <c r="B8" s="6" t="n">
        <v>2343</v>
      </c>
    </row>
    <row r="9" spans="1:2">
      <c r="A9" s="4" t="s">
        <v>841</v>
      </c>
      <c r="B9" s="6" t="n">
        <v>2263</v>
      </c>
    </row>
    <row r="10" spans="1:2">
      <c r="A10" s="4" t="s">
        <v>842</v>
      </c>
      <c r="B10" s="6" t="n">
        <v>1287</v>
      </c>
    </row>
    <row r="11" spans="1:2">
      <c r="A11" s="3" t="s">
        <v>843</v>
      </c>
    </row>
    <row r="12" spans="1:2">
      <c r="A12" s="4" t="s">
        <v>844</v>
      </c>
      <c r="B12" s="7" t="n">
        <v>70.87</v>
      </c>
    </row>
    <row r="13" spans="1:2">
      <c r="A13" s="4" t="s">
        <v>845</v>
      </c>
      <c r="B13" s="8" t="n">
        <v>108.95</v>
      </c>
    </row>
    <row r="14" spans="1:2">
      <c r="A14" s="4" t="s">
        <v>846</v>
      </c>
      <c r="B14" s="8" t="n">
        <v>95.79000000000001</v>
      </c>
    </row>
    <row r="15" spans="1:2">
      <c r="A15" s="4" t="s">
        <v>847</v>
      </c>
      <c r="B15" s="8" t="n">
        <v>54.04</v>
      </c>
    </row>
    <row r="16" spans="1:2">
      <c r="A16" s="4" t="s">
        <v>848</v>
      </c>
      <c r="B16" s="8" t="n">
        <v>86.01000000000001</v>
      </c>
    </row>
    <row r="17" spans="1:2">
      <c r="A17" s="4" t="s">
        <v>849</v>
      </c>
      <c r="B17" s="8" t="n">
        <v>85.29000000000001</v>
      </c>
    </row>
    <row r="18" spans="1:2">
      <c r="A18" s="4" t="s">
        <v>850</v>
      </c>
      <c r="B18" s="7" t="n">
        <v>72.86</v>
      </c>
    </row>
    <row r="19" spans="1:2">
      <c r="A19" s="3" t="s">
        <v>851</v>
      </c>
    </row>
    <row r="20" spans="1:2">
      <c r="A20" s="4" t="s">
        <v>852</v>
      </c>
      <c r="B20" s="4" t="s">
        <v>853</v>
      </c>
    </row>
    <row r="21" spans="1:2">
      <c r="A21" s="4" t="s">
        <v>854</v>
      </c>
      <c r="B21" s="5" t="n">
        <v>70977</v>
      </c>
    </row>
    <row r="22" spans="1:2">
      <c r="A22" s="4" t="s">
        <v>855</v>
      </c>
      <c r="B22" s="4" t="s">
        <v>856</v>
      </c>
    </row>
    <row r="23" spans="1:2">
      <c r="A23" s="4" t="s">
        <v>857</v>
      </c>
      <c r="B23" s="5" t="n">
        <v>70136</v>
      </c>
    </row>
    <row r="24" spans="1:2">
      <c r="A24" s="4" t="s">
        <v>858</v>
      </c>
      <c r="B24" s="4" t="s">
        <v>859</v>
      </c>
    </row>
    <row r="25" spans="1:2">
      <c r="A25" s="4" t="s">
        <v>860</v>
      </c>
      <c r="B25" s="5" t="n">
        <v>558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61</v>
      </c>
      <c r="B1" s="2" t="s">
        <v>1</v>
      </c>
    </row>
    <row r="2" spans="1:4">
      <c r="B2" s="2" t="s">
        <v>2</v>
      </c>
      <c r="C2" s="2" t="s">
        <v>64</v>
      </c>
      <c r="D2" s="2" t="s">
        <v>65</v>
      </c>
    </row>
    <row r="3" spans="1:4">
      <c r="A3" s="4" t="s">
        <v>862</v>
      </c>
    </row>
    <row r="4" spans="1:4">
      <c r="A4" s="3" t="s">
        <v>863</v>
      </c>
    </row>
    <row r="5" spans="1:4">
      <c r="A5" s="4" t="s">
        <v>864</v>
      </c>
      <c r="B5" s="6" t="n">
        <v>1790</v>
      </c>
    </row>
    <row r="6" spans="1:4">
      <c r="A6" s="4" t="s">
        <v>865</v>
      </c>
      <c r="B6" s="6" t="n">
        <v>1136</v>
      </c>
    </row>
    <row r="7" spans="1:4">
      <c r="A7" s="4" t="s">
        <v>866</v>
      </c>
      <c r="B7" s="6" t="n">
        <v>-570</v>
      </c>
    </row>
    <row r="8" spans="1:4">
      <c r="A8" s="4" t="s">
        <v>867</v>
      </c>
      <c r="B8" s="6" t="n">
        <v>-359</v>
      </c>
    </row>
    <row r="9" spans="1:4">
      <c r="A9" s="4" t="s">
        <v>868</v>
      </c>
      <c r="B9" s="6" t="n">
        <v>1997</v>
      </c>
      <c r="C9" s="6" t="n">
        <v>1790</v>
      </c>
    </row>
    <row r="10" spans="1:4">
      <c r="A10" s="3" t="s">
        <v>869</v>
      </c>
    </row>
    <row r="11" spans="1:4">
      <c r="A11" s="4" t="s">
        <v>870</v>
      </c>
      <c r="B11" s="7" t="n">
        <v>81.16</v>
      </c>
    </row>
    <row r="12" spans="1:4">
      <c r="A12" s="4" t="s">
        <v>871</v>
      </c>
      <c r="B12" s="8" t="n">
        <v>109.04</v>
      </c>
      <c r="C12" s="7" t="n">
        <v>86.98999999999999</v>
      </c>
      <c r="D12" s="7" t="n">
        <v>82.41</v>
      </c>
    </row>
    <row r="13" spans="1:4">
      <c r="A13" s="4" t="s">
        <v>872</v>
      </c>
      <c r="B13" s="8" t="n">
        <v>72.26000000000001</v>
      </c>
    </row>
    <row r="14" spans="1:4">
      <c r="A14" s="4" t="s">
        <v>873</v>
      </c>
      <c r="B14" s="8" t="n">
        <v>90.86</v>
      </c>
    </row>
    <row r="15" spans="1:4">
      <c r="A15" s="4" t="s">
        <v>874</v>
      </c>
      <c r="B15" s="7" t="n">
        <v>97.81</v>
      </c>
      <c r="C15" s="7" t="n">
        <v>81.16</v>
      </c>
    </row>
    <row r="16" spans="1:4">
      <c r="A16" s="4" t="s">
        <v>875</v>
      </c>
    </row>
    <row r="17" spans="1:4">
      <c r="A17" s="3" t="s">
        <v>863</v>
      </c>
    </row>
    <row r="18" spans="1:4">
      <c r="A18" s="4" t="s">
        <v>864</v>
      </c>
      <c r="B18" s="6" t="n">
        <v>613</v>
      </c>
    </row>
    <row r="19" spans="1:4">
      <c r="A19" s="4" t="s">
        <v>865</v>
      </c>
      <c r="B19" s="6" t="n">
        <v>249</v>
      </c>
    </row>
    <row r="20" spans="1:4">
      <c r="A20" s="4" t="s">
        <v>866</v>
      </c>
      <c r="B20" s="6" t="n">
        <v>-171</v>
      </c>
    </row>
    <row r="21" spans="1:4">
      <c r="A21" s="4" t="s">
        <v>867</v>
      </c>
      <c r="B21" s="6" t="n">
        <v>-122</v>
      </c>
    </row>
    <row r="22" spans="1:4">
      <c r="A22" s="4" t="s">
        <v>868</v>
      </c>
      <c r="B22" s="6" t="n">
        <v>569</v>
      </c>
      <c r="C22" s="6" t="n">
        <v>613</v>
      </c>
    </row>
    <row r="23" spans="1:4">
      <c r="A23" s="3" t="s">
        <v>869</v>
      </c>
    </row>
    <row r="24" spans="1:4">
      <c r="A24" s="4" t="s">
        <v>870</v>
      </c>
      <c r="B24" s="7" t="n">
        <v>83.83</v>
      </c>
    </row>
    <row r="25" spans="1:4">
      <c r="A25" s="4" t="s">
        <v>871</v>
      </c>
      <c r="B25" s="8" t="n">
        <v>115.93</v>
      </c>
      <c r="C25" s="7" t="n">
        <v>82.22</v>
      </c>
      <c r="D25" s="8" t="n">
        <v>91.5</v>
      </c>
    </row>
    <row r="26" spans="1:4">
      <c r="A26" s="4" t="s">
        <v>872</v>
      </c>
      <c r="B26" s="8" t="n">
        <v>77.75</v>
      </c>
    </row>
    <row r="27" spans="1:4">
      <c r="A27" s="4" t="s">
        <v>873</v>
      </c>
      <c r="B27" s="8" t="n">
        <v>92.5</v>
      </c>
    </row>
    <row r="28" spans="1:4">
      <c r="A28" s="4" t="s">
        <v>874</v>
      </c>
      <c r="B28" s="7" t="n">
        <v>97.86</v>
      </c>
      <c r="C28" s="7" t="n">
        <v>83.83</v>
      </c>
    </row>
    <row r="29" spans="1:4">
      <c r="A29" s="3" t="s">
        <v>816</v>
      </c>
    </row>
    <row r="30" spans="1:4">
      <c r="A30" s="4" t="s">
        <v>817</v>
      </c>
      <c r="B30" s="4" t="s">
        <v>876</v>
      </c>
      <c r="C30" s="4" t="s">
        <v>877</v>
      </c>
    </row>
    <row r="31" spans="1:4">
      <c r="A31" s="4" t="s">
        <v>878</v>
      </c>
      <c r="B31" s="4" t="s">
        <v>879</v>
      </c>
      <c r="C31" s="4" t="s">
        <v>880</v>
      </c>
    </row>
    <row r="32" spans="1:4">
      <c r="A32" s="4" t="s">
        <v>881</v>
      </c>
      <c r="B32" s="4" t="s">
        <v>826</v>
      </c>
      <c r="C32" s="4" t="s">
        <v>882</v>
      </c>
    </row>
    <row r="33" spans="1:4">
      <c r="A33" s="4" t="s">
        <v>883</v>
      </c>
      <c r="B33" s="4" t="s">
        <v>884</v>
      </c>
      <c r="C33" s="4" t="s">
        <v>885</v>
      </c>
    </row>
    <row r="34" spans="1:4">
      <c r="A34" s="4" t="s">
        <v>886</v>
      </c>
    </row>
    <row r="35" spans="1:4">
      <c r="A35" s="3" t="s">
        <v>863</v>
      </c>
    </row>
    <row r="36" spans="1:4">
      <c r="A36" s="4" t="s">
        <v>864</v>
      </c>
      <c r="B36" s="6" t="n">
        <v>329</v>
      </c>
    </row>
    <row r="37" spans="1:4">
      <c r="A37" s="4" t="s">
        <v>865</v>
      </c>
      <c r="B37" s="6" t="n">
        <v>452</v>
      </c>
    </row>
    <row r="38" spans="1:4">
      <c r="A38" s="4" t="s">
        <v>866</v>
      </c>
      <c r="B38" s="6" t="n">
        <v>-82</v>
      </c>
    </row>
    <row r="39" spans="1:4">
      <c r="A39" s="4" t="s">
        <v>867</v>
      </c>
      <c r="B39" s="6" t="n">
        <v>-193</v>
      </c>
    </row>
    <row r="40" spans="1:4">
      <c r="A40" s="4" t="s">
        <v>868</v>
      </c>
      <c r="B40" s="6" t="n">
        <v>506</v>
      </c>
      <c r="C40" s="6" t="n">
        <v>329</v>
      </c>
    </row>
    <row r="41" spans="1:4">
      <c r="A41" s="3" t="s">
        <v>869</v>
      </c>
    </row>
    <row r="42" spans="1:4">
      <c r="A42" s="4" t="s">
        <v>870</v>
      </c>
      <c r="B42" s="7" t="n">
        <v>74.95</v>
      </c>
    </row>
    <row r="43" spans="1:4">
      <c r="A43" s="4" t="s">
        <v>871</v>
      </c>
      <c r="B43" s="8" t="n">
        <v>103.4</v>
      </c>
      <c r="C43" s="7" t="n">
        <v>80.31999999999999</v>
      </c>
      <c r="D43" s="7" t="n">
        <v>75.44</v>
      </c>
    </row>
    <row r="44" spans="1:4">
      <c r="A44" s="4" t="s">
        <v>872</v>
      </c>
      <c r="B44" s="8" t="n">
        <v>67.62</v>
      </c>
    </row>
    <row r="45" spans="1:4">
      <c r="A45" s="4" t="s">
        <v>873</v>
      </c>
      <c r="B45" s="8" t="n">
        <v>88.56999999999999</v>
      </c>
    </row>
    <row r="46" spans="1:4">
      <c r="A46" s="4" t="s">
        <v>874</v>
      </c>
      <c r="B46" s="7" t="n">
        <v>96.39</v>
      </c>
      <c r="C46" s="7" t="n">
        <v>74.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7</v>
      </c>
      <c r="B1" s="2" t="s">
        <v>1</v>
      </c>
    </row>
    <row r="2" spans="1:4">
      <c r="B2" s="2" t="s">
        <v>2</v>
      </c>
      <c r="C2" s="2" t="s">
        <v>64</v>
      </c>
      <c r="D2" s="2" t="s">
        <v>65</v>
      </c>
    </row>
    <row r="3" spans="1:4">
      <c r="A3" s="3" t="s">
        <v>262</v>
      </c>
    </row>
    <row r="4" spans="1:4">
      <c r="A4" s="4" t="s">
        <v>182</v>
      </c>
      <c r="B4" s="5" t="n">
        <v>98000000</v>
      </c>
      <c r="C4" s="5" t="n">
        <v>74000000</v>
      </c>
      <c r="D4" s="5" t="n">
        <v>99000000</v>
      </c>
    </row>
    <row r="5" spans="1:4">
      <c r="A5" s="4" t="s">
        <v>888</v>
      </c>
      <c r="B5" s="6" t="n">
        <v>15000000</v>
      </c>
      <c r="C5" s="6" t="n">
        <v>15000000</v>
      </c>
      <c r="D5" s="6" t="n">
        <v>31000000</v>
      </c>
    </row>
    <row r="6" spans="1:4">
      <c r="A6" s="4" t="s">
        <v>889</v>
      </c>
      <c r="B6" s="6" t="n">
        <v>169000000</v>
      </c>
    </row>
    <row r="7" spans="1:4">
      <c r="A7" s="4" t="s">
        <v>890</v>
      </c>
      <c r="B7" s="6" t="n">
        <v>83000000</v>
      </c>
    </row>
    <row r="8" spans="1:4">
      <c r="A8" s="4" t="s">
        <v>891</v>
      </c>
      <c r="B8" s="6" t="n">
        <v>71000000</v>
      </c>
    </row>
    <row r="9" spans="1:4">
      <c r="A9" s="4" t="s">
        <v>892</v>
      </c>
      <c r="B9" s="5" t="n">
        <v>15000000</v>
      </c>
    </row>
    <row r="10" spans="1:4">
      <c r="A10" s="4" t="s">
        <v>893</v>
      </c>
      <c r="B10" s="4" t="s">
        <v>894</v>
      </c>
    </row>
    <row r="11" spans="1:4">
      <c r="A11" s="4" t="s">
        <v>895</v>
      </c>
    </row>
    <row r="12" spans="1:4">
      <c r="A12" s="3" t="s">
        <v>896</v>
      </c>
    </row>
    <row r="13" spans="1:4">
      <c r="A13" s="4" t="s">
        <v>897</v>
      </c>
      <c r="B13" s="6" t="n">
        <v>199000000</v>
      </c>
    </row>
    <row r="14" spans="1:4">
      <c r="A14" s="4" t="s">
        <v>898</v>
      </c>
      <c r="B14" s="6" t="n">
        <v>80000000</v>
      </c>
    </row>
    <row r="15" spans="1:4">
      <c r="A15" s="4" t="s">
        <v>899</v>
      </c>
      <c r="B15" s="6" t="n">
        <v>30600000</v>
      </c>
    </row>
    <row r="16" spans="1:4">
      <c r="A16" s="4" t="s">
        <v>900</v>
      </c>
    </row>
    <row r="17" spans="1:4">
      <c r="A17" s="3" t="s">
        <v>896</v>
      </c>
    </row>
    <row r="18" spans="1:4">
      <c r="A18" s="4" t="s">
        <v>898</v>
      </c>
      <c r="B18" s="6" t="n">
        <v>70000000</v>
      </c>
    </row>
    <row r="19" spans="1:4">
      <c r="A19" s="4" t="s">
        <v>899</v>
      </c>
      <c r="B19" s="6" t="n">
        <v>20200000</v>
      </c>
    </row>
    <row r="20" spans="1:4">
      <c r="A20" s="3" t="s">
        <v>262</v>
      </c>
    </row>
    <row r="21" spans="1:4">
      <c r="A21" s="4" t="s">
        <v>182</v>
      </c>
      <c r="B21" s="5" t="n">
        <v>13000000</v>
      </c>
      <c r="C21" s="5" t="n">
        <v>13000000</v>
      </c>
      <c r="D21" s="5" t="n">
        <v>13000000</v>
      </c>
    </row>
    <row r="22" spans="1:4">
      <c r="A22" s="4" t="s">
        <v>901</v>
      </c>
      <c r="B22" s="4" t="s">
        <v>902</v>
      </c>
    </row>
    <row r="23" spans="1:4">
      <c r="A23" s="4" t="s">
        <v>903</v>
      </c>
      <c r="B23" s="4" t="s">
        <v>904</v>
      </c>
    </row>
    <row r="24" spans="1:4">
      <c r="A24" s="4" t="s">
        <v>905</v>
      </c>
      <c r="B24" s="6" t="n">
        <v>800000</v>
      </c>
      <c r="C24" s="6" t="n">
        <v>900000</v>
      </c>
      <c r="D24" s="6" t="n">
        <v>1100000</v>
      </c>
    </row>
    <row r="25" spans="1:4">
      <c r="A25" s="4" t="s">
        <v>906</v>
      </c>
    </row>
    <row r="26" spans="1:4">
      <c r="A26" s="3" t="s">
        <v>262</v>
      </c>
    </row>
    <row r="27" spans="1:4">
      <c r="A27" s="4" t="s">
        <v>907</v>
      </c>
      <c r="B27" s="4" t="s">
        <v>465</v>
      </c>
    </row>
    <row r="28" spans="1:4">
      <c r="A28" s="4" t="s">
        <v>908</v>
      </c>
      <c r="B28" s="5" t="n">
        <v>44000000</v>
      </c>
      <c r="C28" s="5" t="n">
        <v>36000000</v>
      </c>
      <c r="D28" s="5" t="n">
        <v>77000000</v>
      </c>
    </row>
    <row r="29" spans="1:4">
      <c r="A29" s="4" t="s">
        <v>909</v>
      </c>
    </row>
    <row r="30" spans="1:4">
      <c r="A30" s="3" t="s">
        <v>262</v>
      </c>
    </row>
    <row r="31" spans="1:4">
      <c r="A31" s="4" t="s">
        <v>910</v>
      </c>
      <c r="B31" s="4" t="s">
        <v>482</v>
      </c>
    </row>
    <row r="32" spans="1:4">
      <c r="A32" s="4" t="s">
        <v>911</v>
      </c>
    </row>
    <row r="33" spans="1:4">
      <c r="A33" s="3" t="s">
        <v>262</v>
      </c>
    </row>
    <row r="34" spans="1:4">
      <c r="A34" s="4" t="s">
        <v>910</v>
      </c>
      <c r="B34" s="4" t="s">
        <v>912</v>
      </c>
    </row>
    <row r="35" spans="1:4">
      <c r="A35" s="4" t="s">
        <v>862</v>
      </c>
    </row>
    <row r="36" spans="1:4">
      <c r="A36" s="3" t="s">
        <v>262</v>
      </c>
    </row>
    <row r="37" spans="1:4">
      <c r="A37" s="4" t="s">
        <v>907</v>
      </c>
      <c r="B37" s="4" t="s">
        <v>465</v>
      </c>
    </row>
    <row r="38" spans="1:4">
      <c r="A38" s="4" t="s">
        <v>913</v>
      </c>
      <c r="B38" s="7" t="n">
        <v>109.04</v>
      </c>
      <c r="C38" s="7" t="n">
        <v>86.98999999999999</v>
      </c>
      <c r="D38" s="7" t="n">
        <v>82.41</v>
      </c>
    </row>
    <row r="39" spans="1:4">
      <c r="A39" s="4" t="s">
        <v>914</v>
      </c>
      <c r="B39" s="5" t="n">
        <v>64000000</v>
      </c>
      <c r="C39" s="5" t="n">
        <v>85000000</v>
      </c>
      <c r="D39" s="5" t="n">
        <v>71000000</v>
      </c>
    </row>
    <row r="40" spans="1:4">
      <c r="A40" s="4" t="s">
        <v>915</v>
      </c>
      <c r="B40" s="6" t="n">
        <v>1136000</v>
      </c>
    </row>
    <row r="41" spans="1:4">
      <c r="A41" s="4" t="s">
        <v>916</v>
      </c>
    </row>
    <row r="42" spans="1:4">
      <c r="A42" s="3" t="s">
        <v>262</v>
      </c>
    </row>
    <row r="43" spans="1:4">
      <c r="A43" s="4" t="s">
        <v>913</v>
      </c>
      <c r="B43" s="7" t="n">
        <v>93.28</v>
      </c>
      <c r="C43" s="7" t="n">
        <v>95.83</v>
      </c>
      <c r="D43" s="7" t="n">
        <v>80.22</v>
      </c>
    </row>
    <row r="44" spans="1:4">
      <c r="A44" s="4" t="s">
        <v>914</v>
      </c>
      <c r="B44" s="5" t="n">
        <v>2000000</v>
      </c>
      <c r="C44" s="5" t="n">
        <v>2000000</v>
      </c>
      <c r="D44" s="5" t="n">
        <v>2000000</v>
      </c>
    </row>
    <row r="45" spans="1:4">
      <c r="A45" s="4" t="s">
        <v>917</v>
      </c>
      <c r="B45" s="5" t="n">
        <v>175000</v>
      </c>
    </row>
    <row r="46" spans="1:4">
      <c r="A46" s="4" t="s">
        <v>918</v>
      </c>
      <c r="D46" s="5" t="n">
        <v>140000</v>
      </c>
    </row>
    <row r="47" spans="1:4">
      <c r="A47" s="4" t="s">
        <v>915</v>
      </c>
      <c r="B47" s="6" t="n">
        <v>22500</v>
      </c>
    </row>
    <row r="48" spans="1:4">
      <c r="A48" s="4" t="s">
        <v>919</v>
      </c>
      <c r="B48" s="6" t="n">
        <v>100000</v>
      </c>
    </row>
    <row r="49" spans="1:4">
      <c r="A49" s="4" t="s">
        <v>875</v>
      </c>
    </row>
    <row r="50" spans="1:4">
      <c r="A50" s="3" t="s">
        <v>262</v>
      </c>
    </row>
    <row r="51" spans="1:4">
      <c r="A51" s="4" t="s">
        <v>907</v>
      </c>
      <c r="B51" s="4" t="s">
        <v>465</v>
      </c>
    </row>
    <row r="52" spans="1:4">
      <c r="A52" s="4" t="s">
        <v>913</v>
      </c>
      <c r="B52" s="7" t="n">
        <v>115.93</v>
      </c>
      <c r="C52" s="7" t="n">
        <v>82.22</v>
      </c>
      <c r="D52" s="7" t="n">
        <v>91.5</v>
      </c>
    </row>
    <row r="53" spans="1:4">
      <c r="A53" s="4" t="s">
        <v>914</v>
      </c>
      <c r="B53" s="5" t="n">
        <v>19000000</v>
      </c>
      <c r="C53" s="5" t="n">
        <v>13000000</v>
      </c>
      <c r="D53" s="5" t="n">
        <v>31000000</v>
      </c>
    </row>
    <row r="54" spans="1:4">
      <c r="A54" s="4" t="s">
        <v>915</v>
      </c>
      <c r="B54" s="6" t="n">
        <v>249000</v>
      </c>
    </row>
    <row r="55" spans="1:4">
      <c r="A55" s="4" t="s">
        <v>920</v>
      </c>
    </row>
    <row r="56" spans="1:4">
      <c r="A56" s="3" t="s">
        <v>262</v>
      </c>
    </row>
    <row r="57" spans="1:4">
      <c r="A57" s="4" t="s">
        <v>921</v>
      </c>
      <c r="B57" s="4" t="s">
        <v>102</v>
      </c>
    </row>
    <row r="58" spans="1:4">
      <c r="A58" s="4" t="s">
        <v>922</v>
      </c>
    </row>
    <row r="59" spans="1:4">
      <c r="A59" s="3" t="s">
        <v>262</v>
      </c>
    </row>
    <row r="60" spans="1:4">
      <c r="A60" s="4" t="s">
        <v>921</v>
      </c>
      <c r="B60" s="4" t="s">
        <v>923</v>
      </c>
    </row>
    <row r="61" spans="1:4">
      <c r="A61" s="4" t="s">
        <v>924</v>
      </c>
    </row>
    <row r="62" spans="1:4">
      <c r="A62" s="3" t="s">
        <v>262</v>
      </c>
    </row>
    <row r="63" spans="1:4">
      <c r="A63" s="4" t="s">
        <v>925</v>
      </c>
      <c r="B63" s="6" t="n">
        <v>700000</v>
      </c>
    </row>
    <row r="64" spans="1:4">
      <c r="A64" s="4" t="s">
        <v>926</v>
      </c>
    </row>
    <row r="65" spans="1:4">
      <c r="A65" s="3" t="s">
        <v>262</v>
      </c>
    </row>
    <row r="66" spans="1:4">
      <c r="A66" s="4" t="s">
        <v>925</v>
      </c>
      <c r="B66" s="6" t="n">
        <v>400000</v>
      </c>
    </row>
    <row r="67" spans="1:4">
      <c r="A67" s="4" t="s">
        <v>886</v>
      </c>
    </row>
    <row r="68" spans="1:4">
      <c r="A68" s="3" t="s">
        <v>262</v>
      </c>
    </row>
    <row r="69" spans="1:4">
      <c r="A69" s="4" t="s">
        <v>907</v>
      </c>
      <c r="B69" s="4" t="s">
        <v>465</v>
      </c>
    </row>
    <row r="70" spans="1:4">
      <c r="A70" s="4" t="s">
        <v>913</v>
      </c>
      <c r="B70" s="7" t="n">
        <v>103.4</v>
      </c>
      <c r="C70" s="7" t="n">
        <v>80.31999999999999</v>
      </c>
      <c r="D70" s="7" t="n">
        <v>75.44</v>
      </c>
    </row>
    <row r="71" spans="1:4">
      <c r="A71" s="4" t="s">
        <v>914</v>
      </c>
      <c r="B71" s="5" t="n">
        <v>9000000</v>
      </c>
      <c r="C71" s="5" t="n">
        <v>7000000</v>
      </c>
      <c r="D71" s="5" t="n">
        <v>6000000</v>
      </c>
    </row>
    <row r="72" spans="1:4">
      <c r="A72" s="4" t="s">
        <v>915</v>
      </c>
      <c r="B72" s="6" t="n">
        <v>452000</v>
      </c>
    </row>
    <row r="73" spans="1:4">
      <c r="A73" s="4" t="s">
        <v>927</v>
      </c>
    </row>
    <row r="74" spans="1:4">
      <c r="A74" s="3" t="s">
        <v>262</v>
      </c>
    </row>
    <row r="75" spans="1:4">
      <c r="A75" s="4" t="s">
        <v>907</v>
      </c>
      <c r="B75" s="4" t="s">
        <v>665</v>
      </c>
    </row>
    <row r="76" spans="1:4">
      <c r="A76" s="4" t="s">
        <v>928</v>
      </c>
      <c r="B76" s="4" t="s">
        <v>929</v>
      </c>
    </row>
    <row r="77" spans="1:4">
      <c r="A77" s="4" t="s">
        <v>930</v>
      </c>
    </row>
    <row r="78" spans="1:4">
      <c r="A78" s="3" t="s">
        <v>262</v>
      </c>
    </row>
    <row r="79" spans="1:4">
      <c r="A79" s="4" t="s">
        <v>907</v>
      </c>
      <c r="B79" s="4" t="s">
        <v>665</v>
      </c>
    </row>
    <row r="80" spans="1:4">
      <c r="A80" s="4" t="s">
        <v>928</v>
      </c>
      <c r="B80" s="4" t="s">
        <v>929</v>
      </c>
    </row>
    <row r="81" spans="1:4">
      <c r="A81" s="4" t="s">
        <v>931</v>
      </c>
    </row>
    <row r="82" spans="1:4">
      <c r="A82" s="3" t="s">
        <v>262</v>
      </c>
    </row>
    <row r="83" spans="1:4">
      <c r="A83" s="4" t="s">
        <v>907</v>
      </c>
      <c r="B83" s="4" t="s">
        <v>465</v>
      </c>
    </row>
    <row r="84" spans="1:4">
      <c r="A84" s="4" t="s">
        <v>928</v>
      </c>
      <c r="B84" s="4" t="s">
        <v>929</v>
      </c>
    </row>
    <row r="85" spans="1:4">
      <c r="A85" s="4" t="s">
        <v>932</v>
      </c>
    </row>
    <row r="86" spans="1:4">
      <c r="A86" s="3" t="s">
        <v>262</v>
      </c>
    </row>
    <row r="87" spans="1:4">
      <c r="A87" s="4" t="s">
        <v>907</v>
      </c>
      <c r="B87" s="4" t="s">
        <v>465</v>
      </c>
    </row>
    <row r="88" spans="1:4">
      <c r="A88" s="4" t="s">
        <v>928</v>
      </c>
      <c r="B88" s="4" t="s">
        <v>9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4</v>
      </c>
      <c r="D2" s="2" t="s">
        <v>65</v>
      </c>
    </row>
    <row r="3" spans="1:4">
      <c r="A3" s="3" t="s">
        <v>266</v>
      </c>
    </row>
    <row r="4" spans="1:4">
      <c r="A4" s="4" t="s">
        <v>934</v>
      </c>
      <c r="B4" s="4" t="s">
        <v>935</v>
      </c>
    </row>
    <row r="5" spans="1:4">
      <c r="A5" s="4" t="s">
        <v>936</v>
      </c>
      <c r="B5" s="4" t="s">
        <v>937</v>
      </c>
    </row>
    <row r="6" spans="1:4">
      <c r="A6" s="4" t="s">
        <v>938</v>
      </c>
      <c r="B6" s="4" t="s">
        <v>939</v>
      </c>
    </row>
    <row r="7" spans="1:4">
      <c r="A7" s="4" t="s">
        <v>940</v>
      </c>
      <c r="B7" s="5" t="n">
        <v>175</v>
      </c>
      <c r="C7" s="5" t="n">
        <v>164</v>
      </c>
      <c r="D7" s="5" t="n">
        <v>1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41</v>
      </c>
      <c r="B1" s="2" t="s">
        <v>1</v>
      </c>
    </row>
    <row r="2" spans="1:4">
      <c r="B2" s="2" t="s">
        <v>2</v>
      </c>
      <c r="C2" s="2" t="s">
        <v>64</v>
      </c>
      <c r="D2" s="2" t="s">
        <v>65</v>
      </c>
    </row>
    <row r="3" spans="1:4">
      <c r="A3" s="3" t="s">
        <v>394</v>
      </c>
    </row>
    <row r="4" spans="1:4">
      <c r="A4" s="4" t="s">
        <v>942</v>
      </c>
      <c r="B4" s="4" t="s">
        <v>943</v>
      </c>
      <c r="C4" s="4" t="s">
        <v>943</v>
      </c>
      <c r="D4" s="4" t="s">
        <v>944</v>
      </c>
    </row>
    <row r="5" spans="1:4">
      <c r="A5" s="4" t="s">
        <v>945</v>
      </c>
      <c r="B5" s="4" t="s">
        <v>580</v>
      </c>
      <c r="C5" s="4" t="s">
        <v>946</v>
      </c>
      <c r="D5" s="4" t="s">
        <v>947</v>
      </c>
    </row>
    <row r="6" spans="1:4">
      <c r="A6" s="4" t="s">
        <v>948</v>
      </c>
      <c r="B6" s="4" t="s">
        <v>949</v>
      </c>
      <c r="C6" s="4" t="s">
        <v>102</v>
      </c>
      <c r="D6" s="4" t="s">
        <v>950</v>
      </c>
    </row>
    <row r="7" spans="1:4">
      <c r="A7" s="4" t="s">
        <v>951</v>
      </c>
      <c r="B7" s="4" t="s">
        <v>102</v>
      </c>
      <c r="C7" s="4" t="s">
        <v>952</v>
      </c>
      <c r="D7" s="4" t="s">
        <v>102</v>
      </c>
    </row>
    <row r="8" spans="1:4">
      <c r="A8" s="4" t="s">
        <v>953</v>
      </c>
      <c r="B8" s="4" t="s">
        <v>954</v>
      </c>
      <c r="C8" s="4" t="s">
        <v>955</v>
      </c>
      <c r="D8" s="4" t="s">
        <v>102</v>
      </c>
    </row>
    <row r="9" spans="1:4">
      <c r="A9" s="4" t="s">
        <v>956</v>
      </c>
      <c r="B9" s="4" t="s">
        <v>957</v>
      </c>
      <c r="C9" s="4" t="s">
        <v>958</v>
      </c>
      <c r="D9" s="4" t="s">
        <v>959</v>
      </c>
    </row>
    <row r="10" spans="1:4">
      <c r="A10" s="4" t="s">
        <v>960</v>
      </c>
      <c r="B10" s="4" t="s">
        <v>961</v>
      </c>
      <c r="C10" s="4" t="s">
        <v>87</v>
      </c>
      <c r="D10" s="4" t="s">
        <v>962</v>
      </c>
    </row>
    <row r="11" spans="1:4">
      <c r="A11" s="3" t="s">
        <v>963</v>
      </c>
    </row>
    <row r="12" spans="1:4">
      <c r="A12" s="4" t="s">
        <v>964</v>
      </c>
      <c r="B12" s="5" t="n">
        <v>935</v>
      </c>
      <c r="C12" s="5" t="n">
        <v>963</v>
      </c>
      <c r="D12" s="5" t="n">
        <v>1734</v>
      </c>
    </row>
    <row r="13" spans="1:4">
      <c r="A13" s="4" t="s">
        <v>965</v>
      </c>
      <c r="B13" s="6" t="n">
        <v>268</v>
      </c>
      <c r="C13" s="6" t="n">
        <v>274</v>
      </c>
      <c r="D13" s="6" t="n">
        <v>252</v>
      </c>
    </row>
    <row r="14" spans="1:4">
      <c r="A14" s="4" t="s">
        <v>966</v>
      </c>
      <c r="B14" s="6" t="n">
        <v>1203</v>
      </c>
      <c r="C14" s="6" t="n">
        <v>1237</v>
      </c>
      <c r="D14" s="6" t="n">
        <v>1986</v>
      </c>
    </row>
    <row r="15" spans="1:4">
      <c r="A15" s="3" t="s">
        <v>967</v>
      </c>
    </row>
    <row r="16" spans="1:4">
      <c r="A16" s="4" t="s">
        <v>964</v>
      </c>
      <c r="B16" s="6" t="n">
        <v>121</v>
      </c>
      <c r="C16" s="6" t="n">
        <v>-102</v>
      </c>
      <c r="D16" s="6" t="n">
        <v>60</v>
      </c>
    </row>
    <row r="17" spans="1:4">
      <c r="A17" s="4" t="s">
        <v>965</v>
      </c>
      <c r="B17" s="6" t="n">
        <v>18</v>
      </c>
      <c r="C17" s="6" t="n">
        <v>-55</v>
      </c>
      <c r="D17" s="6" t="n">
        <v>-4</v>
      </c>
    </row>
    <row r="18" spans="1:4">
      <c r="A18" s="4" t="s">
        <v>968</v>
      </c>
      <c r="B18" s="6" t="n">
        <v>139</v>
      </c>
      <c r="C18" s="6" t="n">
        <v>-157</v>
      </c>
      <c r="D18" s="6" t="n">
        <v>56</v>
      </c>
    </row>
    <row r="19" spans="1:4">
      <c r="A19" s="4" t="s">
        <v>969</v>
      </c>
      <c r="B19" s="6" t="n">
        <v>1342</v>
      </c>
      <c r="C19" s="6" t="n">
        <v>1080</v>
      </c>
      <c r="D19" s="6" t="n">
        <v>2042</v>
      </c>
    </row>
    <row r="20" spans="1:4">
      <c r="A20" s="3" t="s">
        <v>970</v>
      </c>
    </row>
    <row r="21" spans="1:4">
      <c r="A21" s="4" t="s">
        <v>971</v>
      </c>
      <c r="B21" s="6" t="n">
        <v>260</v>
      </c>
      <c r="C21" s="6" t="n">
        <v>252</v>
      </c>
    </row>
    <row r="22" spans="1:4">
      <c r="A22" s="4" t="s">
        <v>182</v>
      </c>
      <c r="B22" s="6" t="n">
        <v>30</v>
      </c>
      <c r="C22" s="6" t="n">
        <v>31</v>
      </c>
    </row>
    <row r="23" spans="1:4">
      <c r="A23" s="4" t="s">
        <v>972</v>
      </c>
      <c r="B23" s="6" t="n">
        <v>0</v>
      </c>
      <c r="C23" s="6" t="n">
        <v>58</v>
      </c>
    </row>
    <row r="24" spans="1:4">
      <c r="A24" s="4" t="s">
        <v>973</v>
      </c>
      <c r="B24" s="6" t="n">
        <v>1377</v>
      </c>
      <c r="C24" s="6" t="n">
        <v>0</v>
      </c>
    </row>
    <row r="25" spans="1:4">
      <c r="A25" s="4" t="s">
        <v>953</v>
      </c>
      <c r="B25" s="6" t="n">
        <v>0</v>
      </c>
      <c r="C25" s="6" t="n">
        <v>74</v>
      </c>
    </row>
    <row r="26" spans="1:4">
      <c r="A26" s="4" t="s">
        <v>974</v>
      </c>
      <c r="B26" s="6" t="n">
        <v>225</v>
      </c>
      <c r="C26" s="6" t="n">
        <v>223</v>
      </c>
    </row>
    <row r="27" spans="1:4">
      <c r="A27" s="4" t="s">
        <v>975</v>
      </c>
      <c r="B27" s="6" t="n">
        <v>273</v>
      </c>
      <c r="C27" s="6" t="n">
        <v>239</v>
      </c>
    </row>
    <row r="28" spans="1:4">
      <c r="A28" s="4" t="s">
        <v>956</v>
      </c>
      <c r="B28" s="6" t="n">
        <v>131</v>
      </c>
      <c r="C28" s="6" t="n">
        <v>119</v>
      </c>
    </row>
    <row r="29" spans="1:4">
      <c r="A29" s="4" t="s">
        <v>976</v>
      </c>
      <c r="B29" s="6" t="n">
        <v>2296</v>
      </c>
      <c r="C29" s="6" t="n">
        <v>996</v>
      </c>
    </row>
    <row r="30" spans="1:4">
      <c r="A30" s="4" t="s">
        <v>948</v>
      </c>
      <c r="B30" s="6" t="n">
        <v>-561</v>
      </c>
      <c r="C30" s="6" t="n">
        <v>-569</v>
      </c>
    </row>
    <row r="31" spans="1:4">
      <c r="A31" s="4" t="s">
        <v>977</v>
      </c>
      <c r="B31" s="6" t="n">
        <v>1735</v>
      </c>
      <c r="C31" s="6" t="n">
        <v>427</v>
      </c>
    </row>
    <row r="32" spans="1:4">
      <c r="A32" s="3" t="s">
        <v>978</v>
      </c>
    </row>
    <row r="33" spans="1:4">
      <c r="A33" s="4" t="s">
        <v>979</v>
      </c>
      <c r="B33" s="6" t="n">
        <v>-1198</v>
      </c>
      <c r="C33" s="6" t="n">
        <v>0</v>
      </c>
    </row>
    <row r="34" spans="1:4">
      <c r="A34" s="4" t="s">
        <v>513</v>
      </c>
      <c r="B34" s="6" t="n">
        <v>-293</v>
      </c>
      <c r="C34" s="6" t="n">
        <v>-76</v>
      </c>
    </row>
    <row r="35" spans="1:4">
      <c r="A35" s="4" t="s">
        <v>956</v>
      </c>
      <c r="B35" s="6" t="n">
        <v>-28</v>
      </c>
      <c r="C35" s="6" t="n">
        <v>-57</v>
      </c>
    </row>
    <row r="36" spans="1:4">
      <c r="A36" s="4" t="s">
        <v>980</v>
      </c>
      <c r="B36" s="6" t="n">
        <v>-1519</v>
      </c>
      <c r="C36" s="6" t="n">
        <v>-133</v>
      </c>
    </row>
    <row r="37" spans="1:4">
      <c r="A37" s="4" t="s">
        <v>981</v>
      </c>
      <c r="B37" s="6" t="n">
        <v>216</v>
      </c>
      <c r="C37" s="6" t="n">
        <v>294</v>
      </c>
    </row>
    <row r="38" spans="1:4">
      <c r="A38" s="3" t="s">
        <v>400</v>
      </c>
    </row>
    <row r="39" spans="1:4">
      <c r="A39" s="4" t="s">
        <v>982</v>
      </c>
      <c r="B39" s="6" t="n">
        <v>10</v>
      </c>
      <c r="C39" s="6" t="n">
        <v>0</v>
      </c>
      <c r="D39" s="6" t="n">
        <v>6</v>
      </c>
    </row>
    <row r="40" spans="1:4">
      <c r="A40" s="4" t="s">
        <v>983</v>
      </c>
      <c r="B40" s="6" t="n">
        <v>2</v>
      </c>
      <c r="C40" s="6" t="n">
        <v>10</v>
      </c>
      <c r="D40" s="6" t="n">
        <v>0</v>
      </c>
    </row>
    <row r="41" spans="1:4">
      <c r="A41" s="4" t="s">
        <v>984</v>
      </c>
      <c r="B41" s="6" t="n">
        <v>-3</v>
      </c>
      <c r="C41" s="6" t="n">
        <v>0</v>
      </c>
      <c r="D41" s="6" t="n">
        <v>-2</v>
      </c>
    </row>
    <row r="42" spans="1:4">
      <c r="A42" s="4" t="s">
        <v>985</v>
      </c>
      <c r="B42" s="6" t="n">
        <v>-5</v>
      </c>
      <c r="C42" s="6" t="n">
        <v>0</v>
      </c>
      <c r="D42" s="6" t="n">
        <v>-1</v>
      </c>
    </row>
    <row r="43" spans="1:4">
      <c r="A43" s="4" t="s">
        <v>986</v>
      </c>
      <c r="B43" s="6" t="n">
        <v>0</v>
      </c>
      <c r="C43" s="6" t="n">
        <v>0</v>
      </c>
      <c r="D43" s="6" t="n">
        <v>-3</v>
      </c>
    </row>
    <row r="44" spans="1:4">
      <c r="A44" s="4" t="s">
        <v>987</v>
      </c>
      <c r="B44" s="5" t="n">
        <v>4</v>
      </c>
      <c r="C44" s="5" t="n">
        <v>10</v>
      </c>
      <c r="D44"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8</v>
      </c>
      <c r="B1" s="2" t="s">
        <v>1</v>
      </c>
    </row>
    <row r="2" spans="1:4">
      <c r="B2" s="2" t="s">
        <v>2</v>
      </c>
      <c r="C2" s="2" t="s">
        <v>64</v>
      </c>
      <c r="D2" s="2" t="s">
        <v>65</v>
      </c>
    </row>
    <row r="3" spans="1:4">
      <c r="A3" s="3" t="s">
        <v>989</v>
      </c>
    </row>
    <row r="4" spans="1:4">
      <c r="A4" s="4" t="s">
        <v>990</v>
      </c>
      <c r="B4" s="5" t="n">
        <v>225000000</v>
      </c>
      <c r="C4" s="5" t="n">
        <v>223000000</v>
      </c>
    </row>
    <row r="5" spans="1:4">
      <c r="A5" s="4" t="s">
        <v>991</v>
      </c>
      <c r="B5" s="6" t="n">
        <v>561000000</v>
      </c>
      <c r="C5" s="6" t="n">
        <v>569000000</v>
      </c>
    </row>
    <row r="6" spans="1:4">
      <c r="A6" s="4" t="s">
        <v>992</v>
      </c>
      <c r="B6" s="6" t="n">
        <v>3000000</v>
      </c>
      <c r="C6" s="6" t="n">
        <v>8000000</v>
      </c>
    </row>
    <row r="7" spans="1:4">
      <c r="A7" s="4" t="s">
        <v>993</v>
      </c>
      <c r="B7" s="6" t="n">
        <v>0</v>
      </c>
      <c r="C7" s="6" t="n">
        <v>3000000</v>
      </c>
      <c r="D7" s="5" t="n">
        <v>-3000000</v>
      </c>
    </row>
    <row r="8" spans="1:4">
      <c r="A8" s="4" t="s">
        <v>994</v>
      </c>
      <c r="B8" s="6" t="n">
        <v>1000000</v>
      </c>
      <c r="C8" s="6" t="n">
        <v>3000000</v>
      </c>
    </row>
    <row r="9" spans="1:4">
      <c r="A9" s="4" t="s">
        <v>995</v>
      </c>
    </row>
    <row r="10" spans="1:4">
      <c r="A10" s="3" t="s">
        <v>989</v>
      </c>
    </row>
    <row r="11" spans="1:4">
      <c r="A11" s="4" t="s">
        <v>991</v>
      </c>
      <c r="B11" s="6" t="n">
        <v>72000000</v>
      </c>
    </row>
    <row r="12" spans="1:4">
      <c r="A12" s="4" t="s">
        <v>996</v>
      </c>
    </row>
    <row r="13" spans="1:4">
      <c r="A13" s="3" t="s">
        <v>989</v>
      </c>
    </row>
    <row r="14" spans="1:4">
      <c r="A14" s="4" t="s">
        <v>991</v>
      </c>
      <c r="B14" s="6" t="n">
        <v>246000000</v>
      </c>
      <c r="C14" s="6" t="n">
        <v>331000000</v>
      </c>
    </row>
    <row r="15" spans="1:4">
      <c r="A15" s="4" t="s">
        <v>997</v>
      </c>
      <c r="B15" s="6" t="n">
        <v>738000000</v>
      </c>
      <c r="C15" s="5" t="n">
        <v>800000000</v>
      </c>
    </row>
    <row r="16" spans="1:4">
      <c r="A16" s="4" t="s">
        <v>528</v>
      </c>
    </row>
    <row r="17" spans="1:4">
      <c r="A17" s="3" t="s">
        <v>989</v>
      </c>
    </row>
    <row r="18" spans="1:4">
      <c r="A18" s="4" t="s">
        <v>990</v>
      </c>
      <c r="B18" s="5" t="n">
        <v>22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46"/>
  </cols>
  <sheetData>
    <row r="1" spans="1:6">
      <c r="A1" s="1" t="s">
        <v>173</v>
      </c>
      <c r="B1" s="2" t="s">
        <v>174</v>
      </c>
      <c r="C1" s="2" t="s">
        <v>175</v>
      </c>
      <c r="D1" s="2" t="s">
        <v>176</v>
      </c>
      <c r="E1" s="2" t="s">
        <v>177</v>
      </c>
      <c r="F1" s="2" t="s">
        <v>178</v>
      </c>
    </row>
    <row r="2" spans="1:6">
      <c r="A2" s="4" t="s">
        <v>179</v>
      </c>
      <c r="B2" s="5" t="n">
        <v>6434</v>
      </c>
      <c r="C2" s="5" t="n">
        <v>433</v>
      </c>
      <c r="D2" s="5" t="n">
        <v>0</v>
      </c>
      <c r="E2" s="5" t="n">
        <v>6241</v>
      </c>
      <c r="F2" s="5" t="n">
        <v>-240</v>
      </c>
    </row>
    <row r="3" spans="1:6">
      <c r="A3" s="4" t="s">
        <v>180</v>
      </c>
      <c r="C3" s="6" t="n">
        <v>866</v>
      </c>
    </row>
    <row r="4" spans="1:6">
      <c r="A4" s="4" t="s">
        <v>78</v>
      </c>
      <c r="B4" s="6" t="n">
        <v>3447</v>
      </c>
      <c r="E4" s="6" t="n">
        <v>3447</v>
      </c>
    </row>
    <row r="5" spans="1:6">
      <c r="A5" s="4" t="s">
        <v>117</v>
      </c>
      <c r="B5" s="6" t="n">
        <v>251</v>
      </c>
      <c r="F5" s="6" t="n">
        <v>251</v>
      </c>
    </row>
    <row r="6" spans="1:6">
      <c r="A6" s="4" t="s">
        <v>181</v>
      </c>
      <c r="B6" s="6" t="n">
        <v>-1324</v>
      </c>
      <c r="E6" s="6" t="n">
        <v>-1324</v>
      </c>
    </row>
    <row r="7" spans="1:6">
      <c r="A7" s="4" t="s">
        <v>182</v>
      </c>
      <c r="B7" s="6" t="n">
        <v>99</v>
      </c>
      <c r="D7" s="6" t="n">
        <v>99</v>
      </c>
    </row>
    <row r="8" spans="1:6">
      <c r="A8" s="4" t="s">
        <v>183</v>
      </c>
      <c r="B8" s="5" t="n">
        <v>-3174</v>
      </c>
      <c r="C8" s="5" t="n">
        <v>-20</v>
      </c>
      <c r="D8" s="6" t="n">
        <v>-215</v>
      </c>
      <c r="E8" s="6" t="n">
        <v>-2939</v>
      </c>
    </row>
    <row r="9" spans="1:6">
      <c r="A9" s="4" t="s">
        <v>184</v>
      </c>
      <c r="B9" s="9" t="n">
        <v>-39.6</v>
      </c>
      <c r="C9" s="6" t="n">
        <v>-40</v>
      </c>
    </row>
    <row r="10" spans="1:6">
      <c r="A10" s="4" t="s">
        <v>185</v>
      </c>
      <c r="B10" s="5" t="n">
        <v>140</v>
      </c>
      <c r="C10" s="5" t="n">
        <v>2</v>
      </c>
      <c r="D10" s="6" t="n">
        <v>138</v>
      </c>
    </row>
    <row r="11" spans="1:6">
      <c r="A11" s="4" t="s">
        <v>186</v>
      </c>
      <c r="C11" s="6" t="n">
        <v>4</v>
      </c>
    </row>
    <row r="12" spans="1:6">
      <c r="A12" s="4" t="s">
        <v>187</v>
      </c>
      <c r="B12" s="6" t="n">
        <v>5873</v>
      </c>
      <c r="C12" s="5" t="n">
        <v>415</v>
      </c>
      <c r="D12" s="6" t="n">
        <v>22</v>
      </c>
      <c r="E12" s="6" t="n">
        <v>5425</v>
      </c>
      <c r="F12" s="6" t="n">
        <v>11</v>
      </c>
    </row>
    <row r="13" spans="1:6">
      <c r="A13" s="4" t="s">
        <v>188</v>
      </c>
      <c r="C13" s="6" t="n">
        <v>830</v>
      </c>
    </row>
    <row r="14" spans="1:6">
      <c r="A14" s="4" t="s">
        <v>78</v>
      </c>
      <c r="B14" s="6" t="n">
        <v>2314</v>
      </c>
      <c r="E14" s="6" t="n">
        <v>2314</v>
      </c>
    </row>
    <row r="15" spans="1:6">
      <c r="A15" s="4" t="s">
        <v>117</v>
      </c>
      <c r="B15" s="6" t="n">
        <v>-220</v>
      </c>
      <c r="F15" s="6" t="n">
        <v>-220</v>
      </c>
    </row>
    <row r="16" spans="1:6">
      <c r="A16" s="4" t="s">
        <v>181</v>
      </c>
      <c r="B16" s="6" t="n">
        <v>-1500</v>
      </c>
      <c r="E16" s="6" t="n">
        <v>-1500</v>
      </c>
    </row>
    <row r="17" spans="1:6">
      <c r="A17" s="4" t="s">
        <v>182</v>
      </c>
      <c r="B17" s="6" t="n">
        <v>74</v>
      </c>
      <c r="D17" s="6" t="n">
        <v>74</v>
      </c>
    </row>
    <row r="18" spans="1:6">
      <c r="A18" s="4" t="s">
        <v>183</v>
      </c>
      <c r="B18" s="5" t="n">
        <v>-3045</v>
      </c>
      <c r="C18" s="5" t="n">
        <v>-16</v>
      </c>
      <c r="D18" s="6" t="n">
        <v>-209</v>
      </c>
      <c r="E18" s="6" t="n">
        <v>-2820</v>
      </c>
    </row>
    <row r="19" spans="1:6">
      <c r="A19" s="4" t="s">
        <v>184</v>
      </c>
      <c r="B19" s="9" t="n">
        <v>-31.7</v>
      </c>
      <c r="C19" s="6" t="n">
        <v>-32</v>
      </c>
    </row>
    <row r="20" spans="1:6">
      <c r="A20" s="4" t="s">
        <v>185</v>
      </c>
      <c r="B20" s="5" t="n">
        <v>115</v>
      </c>
      <c r="C20" s="5" t="n">
        <v>2</v>
      </c>
      <c r="D20" s="6" t="n">
        <v>113</v>
      </c>
    </row>
    <row r="21" spans="1:6">
      <c r="A21" s="4" t="s">
        <v>186</v>
      </c>
      <c r="C21" s="6" t="n">
        <v>3</v>
      </c>
    </row>
    <row r="22" spans="1:6">
      <c r="A22" s="4" t="s">
        <v>189</v>
      </c>
      <c r="B22" s="5" t="n">
        <v>3644</v>
      </c>
      <c r="C22" s="5" t="n">
        <v>401</v>
      </c>
      <c r="D22" s="6" t="n">
        <v>0</v>
      </c>
      <c r="E22" s="6" t="n">
        <v>3452</v>
      </c>
      <c r="F22" s="6" t="n">
        <v>-209</v>
      </c>
    </row>
    <row r="23" spans="1:6">
      <c r="A23" s="4" t="s">
        <v>190</v>
      </c>
      <c r="B23" s="6" t="n">
        <v>801</v>
      </c>
      <c r="C23" s="6" t="n">
        <v>801</v>
      </c>
    </row>
    <row r="24" spans="1:6">
      <c r="A24" s="4" t="s">
        <v>78</v>
      </c>
      <c r="B24" s="5" t="n">
        <v>4281</v>
      </c>
      <c r="E24" s="6" t="n">
        <v>4281</v>
      </c>
    </row>
    <row r="25" spans="1:6">
      <c r="A25" s="4" t="s">
        <v>117</v>
      </c>
      <c r="B25" s="6" t="n">
        <v>73</v>
      </c>
      <c r="F25" s="6" t="n">
        <v>73</v>
      </c>
    </row>
    <row r="26" spans="1:6">
      <c r="A26" s="4" t="s">
        <v>181</v>
      </c>
      <c r="B26" s="6" t="n">
        <v>-1653</v>
      </c>
      <c r="E26" s="6" t="n">
        <v>-1653</v>
      </c>
    </row>
    <row r="27" spans="1:6">
      <c r="A27" s="4" t="s">
        <v>182</v>
      </c>
      <c r="B27" s="6" t="n">
        <v>98</v>
      </c>
      <c r="D27" s="6" t="n">
        <v>98</v>
      </c>
    </row>
    <row r="28" spans="1:6">
      <c r="A28" s="4" t="s">
        <v>183</v>
      </c>
      <c r="B28" s="5" t="n">
        <v>-4325</v>
      </c>
      <c r="C28" s="5" t="n">
        <v>-21</v>
      </c>
      <c r="D28" s="6" t="n">
        <v>-214</v>
      </c>
      <c r="E28" s="6" t="n">
        <v>-4090</v>
      </c>
    </row>
    <row r="29" spans="1:6">
      <c r="A29" s="4" t="s">
        <v>184</v>
      </c>
      <c r="B29" s="9" t="n">
        <v>-41.3</v>
      </c>
      <c r="C29" s="6" t="n">
        <v>-41</v>
      </c>
    </row>
    <row r="30" spans="1:6">
      <c r="A30" s="4" t="s">
        <v>185</v>
      </c>
      <c r="B30" s="5" t="n">
        <v>117</v>
      </c>
      <c r="C30" s="5" t="n">
        <v>1</v>
      </c>
      <c r="D30" s="6" t="n">
        <v>116</v>
      </c>
    </row>
    <row r="31" spans="1:6">
      <c r="A31" s="4" t="s">
        <v>186</v>
      </c>
      <c r="C31" s="6" t="n">
        <v>3</v>
      </c>
    </row>
    <row r="32" spans="1:6">
      <c r="A32" s="4" t="s">
        <v>191</v>
      </c>
      <c r="B32" s="5" t="n">
        <v>1972</v>
      </c>
      <c r="C32" s="5" t="n">
        <v>381</v>
      </c>
      <c r="D32" s="5" t="n">
        <v>0</v>
      </c>
      <c r="E32" s="5" t="n">
        <v>1727</v>
      </c>
      <c r="F32" s="5" t="n">
        <v>-136</v>
      </c>
    </row>
    <row r="33" spans="1:6">
      <c r="A33" s="4" t="s">
        <v>192</v>
      </c>
      <c r="B33" s="6" t="n">
        <v>763</v>
      </c>
      <c r="C33" s="6" t="n">
        <v>7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4</v>
      </c>
      <c r="D2" s="2" t="s">
        <v>65</v>
      </c>
    </row>
    <row r="3" spans="1:4">
      <c r="A3" s="3" t="s">
        <v>999</v>
      </c>
    </row>
    <row r="4" spans="1:4">
      <c r="A4" s="4" t="s">
        <v>1000</v>
      </c>
      <c r="B4" s="5" t="n">
        <v>4281</v>
      </c>
      <c r="C4" s="5" t="n">
        <v>2314</v>
      </c>
      <c r="D4" s="5" t="n">
        <v>3447</v>
      </c>
    </row>
    <row r="5" spans="1:4">
      <c r="A5" s="4" t="s">
        <v>1001</v>
      </c>
      <c r="B5" s="6" t="n">
        <v>-13</v>
      </c>
      <c r="C5" s="6" t="n">
        <v>-7</v>
      </c>
      <c r="D5" s="6" t="n">
        <v>-11</v>
      </c>
    </row>
    <row r="6" spans="1:4">
      <c r="A6" s="4" t="s">
        <v>1002</v>
      </c>
      <c r="B6" s="5" t="n">
        <v>4268</v>
      </c>
      <c r="C6" s="5" t="n">
        <v>2307</v>
      </c>
      <c r="D6" s="5" t="n">
        <v>3436</v>
      </c>
    </row>
    <row r="7" spans="1:4">
      <c r="A7" s="4" t="s">
        <v>1003</v>
      </c>
      <c r="B7" s="6" t="n">
        <v>777</v>
      </c>
      <c r="C7" s="6" t="n">
        <v>811</v>
      </c>
      <c r="D7" s="6" t="n">
        <v>839</v>
      </c>
    </row>
    <row r="8" spans="1:4">
      <c r="A8" s="4" t="s">
        <v>79</v>
      </c>
      <c r="B8" s="7" t="n">
        <v>5.49</v>
      </c>
      <c r="C8" s="7" t="n">
        <v>2.84</v>
      </c>
      <c r="D8" s="7" t="n">
        <v>4.09</v>
      </c>
    </row>
    <row r="9" spans="1:4">
      <c r="A9" s="3" t="s">
        <v>1004</v>
      </c>
    </row>
    <row r="10" spans="1:4">
      <c r="A10" s="4" t="s">
        <v>1000</v>
      </c>
      <c r="B10" s="5" t="n">
        <v>4281</v>
      </c>
      <c r="C10" s="5" t="n">
        <v>2314</v>
      </c>
      <c r="D10" s="5" t="n">
        <v>3447</v>
      </c>
    </row>
    <row r="11" spans="1:4">
      <c r="A11" s="4" t="s">
        <v>1001</v>
      </c>
      <c r="B11" s="6" t="n">
        <v>-13</v>
      </c>
      <c r="C11" s="6" t="n">
        <v>-7</v>
      </c>
      <c r="D11" s="6" t="n">
        <v>-11</v>
      </c>
    </row>
    <row r="12" spans="1:4">
      <c r="A12" s="4" t="s">
        <v>1005</v>
      </c>
      <c r="B12" s="5" t="n">
        <v>4268</v>
      </c>
      <c r="C12" s="5" t="n">
        <v>2307</v>
      </c>
      <c r="D12" s="5" t="n">
        <v>3436</v>
      </c>
    </row>
    <row r="13" spans="1:4">
      <c r="A13" s="4" t="s">
        <v>1003</v>
      </c>
      <c r="B13" s="6" t="n">
        <v>777</v>
      </c>
      <c r="C13" s="6" t="n">
        <v>811</v>
      </c>
      <c r="D13" s="6" t="n">
        <v>839</v>
      </c>
    </row>
    <row r="14" spans="1:4">
      <c r="A14" s="4" t="s">
        <v>1006</v>
      </c>
      <c r="B14" s="6" t="n">
        <v>1</v>
      </c>
      <c r="C14" s="6" t="n">
        <v>1</v>
      </c>
      <c r="D14" s="6" t="n">
        <v>1</v>
      </c>
    </row>
    <row r="15" spans="1:4">
      <c r="A15" s="4" t="s">
        <v>1007</v>
      </c>
      <c r="B15" s="6" t="n">
        <v>778</v>
      </c>
      <c r="C15" s="6" t="n">
        <v>812</v>
      </c>
      <c r="D15" s="6" t="n">
        <v>840</v>
      </c>
    </row>
    <row r="16" spans="1:4">
      <c r="A16" s="4" t="s">
        <v>80</v>
      </c>
      <c r="B16" s="7" t="n">
        <v>5.49</v>
      </c>
      <c r="C16" s="7" t="n">
        <v>2.84</v>
      </c>
      <c r="D16" s="7" t="n">
        <v>4.09</v>
      </c>
    </row>
    <row r="17" spans="1:4">
      <c r="A17" s="4" t="s">
        <v>1008</v>
      </c>
      <c r="B17" s="9" t="n">
        <v>0.9</v>
      </c>
      <c r="C17" s="9" t="n">
        <v>0.5</v>
      </c>
      <c r="D17" s="9" t="n">
        <v>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09</v>
      </c>
      <c r="B1" s="2" t="s">
        <v>541</v>
      </c>
    </row>
    <row r="2" spans="1:2">
      <c r="A2" s="3" t="s">
        <v>275</v>
      </c>
    </row>
    <row r="3" spans="1:2">
      <c r="A3" s="4" t="s">
        <v>1010</v>
      </c>
      <c r="B3" s="5" t="n">
        <v>1200</v>
      </c>
    </row>
    <row r="4" spans="1:2">
      <c r="A4" s="4" t="s">
        <v>1011</v>
      </c>
      <c r="B4" s="6" t="n">
        <v>723</v>
      </c>
    </row>
    <row r="5" spans="1:2">
      <c r="A5" s="4" t="s">
        <v>1012</v>
      </c>
      <c r="B5" s="6" t="n">
        <v>367</v>
      </c>
    </row>
    <row r="6" spans="1:2">
      <c r="A6" s="4" t="s">
        <v>1013</v>
      </c>
      <c r="B6" s="6" t="n">
        <v>73</v>
      </c>
    </row>
    <row r="7" spans="1:2">
      <c r="A7" s="4" t="s">
        <v>1014</v>
      </c>
      <c r="B7" s="6" t="n">
        <v>11</v>
      </c>
    </row>
    <row r="8" spans="1:2">
      <c r="A8" s="4" t="s">
        <v>1015</v>
      </c>
      <c r="B8" s="6" t="n">
        <v>0</v>
      </c>
    </row>
    <row r="9" spans="1:2">
      <c r="A9" s="4" t="s">
        <v>1016</v>
      </c>
      <c r="B9" s="5" t="n">
        <v>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7</v>
      </c>
      <c r="B1" s="2" t="s">
        <v>1</v>
      </c>
    </row>
    <row r="2" spans="1:4">
      <c r="B2" s="2" t="s">
        <v>2</v>
      </c>
      <c r="C2" s="2" t="s">
        <v>64</v>
      </c>
      <c r="D2" s="2" t="s">
        <v>65</v>
      </c>
    </row>
    <row r="3" spans="1:4">
      <c r="A3" s="4" t="s">
        <v>1018</v>
      </c>
    </row>
    <row r="4" spans="1:4">
      <c r="A4" s="3" t="s">
        <v>1019</v>
      </c>
    </row>
    <row r="5" spans="1:4">
      <c r="A5" s="4" t="s">
        <v>1020</v>
      </c>
      <c r="B5" s="5" t="n">
        <v>165</v>
      </c>
      <c r="C5" s="5" t="n">
        <v>156</v>
      </c>
      <c r="D5" s="5" t="n">
        <v>149</v>
      </c>
    </row>
    <row r="6" spans="1:4">
      <c r="A6" s="4" t="s">
        <v>1021</v>
      </c>
    </row>
    <row r="7" spans="1:4">
      <c r="A7" s="3" t="s">
        <v>1019</v>
      </c>
    </row>
    <row r="8" spans="1:4">
      <c r="A8" s="4" t="s">
        <v>1020</v>
      </c>
      <c r="B8" s="5" t="n">
        <v>117</v>
      </c>
      <c r="C8" s="5" t="n">
        <v>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4</v>
      </c>
      <c r="D2" s="2" t="s">
        <v>65</v>
      </c>
    </row>
    <row r="3" spans="1:4">
      <c r="A3" s="3" t="s">
        <v>406</v>
      </c>
    </row>
    <row r="4" spans="1:4">
      <c r="A4" s="4" t="s">
        <v>1023</v>
      </c>
      <c r="B4" s="5" t="n">
        <v>668</v>
      </c>
      <c r="C4" s="5" t="n">
        <v>582</v>
      </c>
      <c r="D4" s="5" t="n">
        <v>582</v>
      </c>
    </row>
    <row r="5" spans="1:4">
      <c r="A5" s="4" t="s">
        <v>1024</v>
      </c>
      <c r="B5" s="6" t="n">
        <v>30</v>
      </c>
    </row>
    <row r="6" spans="1:4">
      <c r="A6" s="4" t="s">
        <v>1025</v>
      </c>
      <c r="C6" s="6" t="n">
        <v>58</v>
      </c>
      <c r="D6" s="6" t="n">
        <v>56</v>
      </c>
    </row>
    <row r="7" spans="1:4">
      <c r="A7" s="4" t="s">
        <v>1026</v>
      </c>
      <c r="B7" s="6" t="n">
        <v>-27</v>
      </c>
      <c r="C7" s="6" t="n">
        <v>-28</v>
      </c>
      <c r="D7" s="6" t="n">
        <v>-16</v>
      </c>
    </row>
    <row r="8" spans="1:4">
      <c r="A8" s="4" t="s">
        <v>1027</v>
      </c>
      <c r="B8" s="6" t="n">
        <v>-1</v>
      </c>
      <c r="C8" s="6" t="n">
        <v>-3</v>
      </c>
      <c r="D8" s="6" t="n">
        <v>-5</v>
      </c>
    </row>
    <row r="9" spans="1:4">
      <c r="A9" s="4" t="s">
        <v>993</v>
      </c>
      <c r="B9" s="6" t="n">
        <v>0</v>
      </c>
      <c r="C9" s="6" t="n">
        <v>3</v>
      </c>
      <c r="D9" s="6" t="n">
        <v>-3</v>
      </c>
    </row>
    <row r="10" spans="1:4">
      <c r="A10" s="4" t="s">
        <v>116</v>
      </c>
      <c r="B10" s="6" t="n">
        <v>21</v>
      </c>
      <c r="C10" s="6" t="n">
        <v>12</v>
      </c>
      <c r="D10" s="6" t="n">
        <v>19</v>
      </c>
    </row>
    <row r="11" spans="1:4">
      <c r="A11" s="4" t="s">
        <v>74</v>
      </c>
      <c r="B11" s="6" t="n">
        <v>691</v>
      </c>
      <c r="C11" s="6" t="n">
        <v>624</v>
      </c>
      <c r="D11" s="6" t="n">
        <v>633</v>
      </c>
    </row>
    <row r="12" spans="1:4">
      <c r="A12" s="3" t="s">
        <v>408</v>
      </c>
    </row>
    <row r="13" spans="1:4">
      <c r="A13" s="4" t="s">
        <v>1028</v>
      </c>
      <c r="B13" s="6" t="n">
        <v>671</v>
      </c>
      <c r="C13" s="6" t="n">
        <v>635</v>
      </c>
      <c r="D13" s="6" t="n">
        <v>654</v>
      </c>
    </row>
    <row r="14" spans="1:4">
      <c r="A14" s="4" t="s">
        <v>1029</v>
      </c>
      <c r="B14" s="6" t="n">
        <v>1423</v>
      </c>
      <c r="C14" s="6" t="n">
        <v>1316</v>
      </c>
      <c r="D14" s="6" t="n">
        <v>1673</v>
      </c>
    </row>
    <row r="15" spans="1:4">
      <c r="A15" s="3" t="s">
        <v>1030</v>
      </c>
    </row>
    <row r="16" spans="1:4">
      <c r="A16" s="4" t="s">
        <v>1031</v>
      </c>
      <c r="B16" s="6" t="n">
        <v>441</v>
      </c>
      <c r="C16" s="6" t="n">
        <v>44</v>
      </c>
      <c r="D16" s="6" t="n">
        <v>97</v>
      </c>
    </row>
    <row r="17" spans="1:4">
      <c r="A17" s="4" t="s">
        <v>1032</v>
      </c>
      <c r="B17" s="5" t="n">
        <v>420</v>
      </c>
      <c r="C17" s="5" t="n">
        <v>385</v>
      </c>
      <c r="D17" s="5" t="n">
        <v>3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4</v>
      </c>
      <c r="D2" s="2" t="s">
        <v>65</v>
      </c>
    </row>
    <row r="3" spans="1:4">
      <c r="A3" s="3" t="s">
        <v>1034</v>
      </c>
    </row>
    <row r="4" spans="1:4">
      <c r="A4" s="4" t="s">
        <v>67</v>
      </c>
      <c r="B4" s="5" t="n">
        <v>72148</v>
      </c>
      <c r="C4" s="5" t="n">
        <v>71309</v>
      </c>
      <c r="D4" s="5" t="n">
        <v>68619</v>
      </c>
    </row>
    <row r="5" spans="1:4">
      <c r="A5" s="4" t="s">
        <v>1035</v>
      </c>
      <c r="B5" s="4" t="s">
        <v>83</v>
      </c>
      <c r="C5" s="4" t="s">
        <v>83</v>
      </c>
      <c r="D5" s="4" t="s">
        <v>83</v>
      </c>
    </row>
    <row r="6" spans="1:4">
      <c r="A6" s="4" t="s">
        <v>1036</v>
      </c>
    </row>
    <row r="7" spans="1:4">
      <c r="A7" s="3" t="s">
        <v>1034</v>
      </c>
    </row>
    <row r="8" spans="1:4">
      <c r="A8" s="4" t="s">
        <v>67</v>
      </c>
      <c r="B8" s="5" t="n">
        <v>9989</v>
      </c>
      <c r="C8" s="5" t="n">
        <v>9485</v>
      </c>
      <c r="D8" s="5" t="n">
        <v>8687</v>
      </c>
    </row>
    <row r="9" spans="1:4">
      <c r="A9" s="4" t="s">
        <v>1035</v>
      </c>
      <c r="B9" s="4" t="s">
        <v>1037</v>
      </c>
      <c r="C9" s="4" t="s">
        <v>1038</v>
      </c>
      <c r="D9" s="4" t="s">
        <v>1038</v>
      </c>
    </row>
    <row r="10" spans="1:4">
      <c r="A10" s="4" t="s">
        <v>1039</v>
      </c>
    </row>
    <row r="11" spans="1:4">
      <c r="A11" s="3" t="s">
        <v>1034</v>
      </c>
    </row>
    <row r="12" spans="1:4">
      <c r="A12" s="4" t="s">
        <v>67</v>
      </c>
      <c r="B12" s="5" t="n">
        <v>9745</v>
      </c>
      <c r="C12" s="5" t="n">
        <v>9767</v>
      </c>
      <c r="D12" s="5" t="n">
        <v>8978</v>
      </c>
    </row>
    <row r="13" spans="1:4">
      <c r="A13" s="4" t="s">
        <v>1035</v>
      </c>
      <c r="B13" s="4" t="s">
        <v>1037</v>
      </c>
      <c r="C13" s="4" t="s">
        <v>1037</v>
      </c>
      <c r="D13" s="4" t="s">
        <v>1038</v>
      </c>
    </row>
    <row r="14" spans="1:4">
      <c r="A14" s="4" t="s">
        <v>1040</v>
      </c>
    </row>
    <row r="15" spans="1:4">
      <c r="A15" s="3" t="s">
        <v>1034</v>
      </c>
    </row>
    <row r="16" spans="1:4">
      <c r="A16" s="4" t="s">
        <v>67</v>
      </c>
      <c r="B16" s="5" t="n">
        <v>6890</v>
      </c>
      <c r="C16" s="5" t="n">
        <v>6669</v>
      </c>
      <c r="D16" s="5" t="n">
        <v>6479</v>
      </c>
    </row>
    <row r="17" spans="1:4">
      <c r="A17" s="4" t="s">
        <v>1035</v>
      </c>
      <c r="B17" s="4" t="s">
        <v>1041</v>
      </c>
      <c r="C17" s="4" t="s">
        <v>1042</v>
      </c>
      <c r="D17" s="4" t="s">
        <v>1042</v>
      </c>
    </row>
    <row r="18" spans="1:4">
      <c r="A18" s="4" t="s">
        <v>1043</v>
      </c>
    </row>
    <row r="19" spans="1:4">
      <c r="A19" s="3" t="s">
        <v>1034</v>
      </c>
    </row>
    <row r="20" spans="1:4">
      <c r="A20" s="4" t="s">
        <v>67</v>
      </c>
      <c r="B20" s="5" t="n">
        <v>6459</v>
      </c>
      <c r="C20" s="5" t="n">
        <v>6133</v>
      </c>
      <c r="D20" s="5" t="n">
        <v>5905</v>
      </c>
    </row>
    <row r="21" spans="1:4">
      <c r="A21" s="4" t="s">
        <v>1035</v>
      </c>
      <c r="B21" s="4" t="s">
        <v>1042</v>
      </c>
      <c r="C21" s="4" t="s">
        <v>1042</v>
      </c>
      <c r="D21" s="4" t="s">
        <v>1042</v>
      </c>
    </row>
    <row r="22" spans="1:4">
      <c r="A22" s="4" t="s">
        <v>1044</v>
      </c>
    </row>
    <row r="23" spans="1:4">
      <c r="A23" s="3" t="s">
        <v>1034</v>
      </c>
    </row>
    <row r="24" spans="1:4">
      <c r="A24" s="4" t="s">
        <v>67</v>
      </c>
      <c r="B24" s="5" t="n">
        <v>6224</v>
      </c>
      <c r="C24" s="5" t="n">
        <v>6164</v>
      </c>
      <c r="D24" s="5" t="n">
        <v>5937</v>
      </c>
    </row>
    <row r="25" spans="1:4">
      <c r="A25" s="4" t="s">
        <v>1035</v>
      </c>
      <c r="B25" s="4" t="s">
        <v>1042</v>
      </c>
      <c r="C25" s="4" t="s">
        <v>1042</v>
      </c>
      <c r="D25" s="4" t="s">
        <v>1042</v>
      </c>
    </row>
    <row r="26" spans="1:4">
      <c r="A26" s="4" t="s">
        <v>1045</v>
      </c>
    </row>
    <row r="27" spans="1:4">
      <c r="A27" s="3" t="s">
        <v>1034</v>
      </c>
    </row>
    <row r="28" spans="1:4">
      <c r="A28" s="4" t="s">
        <v>67</v>
      </c>
      <c r="B28" s="5" t="n">
        <v>5433</v>
      </c>
      <c r="C28" s="5" t="n">
        <v>5582</v>
      </c>
      <c r="D28" s="5" t="n">
        <v>5576</v>
      </c>
    </row>
    <row r="29" spans="1:4">
      <c r="A29" s="4" t="s">
        <v>1035</v>
      </c>
      <c r="B29" s="4" t="s">
        <v>437</v>
      </c>
      <c r="C29" s="4" t="s">
        <v>106</v>
      </c>
      <c r="D29" s="4" t="s">
        <v>106</v>
      </c>
    </row>
    <row r="30" spans="1:4">
      <c r="A30" s="4" t="s">
        <v>1046</v>
      </c>
    </row>
    <row r="31" spans="1:4">
      <c r="A31" s="3" t="s">
        <v>1034</v>
      </c>
    </row>
    <row r="32" spans="1:4">
      <c r="A32" s="4" t="s">
        <v>67</v>
      </c>
      <c r="B32" s="5" t="n">
        <v>4420</v>
      </c>
      <c r="C32" s="5" t="n">
        <v>4218</v>
      </c>
      <c r="D32" s="5" t="n">
        <v>4033</v>
      </c>
    </row>
    <row r="33" spans="1:4">
      <c r="A33" s="4" t="s">
        <v>1035</v>
      </c>
      <c r="B33" s="4" t="s">
        <v>438</v>
      </c>
      <c r="C33" s="4" t="s">
        <v>438</v>
      </c>
      <c r="D33" s="4" t="s">
        <v>438</v>
      </c>
    </row>
    <row r="34" spans="1:4">
      <c r="A34" s="4" t="s">
        <v>1047</v>
      </c>
    </row>
    <row r="35" spans="1:4">
      <c r="A35" s="3" t="s">
        <v>1034</v>
      </c>
    </row>
    <row r="36" spans="1:4">
      <c r="A36" s="4" t="s">
        <v>67</v>
      </c>
      <c r="B36" s="5" t="n">
        <v>4192</v>
      </c>
      <c r="C36" s="5" t="n">
        <v>4050</v>
      </c>
      <c r="D36" s="5" t="n">
        <v>3975</v>
      </c>
    </row>
    <row r="37" spans="1:4">
      <c r="A37" s="4" t="s">
        <v>1035</v>
      </c>
      <c r="B37" s="4" t="s">
        <v>438</v>
      </c>
      <c r="C37" s="4" t="s">
        <v>438</v>
      </c>
      <c r="D37" s="4" t="s">
        <v>438</v>
      </c>
    </row>
    <row r="38" spans="1:4">
      <c r="A38" s="4" t="s">
        <v>1048</v>
      </c>
    </row>
    <row r="39" spans="1:4">
      <c r="A39" s="3" t="s">
        <v>1034</v>
      </c>
    </row>
    <row r="40" spans="1:4">
      <c r="A40" s="4" t="s">
        <v>67</v>
      </c>
      <c r="B40" s="5" t="n">
        <v>4125</v>
      </c>
      <c r="C40" s="5" t="n">
        <v>3962</v>
      </c>
      <c r="D40" s="5" t="n">
        <v>3955</v>
      </c>
    </row>
    <row r="41" spans="1:4">
      <c r="A41" s="4" t="s">
        <v>1035</v>
      </c>
      <c r="B41" s="4" t="s">
        <v>438</v>
      </c>
      <c r="C41" s="4" t="s">
        <v>438</v>
      </c>
      <c r="D41" s="4" t="s">
        <v>438</v>
      </c>
    </row>
    <row r="42" spans="1:4">
      <c r="A42" s="4" t="s">
        <v>1049</v>
      </c>
    </row>
    <row r="43" spans="1:4">
      <c r="A43" s="3" t="s">
        <v>1034</v>
      </c>
    </row>
    <row r="44" spans="1:4">
      <c r="A44" s="4" t="s">
        <v>67</v>
      </c>
      <c r="B44" s="5" t="n">
        <v>3877</v>
      </c>
      <c r="C44" s="5" t="n">
        <v>3898</v>
      </c>
      <c r="D44" s="5" t="n">
        <v>3964</v>
      </c>
    </row>
    <row r="45" spans="1:4">
      <c r="A45" s="4" t="s">
        <v>1035</v>
      </c>
      <c r="B45" s="4" t="s">
        <v>1050</v>
      </c>
      <c r="C45" s="4" t="s">
        <v>1050</v>
      </c>
      <c r="D45" s="4" t="s">
        <v>438</v>
      </c>
    </row>
    <row r="46" spans="1:4">
      <c r="A46" s="4" t="s">
        <v>1051</v>
      </c>
    </row>
    <row r="47" spans="1:4">
      <c r="A47" s="3" t="s">
        <v>1034</v>
      </c>
    </row>
    <row r="48" spans="1:4">
      <c r="A48" s="4" t="s">
        <v>67</v>
      </c>
      <c r="B48" s="5" t="n">
        <v>3467</v>
      </c>
      <c r="C48" s="5" t="n">
        <v>3362</v>
      </c>
      <c r="D48" s="5" t="n">
        <v>3298</v>
      </c>
    </row>
    <row r="49" spans="1:4">
      <c r="A49" s="4" t="s">
        <v>1035</v>
      </c>
      <c r="B49" s="4" t="s">
        <v>1050</v>
      </c>
      <c r="C49" s="4" t="s">
        <v>1050</v>
      </c>
      <c r="D49" s="4" t="s">
        <v>1050</v>
      </c>
    </row>
    <row r="50" spans="1:4">
      <c r="A50" s="4" t="s">
        <v>1052</v>
      </c>
    </row>
    <row r="51" spans="1:4">
      <c r="A51" s="3" t="s">
        <v>1034</v>
      </c>
    </row>
    <row r="52" spans="1:4">
      <c r="A52" s="4" t="s">
        <v>67</v>
      </c>
      <c r="B52" s="5" t="n">
        <v>2857</v>
      </c>
      <c r="C52" s="5" t="n">
        <v>3011</v>
      </c>
      <c r="D52" s="5" t="n">
        <v>3143</v>
      </c>
    </row>
    <row r="53" spans="1:4">
      <c r="A53" s="4" t="s">
        <v>1035</v>
      </c>
      <c r="B53" s="4" t="s">
        <v>498</v>
      </c>
      <c r="C53" s="4" t="s">
        <v>498</v>
      </c>
      <c r="D53" s="4" t="s">
        <v>1050</v>
      </c>
    </row>
    <row r="54" spans="1:4">
      <c r="A54" s="4" t="s">
        <v>1053</v>
      </c>
    </row>
    <row r="55" spans="1:4">
      <c r="A55" s="3" t="s">
        <v>1034</v>
      </c>
    </row>
    <row r="56" spans="1:4">
      <c r="A56" s="4" t="s">
        <v>67</v>
      </c>
      <c r="B56" s="5" t="n">
        <v>2443</v>
      </c>
      <c r="C56" s="5" t="n">
        <v>2333</v>
      </c>
      <c r="D56" s="5" t="n">
        <v>2339</v>
      </c>
    </row>
    <row r="57" spans="1:4">
      <c r="A57" s="4" t="s">
        <v>1035</v>
      </c>
      <c r="B57" s="4" t="s">
        <v>497</v>
      </c>
      <c r="C57" s="4" t="s">
        <v>497</v>
      </c>
      <c r="D57" s="4" t="s">
        <v>497</v>
      </c>
    </row>
    <row r="58" spans="1:4">
      <c r="A58" s="4" t="s">
        <v>116</v>
      </c>
    </row>
    <row r="59" spans="1:4">
      <c r="A59" s="3" t="s">
        <v>1034</v>
      </c>
    </row>
    <row r="60" spans="1:4">
      <c r="A60" s="4" t="s">
        <v>67</v>
      </c>
      <c r="B60" s="5" t="n">
        <v>2027</v>
      </c>
      <c r="C60" s="5" t="n">
        <v>2675</v>
      </c>
      <c r="D60" s="5" t="n">
        <v>2350</v>
      </c>
    </row>
    <row r="61" spans="1:4">
      <c r="A61" s="4" t="s">
        <v>1035</v>
      </c>
      <c r="B61" s="4" t="s">
        <v>1054</v>
      </c>
      <c r="C61" s="4" t="s">
        <v>497</v>
      </c>
      <c r="D61" s="4" t="s">
        <v>10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056</v>
      </c>
    </row>
    <row r="2" spans="1:2">
      <c r="A2" s="3" t="s">
        <v>1057</v>
      </c>
    </row>
    <row r="3" spans="1:2">
      <c r="A3" s="4" t="s">
        <v>736</v>
      </c>
      <c r="B3" s="5" t="n">
        <v>1020000000</v>
      </c>
    </row>
    <row r="4" spans="1:2">
      <c r="A4" s="4" t="s">
        <v>728</v>
      </c>
      <c r="B4" s="4" t="s">
        <v>466</v>
      </c>
    </row>
    <row r="5" spans="1:2">
      <c r="A5" s="4" t="s">
        <v>1058</v>
      </c>
      <c r="B5" s="5" t="n">
        <v>2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4</v>
      </c>
      <c r="D2" s="2" t="s">
        <v>65</v>
      </c>
    </row>
    <row r="3" spans="1:4">
      <c r="A3" s="4" t="s">
        <v>1060</v>
      </c>
    </row>
    <row r="4" spans="1:4">
      <c r="A4" s="3" t="s">
        <v>1061</v>
      </c>
    </row>
    <row r="5" spans="1:4">
      <c r="A5" s="4" t="s">
        <v>1062</v>
      </c>
      <c r="B5" s="5" t="n">
        <v>78</v>
      </c>
      <c r="C5" s="5" t="n">
        <v>77</v>
      </c>
      <c r="D5" s="5" t="n">
        <v>59</v>
      </c>
    </row>
    <row r="6" spans="1:4">
      <c r="A6" s="4" t="s">
        <v>1063</v>
      </c>
      <c r="B6" s="6" t="n">
        <v>27</v>
      </c>
      <c r="C6" s="6" t="n">
        <v>1</v>
      </c>
      <c r="D6" s="6" t="n">
        <v>18</v>
      </c>
    </row>
    <row r="7" spans="1:4">
      <c r="A7" s="4" t="s">
        <v>1064</v>
      </c>
      <c r="B7" s="6" t="n">
        <v>0</v>
      </c>
      <c r="C7" s="6" t="n">
        <v>0</v>
      </c>
      <c r="D7" s="6" t="n">
        <v>0</v>
      </c>
    </row>
    <row r="8" spans="1:4">
      <c r="A8" s="4" t="s">
        <v>1065</v>
      </c>
      <c r="B8" s="6" t="n">
        <v>105</v>
      </c>
      <c r="C8" s="6" t="n">
        <v>78</v>
      </c>
      <c r="D8" s="6" t="n">
        <v>77</v>
      </c>
    </row>
    <row r="9" spans="1:4">
      <c r="A9" s="4" t="s">
        <v>1066</v>
      </c>
    </row>
    <row r="10" spans="1:4">
      <c r="A10" s="3" t="s">
        <v>1061</v>
      </c>
    </row>
    <row r="11" spans="1:4">
      <c r="A11" s="4" t="s">
        <v>1062</v>
      </c>
      <c r="B11" s="6" t="n">
        <v>222</v>
      </c>
      <c r="C11" s="6" t="n">
        <v>212</v>
      </c>
      <c r="D11" s="6" t="n">
        <v>189</v>
      </c>
    </row>
    <row r="12" spans="1:4">
      <c r="A12" s="4" t="s">
        <v>1063</v>
      </c>
      <c r="B12" s="6" t="n">
        <v>533</v>
      </c>
      <c r="C12" s="6" t="n">
        <v>478</v>
      </c>
      <c r="D12" s="6" t="n">
        <v>456</v>
      </c>
    </row>
    <row r="13" spans="1:4">
      <c r="A13" s="4" t="s">
        <v>1064</v>
      </c>
      <c r="B13" s="6" t="n">
        <v>-511</v>
      </c>
      <c r="C13" s="6" t="n">
        <v>-468</v>
      </c>
      <c r="D13" s="6" t="n">
        <v>-433</v>
      </c>
    </row>
    <row r="14" spans="1:4">
      <c r="A14" s="4" t="s">
        <v>1065</v>
      </c>
      <c r="B14" s="6" t="n">
        <v>244</v>
      </c>
      <c r="C14" s="6" t="n">
        <v>222</v>
      </c>
      <c r="D14" s="6" t="n">
        <v>212</v>
      </c>
    </row>
    <row r="15" spans="1:4">
      <c r="A15" s="4" t="s">
        <v>1067</v>
      </c>
    </row>
    <row r="16" spans="1:4">
      <c r="A16" s="3" t="s">
        <v>1061</v>
      </c>
    </row>
    <row r="17" spans="1:4">
      <c r="A17" s="4" t="s">
        <v>1062</v>
      </c>
      <c r="B17" s="6" t="n">
        <v>194</v>
      </c>
      <c r="C17" s="6" t="n">
        <v>71</v>
      </c>
      <c r="D17" s="6" t="n">
        <v>71</v>
      </c>
    </row>
    <row r="18" spans="1:4">
      <c r="A18" s="4" t="s">
        <v>1063</v>
      </c>
      <c r="B18" s="6" t="n">
        <v>0</v>
      </c>
      <c r="C18" s="6" t="n">
        <v>123</v>
      </c>
      <c r="D18" s="6" t="n">
        <v>0</v>
      </c>
    </row>
    <row r="19" spans="1:4">
      <c r="A19" s="4" t="s">
        <v>1064</v>
      </c>
      <c r="B19" s="6" t="n">
        <v>0</v>
      </c>
      <c r="C19" s="6" t="n">
        <v>0</v>
      </c>
      <c r="D19" s="6" t="n">
        <v>0</v>
      </c>
    </row>
    <row r="20" spans="1:4">
      <c r="A20" s="4" t="s">
        <v>1065</v>
      </c>
      <c r="B20" s="6" t="n">
        <v>194</v>
      </c>
      <c r="C20" s="6" t="n">
        <v>194</v>
      </c>
      <c r="D20" s="6" t="n">
        <v>71</v>
      </c>
    </row>
    <row r="21" spans="1:4">
      <c r="A21" s="4" t="s">
        <v>1068</v>
      </c>
    </row>
    <row r="22" spans="1:4">
      <c r="A22" s="3" t="s">
        <v>1061</v>
      </c>
    </row>
    <row r="23" spans="1:4">
      <c r="A23" s="4" t="s">
        <v>1062</v>
      </c>
      <c r="B23" s="6" t="n">
        <v>569</v>
      </c>
      <c r="C23" s="6" t="n">
        <v>475</v>
      </c>
      <c r="D23" s="6" t="n">
        <v>578</v>
      </c>
    </row>
    <row r="24" spans="1:4">
      <c r="A24" s="4" t="s">
        <v>1063</v>
      </c>
      <c r="B24" s="6" t="n">
        <v>0</v>
      </c>
      <c r="C24" s="6" t="n">
        <v>94</v>
      </c>
      <c r="D24" s="6" t="n">
        <v>0</v>
      </c>
    </row>
    <row r="25" spans="1:4">
      <c r="A25" s="4" t="s">
        <v>1064</v>
      </c>
      <c r="B25" s="6" t="n">
        <v>-8</v>
      </c>
      <c r="C25" s="6" t="n">
        <v>0</v>
      </c>
      <c r="D25" s="6" t="n">
        <v>-103</v>
      </c>
    </row>
    <row r="26" spans="1:4">
      <c r="A26" s="4" t="s">
        <v>1065</v>
      </c>
      <c r="B26" s="6" t="n">
        <v>561</v>
      </c>
      <c r="C26" s="6" t="n">
        <v>569</v>
      </c>
      <c r="D26" s="6" t="n">
        <v>475</v>
      </c>
    </row>
    <row r="27" spans="1:4">
      <c r="A27" s="4" t="s">
        <v>421</v>
      </c>
    </row>
    <row r="28" spans="1:4">
      <c r="A28" s="3" t="s">
        <v>1061</v>
      </c>
    </row>
    <row r="29" spans="1:4">
      <c r="A29" s="4" t="s">
        <v>1062</v>
      </c>
      <c r="B29" s="6" t="n">
        <v>953</v>
      </c>
      <c r="C29" s="6" t="n">
        <v>890</v>
      </c>
      <c r="D29" s="6" t="n">
        <v>831</v>
      </c>
    </row>
    <row r="30" spans="1:4">
      <c r="A30" s="4" t="s">
        <v>1063</v>
      </c>
      <c r="B30" s="6" t="n">
        <v>1711</v>
      </c>
      <c r="C30" s="6" t="n">
        <v>1530</v>
      </c>
      <c r="D30" s="6" t="n">
        <v>1547</v>
      </c>
    </row>
    <row r="31" spans="1:4">
      <c r="A31" s="4" t="s">
        <v>1064</v>
      </c>
      <c r="B31" s="6" t="n">
        <v>-1560</v>
      </c>
      <c r="C31" s="6" t="n">
        <v>-1467</v>
      </c>
      <c r="D31" s="6" t="n">
        <v>-1488</v>
      </c>
    </row>
    <row r="32" spans="1:4">
      <c r="A32" s="4" t="s">
        <v>1065</v>
      </c>
      <c r="B32" s="6" t="n">
        <v>1104</v>
      </c>
      <c r="C32" s="6" t="n">
        <v>953</v>
      </c>
      <c r="D32" s="6" t="n">
        <v>890</v>
      </c>
    </row>
    <row r="33" spans="1:4">
      <c r="A33" s="4" t="s">
        <v>1069</v>
      </c>
    </row>
    <row r="34" spans="1:4">
      <c r="A34" s="3" t="s">
        <v>1061</v>
      </c>
    </row>
    <row r="35" spans="1:4">
      <c r="A35" s="4" t="s">
        <v>1062</v>
      </c>
      <c r="B35" s="6" t="n">
        <v>361</v>
      </c>
      <c r="C35" s="6" t="n">
        <v>60</v>
      </c>
      <c r="D35" s="6" t="n">
        <v>66</v>
      </c>
    </row>
    <row r="36" spans="1:4">
      <c r="A36" s="4" t="s">
        <v>1063</v>
      </c>
      <c r="B36" s="6" t="n">
        <v>0</v>
      </c>
      <c r="C36" s="6" t="n">
        <v>384</v>
      </c>
      <c r="D36" s="6" t="n">
        <v>19</v>
      </c>
    </row>
    <row r="37" spans="1:4">
      <c r="A37" s="4" t="s">
        <v>1064</v>
      </c>
      <c r="B37" s="6" t="n">
        <v>-273</v>
      </c>
      <c r="C37" s="6" t="n">
        <v>-83</v>
      </c>
      <c r="D37" s="6" t="n">
        <v>-25</v>
      </c>
    </row>
    <row r="38" spans="1:4">
      <c r="A38" s="4" t="s">
        <v>1065</v>
      </c>
      <c r="B38" s="5" t="n">
        <v>88</v>
      </c>
      <c r="C38" s="5" t="n">
        <v>361</v>
      </c>
      <c r="D38" s="5" t="n">
        <v>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70</v>
      </c>
      <c r="B1" s="1" t="s">
        <v>1071</v>
      </c>
      <c r="C1" s="2" t="s">
        <v>1072</v>
      </c>
    </row>
    <row r="2" spans="1:3">
      <c r="A2" s="4" t="s">
        <v>1073</v>
      </c>
      <c r="B2" s="4" t="s">
        <v>1074</v>
      </c>
      <c r="C2" s="5" t="n">
        <v>33000000</v>
      </c>
    </row>
    <row r="3" spans="1:3">
      <c r="A3" s="4" t="s">
        <v>1073</v>
      </c>
      <c r="B3" s="4" t="s">
        <v>1074</v>
      </c>
      <c r="C3" s="6" t="n">
        <v>-263000000</v>
      </c>
    </row>
    <row r="4" spans="1:3">
      <c r="A4" s="4" t="s">
        <v>1075</v>
      </c>
    </row>
    <row r="5" spans="1:3">
      <c r="A5" s="4" t="s">
        <v>1073</v>
      </c>
      <c r="B5" s="4" t="s">
        <v>1074</v>
      </c>
      <c r="C5" s="6" t="n">
        <v>33000000</v>
      </c>
    </row>
    <row r="6" spans="1:3">
      <c r="A6" s="4" t="s">
        <v>1073</v>
      </c>
      <c r="B6" s="4" t="s">
        <v>1074</v>
      </c>
      <c r="C6" s="5" t="n">
        <v>-26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3</v>
      </c>
      <c r="B1" s="2" t="s">
        <v>1</v>
      </c>
    </row>
    <row r="2" spans="1:4">
      <c r="B2" s="2" t="s">
        <v>2</v>
      </c>
      <c r="C2" s="2" t="s">
        <v>64</v>
      </c>
      <c r="D2" s="2" t="s">
        <v>65</v>
      </c>
    </row>
    <row r="3" spans="1:4">
      <c r="A3" s="3" t="s">
        <v>194</v>
      </c>
    </row>
    <row r="4" spans="1:4">
      <c r="A4" s="4" t="s">
        <v>81</v>
      </c>
      <c r="B4" s="7" t="n">
        <v>2.13</v>
      </c>
      <c r="C4" s="7" t="n">
        <v>1.85</v>
      </c>
      <c r="D4" s="7" t="n">
        <v>1.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04:07Z</dcterms:created>
  <dcterms:modified xmlns:dcterms="http://purl.org/dc/terms/" xmlns:xsi="http://www.w3.org/2001/XMLSchema-instance" xsi:type="dcterms:W3CDTF">2020-03-23T17:04:07Z</dcterms:modified>
</cp:coreProperties>
</file>